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Basis Of Presentation, Descript" sheetId="9" state="visible" r:id="rId9"/>
    <sheet xmlns:r="http://schemas.openxmlformats.org/officeDocument/2006/relationships" name="Revenue" sheetId="10" state="visible" r:id="rId10"/>
    <sheet xmlns:r="http://schemas.openxmlformats.org/officeDocument/2006/relationships" name="Acquisitions" sheetId="11" state="visible" r:id="rId11"/>
    <sheet xmlns:r="http://schemas.openxmlformats.org/officeDocument/2006/relationships" name="Fair Value Disclosures" sheetId="12" state="visible" r:id="rId12"/>
    <sheet xmlns:r="http://schemas.openxmlformats.org/officeDocument/2006/relationships" name="Segment Information" sheetId="13" state="visible" r:id="rId13"/>
    <sheet xmlns:r="http://schemas.openxmlformats.org/officeDocument/2006/relationships" name="Inventories" sheetId="14" state="visible" r:id="rId14"/>
    <sheet xmlns:r="http://schemas.openxmlformats.org/officeDocument/2006/relationships" name="Goodwill And Intangible Assets" sheetId="15" state="visible" r:id="rId15"/>
    <sheet xmlns:r="http://schemas.openxmlformats.org/officeDocument/2006/relationships" name="Derivative Financial Instrument" sheetId="16" state="visible" r:id="rId16"/>
    <sheet xmlns:r="http://schemas.openxmlformats.org/officeDocument/2006/relationships" name="Debt" sheetId="17" state="visible" r:id="rId17"/>
    <sheet xmlns:r="http://schemas.openxmlformats.org/officeDocument/2006/relationships" name="Stock-Based Compensation" sheetId="18" state="visible" r:id="rId18"/>
    <sheet xmlns:r="http://schemas.openxmlformats.org/officeDocument/2006/relationships" name="Earnings Per Share" sheetId="19" state="visible" r:id="rId19"/>
    <sheet xmlns:r="http://schemas.openxmlformats.org/officeDocument/2006/relationships" name="Stockholders Equity"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Related Party Transactions" sheetId="23" state="visible" r:id="rId23"/>
    <sheet xmlns:r="http://schemas.openxmlformats.org/officeDocument/2006/relationships" name="Subsequent Events" sheetId="24" state="visible" r:id="rId24"/>
    <sheet xmlns:r="http://schemas.openxmlformats.org/officeDocument/2006/relationships" name="Basis Of Presentation And Descr" sheetId="25" state="visible" r:id="rId25"/>
    <sheet xmlns:r="http://schemas.openxmlformats.org/officeDocument/2006/relationships" name="Revenue (Tables)" sheetId="26" state="visible" r:id="rId26"/>
    <sheet xmlns:r="http://schemas.openxmlformats.org/officeDocument/2006/relationships" name="Acquisitions (Tables)" sheetId="27" state="visible" r:id="rId27"/>
    <sheet xmlns:r="http://schemas.openxmlformats.org/officeDocument/2006/relationships" name="Fair Value Disclosures (Tables)" sheetId="28" state="visible" r:id="rId28"/>
    <sheet xmlns:r="http://schemas.openxmlformats.org/officeDocument/2006/relationships" name="Segment Information (Tables)" sheetId="29" state="visible" r:id="rId29"/>
    <sheet xmlns:r="http://schemas.openxmlformats.org/officeDocument/2006/relationships" name="Inventories (Tables)" sheetId="30" state="visible" r:id="rId30"/>
    <sheet xmlns:r="http://schemas.openxmlformats.org/officeDocument/2006/relationships" name="Derivative Financial Instrume_2" sheetId="31" state="visible" r:id="rId31"/>
    <sheet xmlns:r="http://schemas.openxmlformats.org/officeDocument/2006/relationships" name="Debt (Tables)" sheetId="32" state="visible" r:id="rId32"/>
    <sheet xmlns:r="http://schemas.openxmlformats.org/officeDocument/2006/relationships" name="Stock-Based Compensation (Table" sheetId="33" state="visible" r:id="rId33"/>
    <sheet xmlns:r="http://schemas.openxmlformats.org/officeDocument/2006/relationships" name="Earnings Per Share (Tables)" sheetId="34" state="visible" r:id="rId34"/>
    <sheet xmlns:r="http://schemas.openxmlformats.org/officeDocument/2006/relationships" name="Stockholders Equity (Tables)" sheetId="35" state="visible" r:id="rId35"/>
    <sheet xmlns:r="http://schemas.openxmlformats.org/officeDocument/2006/relationships" name="Commitments And Contingencies (" sheetId="36" state="visible" r:id="rId36"/>
    <sheet xmlns:r="http://schemas.openxmlformats.org/officeDocument/2006/relationships" name="Basis Of Presentation And Des_2" sheetId="37" state="visible" r:id="rId37"/>
    <sheet xmlns:r="http://schemas.openxmlformats.org/officeDocument/2006/relationships" name="Revenue (Narrative) (Details)" sheetId="38" state="visible" r:id="rId38"/>
    <sheet xmlns:r="http://schemas.openxmlformats.org/officeDocument/2006/relationships" name="Revenue (Disaggregatation Of Re" sheetId="39" state="visible" r:id="rId39"/>
    <sheet xmlns:r="http://schemas.openxmlformats.org/officeDocument/2006/relationships" name="Acquisitions (Narrative) (Detai" sheetId="40" state="visible" r:id="rId40"/>
    <sheet xmlns:r="http://schemas.openxmlformats.org/officeDocument/2006/relationships" name="Acquisitions (Schedule Of Ident" sheetId="41" state="visible" r:id="rId41"/>
    <sheet xmlns:r="http://schemas.openxmlformats.org/officeDocument/2006/relationships" name="Fair Value Disclosures (Narrati" sheetId="42" state="visible" r:id="rId42"/>
    <sheet xmlns:r="http://schemas.openxmlformats.org/officeDocument/2006/relationships" name="Fair Value Disclosures (Schedul" sheetId="43" state="visible" r:id="rId43"/>
    <sheet xmlns:r="http://schemas.openxmlformats.org/officeDocument/2006/relationships" name="Segment Information (Narrative)" sheetId="44" state="visible" r:id="rId44"/>
    <sheet xmlns:r="http://schemas.openxmlformats.org/officeDocument/2006/relationships" name="Segment Information (Summary Of" sheetId="45" state="visible" r:id="rId45"/>
    <sheet xmlns:r="http://schemas.openxmlformats.org/officeDocument/2006/relationships" name="Segment Information (Schedule O" sheetId="46" state="visible" r:id="rId46"/>
    <sheet xmlns:r="http://schemas.openxmlformats.org/officeDocument/2006/relationships" name="Segment Information (Summary _2" sheetId="47" state="visible" r:id="rId47"/>
    <sheet xmlns:r="http://schemas.openxmlformats.org/officeDocument/2006/relationships" name="Inventories (Schedule Of Invent" sheetId="48" state="visible" r:id="rId48"/>
    <sheet xmlns:r="http://schemas.openxmlformats.org/officeDocument/2006/relationships" name="Goodwill And Intangible Assets " sheetId="49" state="visible" r:id="rId49"/>
    <sheet xmlns:r="http://schemas.openxmlformats.org/officeDocument/2006/relationships" name="Derivative Financial Instrume_3" sheetId="50" state="visible" r:id="rId50"/>
    <sheet xmlns:r="http://schemas.openxmlformats.org/officeDocument/2006/relationships" name="Derivative Financial Instrume_4" sheetId="51" state="visible" r:id="rId51"/>
    <sheet xmlns:r="http://schemas.openxmlformats.org/officeDocument/2006/relationships" name="Derivative Financial Instrume_5" sheetId="52" state="visible" r:id="rId52"/>
    <sheet xmlns:r="http://schemas.openxmlformats.org/officeDocument/2006/relationships" name="Derivative Financial Instrume_6" sheetId="53" state="visible" r:id="rId53"/>
    <sheet xmlns:r="http://schemas.openxmlformats.org/officeDocument/2006/relationships" name="Debt (Narrative - Corporate Act" sheetId="54" state="visible" r:id="rId54"/>
    <sheet xmlns:r="http://schemas.openxmlformats.org/officeDocument/2006/relationships" name="Debt (Narrative - Agribusiness " sheetId="55" state="visible" r:id="rId55"/>
    <sheet xmlns:r="http://schemas.openxmlformats.org/officeDocument/2006/relationships" name="Debt (Narrative - Food And Ingr" sheetId="56" state="visible" r:id="rId56"/>
    <sheet xmlns:r="http://schemas.openxmlformats.org/officeDocument/2006/relationships" name="Debt (Schedule Of The Component" sheetId="57" state="visible" r:id="rId57"/>
    <sheet xmlns:r="http://schemas.openxmlformats.org/officeDocument/2006/relationships" name="Debt (Schedule Of Short-term No" sheetId="58" state="visible" r:id="rId58"/>
    <sheet xmlns:r="http://schemas.openxmlformats.org/officeDocument/2006/relationships" name="Stock-Based Compensation (Narra" sheetId="59" state="visible" r:id="rId59"/>
    <sheet xmlns:r="http://schemas.openxmlformats.org/officeDocument/2006/relationships" name="Stock-Based Compensation (Sched" sheetId="60" state="visible" r:id="rId60"/>
    <sheet xmlns:r="http://schemas.openxmlformats.org/officeDocument/2006/relationships" name="Stock-Based Compensation (Sch_2" sheetId="61" state="visible" r:id="rId61"/>
    <sheet xmlns:r="http://schemas.openxmlformats.org/officeDocument/2006/relationships" name="Stock-Based Compensation (The W" sheetId="62" state="visible" r:id="rId62"/>
    <sheet xmlns:r="http://schemas.openxmlformats.org/officeDocument/2006/relationships" name="Stock-Based Compensation (Sch_3" sheetId="63" state="visible" r:id="rId63"/>
    <sheet xmlns:r="http://schemas.openxmlformats.org/officeDocument/2006/relationships" name="Earnings Per Share (Narrative) " sheetId="64" state="visible" r:id="rId64"/>
    <sheet xmlns:r="http://schemas.openxmlformats.org/officeDocument/2006/relationships" name="Earnings Per Share (Schedule Of" sheetId="65" state="visible" r:id="rId65"/>
    <sheet xmlns:r="http://schemas.openxmlformats.org/officeDocument/2006/relationships" name="Stockholders' Equity (Schedule " sheetId="66" state="visible" r:id="rId66"/>
    <sheet xmlns:r="http://schemas.openxmlformats.org/officeDocument/2006/relationships" name="Stockholders Equity (Reclassifi" sheetId="67" state="visible" r:id="rId67"/>
    <sheet xmlns:r="http://schemas.openxmlformats.org/officeDocument/2006/relationships" name="Income Taxes (Details)" sheetId="68" state="visible" r:id="rId68"/>
    <sheet xmlns:r="http://schemas.openxmlformats.org/officeDocument/2006/relationships" name="Commitments And Contingencies_2" sheetId="69" state="visible" r:id="rId69"/>
    <sheet xmlns:r="http://schemas.openxmlformats.org/officeDocument/2006/relationships" name="Commitments And Contingencies_3" sheetId="70" state="visible" r:id="rId70"/>
    <sheet xmlns:r="http://schemas.openxmlformats.org/officeDocument/2006/relationships" name="Related Party Transactions (Nar" sheetId="71" state="visible" r:id="rId71"/>
    <sheet xmlns:r="http://schemas.openxmlformats.org/officeDocument/2006/relationships" name="Subsequent Events (Details)" sheetId="72" state="visible" r:id="rId72"/>
  </sheets>
  <definedNames/>
  <calcPr calcId="124519" fullCalcOnLoad="1"/>
</workbook>
</file>

<file path=xl/sharedStrings.xml><?xml version="1.0" encoding="utf-8"?>
<sst xmlns="http://schemas.openxmlformats.org/spreadsheetml/2006/main" uniqueCount="809">
  <si>
    <t>Document And Entity Information - shares</t>
  </si>
  <si>
    <t>9 Months Ended</t>
  </si>
  <si>
    <t>Sep. 30, 2018</t>
  </si>
  <si>
    <t>Nov. 05, 2018</t>
  </si>
  <si>
    <t>Document And Entity Information [Abstract]</t>
  </si>
  <si>
    <t>Document Type</t>
  </si>
  <si>
    <t>10-Q</t>
  </si>
  <si>
    <t>Amendment Flag</t>
  </si>
  <si>
    <t>false</t>
  </si>
  <si>
    <t>Document Period End Date</t>
  </si>
  <si>
    <t>Sep. 30,
		2018</t>
  </si>
  <si>
    <t>Document Fiscal Period Focus</t>
  </si>
  <si>
    <t>Q3</t>
  </si>
  <si>
    <t>Document Fiscal Year Focus</t>
  </si>
  <si>
    <t>Entity Registrant Name</t>
  </si>
  <si>
    <t>Green Plains Inc.</t>
  </si>
  <si>
    <t>Entity Central Index Key</t>
  </si>
  <si>
    <t>Current Fiscal Year End Date</t>
  </si>
  <si>
    <t>--12-31</t>
  </si>
  <si>
    <t>Entity Filer Category</t>
  </si>
  <si>
    <t>Large Accelerated Filer</t>
  </si>
  <si>
    <t>Entity Small Business</t>
  </si>
  <si>
    <t>Entity Emerging Growth Company</t>
  </si>
  <si>
    <t>Entity Common Stock, Shares Outstanding</t>
  </si>
  <si>
    <t>Trading Symbol</t>
  </si>
  <si>
    <t>gpre</t>
  </si>
  <si>
    <t>Consolidated Balance Sheets - USD ($) $ in Thousands</t>
  </si>
  <si>
    <t>Dec. 31, 2017</t>
  </si>
  <si>
    <t>Current assets</t>
  </si>
  <si>
    <t>Cash and cash equivalents</t>
  </si>
  <si>
    <t>Restricted cash</t>
  </si>
  <si>
    <t>Accounts receivable, net of allowances of $206 and $217, respectively</t>
  </si>
  <si>
    <t>Income taxes receivable</t>
  </si>
  <si>
    <t>Inventories</t>
  </si>
  <si>
    <t>Prepaid expenses and other</t>
  </si>
  <si>
    <t>Derivative financial instruments</t>
  </si>
  <si>
    <t>Total current assets</t>
  </si>
  <si>
    <t>Property and equipment, net of accumulated depreciation and amortization of $588,336 and $514,585, respectively</t>
  </si>
  <si>
    <t>Goodwill</t>
  </si>
  <si>
    <t>Other assets</t>
  </si>
  <si>
    <t>Total assets</t>
  </si>
  <si>
    <t>Current liabilities</t>
  </si>
  <si>
    <t>Accounts payable</t>
  </si>
  <si>
    <t>Accrued and other liabilities</t>
  </si>
  <si>
    <t>Income taxes payable</t>
  </si>
  <si>
    <t>Short-term notes payable and other borrowings</t>
  </si>
  <si>
    <t>Current maturities of long-term debt</t>
  </si>
  <si>
    <t>Total current liabilities</t>
  </si>
  <si>
    <t>Long-term debt</t>
  </si>
  <si>
    <t>Deferred income taxes</t>
  </si>
  <si>
    <t>Other liabilities</t>
  </si>
  <si>
    <t>Total liabilities</t>
  </si>
  <si>
    <t>Commitments and contingencies (Note 14)</t>
  </si>
  <si>
    <t xml:space="preserve"> </t>
  </si>
  <si>
    <t>Stockholders’ equity</t>
  </si>
  <si>
    <t>Common stock, $0.001 par value; 75,000,000 shares authorized; 46,746,346 and 46,410,405 shares issued, and 41,420,454 and 41,084,463 shares outstanding, respectively</t>
  </si>
  <si>
    <t>Additional paid-in capital</t>
  </si>
  <si>
    <t>Retained earnings</t>
  </si>
  <si>
    <t>Accumulated other comprehensive loss</t>
  </si>
  <si>
    <t>Treasury stock, 5,325,892 and 5,325,942 shares, respectively</t>
  </si>
  <si>
    <t>Total Green Plains stockholders’ equity</t>
  </si>
  <si>
    <t>Noncontrolling interests</t>
  </si>
  <si>
    <t>Total stockholders’ equity</t>
  </si>
  <si>
    <t>Total liabilities and stockholders’ equity</t>
  </si>
  <si>
    <t>Consolidated Balance Sheets (Parenthetical) - USD ($) $ in Thousands</t>
  </si>
  <si>
    <t>Consolidated Balance Sheets [Abstract]</t>
  </si>
  <si>
    <t>Accounts receivable, allowances</t>
  </si>
  <si>
    <t>Property, and equipment, accumulated depreciation</t>
  </si>
  <si>
    <t>Common stock, par value</t>
  </si>
  <si>
    <t>Common stock, shares authorized</t>
  </si>
  <si>
    <t>Common stock, shares issued</t>
  </si>
  <si>
    <t>Common stock, shares outstanding</t>
  </si>
  <si>
    <t>Treasury stock, shares</t>
  </si>
  <si>
    <t>Consolidated Statements Of Operations - USD ($) shares in Thousands, $ in Thousands</t>
  </si>
  <si>
    <t>3 Months Ended</t>
  </si>
  <si>
    <t>Sep. 30, 2017</t>
  </si>
  <si>
    <t>Revenues</t>
  </si>
  <si>
    <t>Costs and expenses</t>
  </si>
  <si>
    <t>Cost of goods sold (excluding depreciation and amortization expenses reflected below)</t>
  </si>
  <si>
    <t>Operations and maintenance expenses</t>
  </si>
  <si>
    <t>Selling, general and administrative expenses</t>
  </si>
  <si>
    <t>Depreciation and amortization expenses</t>
  </si>
  <si>
    <t>Total costs and expenses</t>
  </si>
  <si>
    <t>Operating income</t>
  </si>
  <si>
    <t>Other income (expense)</t>
  </si>
  <si>
    <t>Interest income</t>
  </si>
  <si>
    <t>Interest expense</t>
  </si>
  <si>
    <t>Other, net</t>
  </si>
  <si>
    <t>Total other expense</t>
  </si>
  <si>
    <t>Loss before income taxes</t>
  </si>
  <si>
    <t>Income tax benefit</t>
  </si>
  <si>
    <t>Net income (loss)</t>
  </si>
  <si>
    <t>Net income attributable to noncontrolling interests</t>
  </si>
  <si>
    <t>Net income (loss) attributable to Green Plains</t>
  </si>
  <si>
    <t>Earnings per share:</t>
  </si>
  <si>
    <t>Net income (loss) attributable to Green Plains - basic</t>
  </si>
  <si>
    <t>Net income (loss) attributable to Green Plains - diluted</t>
  </si>
  <si>
    <t>Weighted average shares outstanding:</t>
  </si>
  <si>
    <t>Basic</t>
  </si>
  <si>
    <t>Diluted</t>
  </si>
  <si>
    <t>Cash dividend declared per share</t>
  </si>
  <si>
    <t>Product [Member]</t>
  </si>
  <si>
    <t>Service [Member]</t>
  </si>
  <si>
    <t>Consolidated Statements Of Comprehensive Income - USD ($) $ in Thousands</t>
  </si>
  <si>
    <t>Consolidated Statements Of Comprehensive Income [Abstract]</t>
  </si>
  <si>
    <t>Other comprehensive income (loss), net of tax:</t>
  </si>
  <si>
    <t>Unrealized losses on derivatives arising during the period, net of tax benefit of $4,314, $4,575, $343 and $5,633, respectively</t>
  </si>
  <si>
    <t>Reclassification of realized losses (gains) on derivatives, net of tax expense (benefit) of ($420), ($2,650), ($55) and $21, respectively</t>
  </si>
  <si>
    <t>Total other comprehensive loss, net of tax</t>
  </si>
  <si>
    <t>Comprehensive income (loss)</t>
  </si>
  <si>
    <t>Comprehensive income attributable to noncontrolling interests</t>
  </si>
  <si>
    <t>Comprehensive income (loss) attributable to Green Plains</t>
  </si>
  <si>
    <t>Consolidated Statements Of Comprehensive Income (Parenthetical) - USD ($) $ in Thousands</t>
  </si>
  <si>
    <t>Unrealized losses on derivatives arising during period, tax benefit</t>
  </si>
  <si>
    <t>Reclassification of realized (gains) losses on derivatives, tax expense (benefit)</t>
  </si>
  <si>
    <t>Consolidated Statements Of Cash Flows - USD ($) $ in Thousands</t>
  </si>
  <si>
    <t>Cash flows from operating activities:</t>
  </si>
  <si>
    <t>Adjustments to reconcile net income (loss) to net cash provided by (used in) operating activities:</t>
  </si>
  <si>
    <t>Depreciation and amortization</t>
  </si>
  <si>
    <t>Amortization of debt issuance costs and debt discount</t>
  </si>
  <si>
    <t>Loss on exchange of 3.25% convertible notes due 2018</t>
  </si>
  <si>
    <t>Gain on disposal of assets</t>
  </si>
  <si>
    <t>Write-off of deferred financing fees related to extinguishment of debt</t>
  </si>
  <si>
    <t>Other noncurrent assets and liabilities</t>
  </si>
  <si>
    <t>Stock-based compensation</t>
  </si>
  <si>
    <t>Undistributed equity loss of affiliates</t>
  </si>
  <si>
    <t>Changes in operating assets and liabilities before effects of business combinations:</t>
  </si>
  <si>
    <t>Accounts receivable</t>
  </si>
  <si>
    <t>Prepaid expenses and other assets</t>
  </si>
  <si>
    <t>Accounts payable and accrued liabilities</t>
  </si>
  <si>
    <t>Current income taxes</t>
  </si>
  <si>
    <t>Other</t>
  </si>
  <si>
    <t>Net cash provided by (used in) operating activities</t>
  </si>
  <si>
    <t>Cash flows from investing activities:</t>
  </si>
  <si>
    <t>Purchases of property and equipment, net</t>
  </si>
  <si>
    <t>Acquisition of a business, net of cash acquired</t>
  </si>
  <si>
    <t>Investments in unconsolidated subsidiaries</t>
  </si>
  <si>
    <t>Other investing activities</t>
  </si>
  <si>
    <t>Net cash used in investing activities</t>
  </si>
  <si>
    <t>Cash flows from financing activities:</t>
  </si>
  <si>
    <t>Proceeds from the issuance of long-term debt</t>
  </si>
  <si>
    <t>Payments of principal on long-term debt</t>
  </si>
  <si>
    <t>Proceeds from short-term borrowings</t>
  </si>
  <si>
    <t>Payments on short-term borrowings</t>
  </si>
  <si>
    <t>Cash payment for exchange of 3.25% convertible notes due 2018</t>
  </si>
  <si>
    <t>Payments for repurchase of common stock</t>
  </si>
  <si>
    <t>Payments of cash dividends and distributions</t>
  </si>
  <si>
    <t>Payment penalty on early extinguishment of debt</t>
  </si>
  <si>
    <t>Payments of loan fees</t>
  </si>
  <si>
    <t>Payments related to tax withholdings for stock-based compensation</t>
  </si>
  <si>
    <t>Proceeds from exercise of stock options</t>
  </si>
  <si>
    <t>Net cash provided by (used in) financing activities</t>
  </si>
  <si>
    <t>Net change in cash, cash equivalents and restricted cash</t>
  </si>
  <si>
    <t>Cash, cash equivalents and restricted cash, beginning of period</t>
  </si>
  <si>
    <t>Cash, cash equivalents and restricted cash, end of period</t>
  </si>
  <si>
    <t>Reconciliation of total cash, cash equivalents and restricted cash:</t>
  </si>
  <si>
    <t>Total cash, cash equivalents and restricted cash</t>
  </si>
  <si>
    <t>Modification of 3.25% convertible notes due 2019</t>
  </si>
  <si>
    <t>Exchange of 3.25% convertible notes due 2018 for shares</t>
  </si>
  <si>
    <t>Exchange of common stock held in treasury stock for 3.25% convertible notes due 2018</t>
  </si>
  <si>
    <t>Supplemental investing and financing activities:</t>
  </si>
  <si>
    <t>Assets acquired in acquisitions, net of cash</t>
  </si>
  <si>
    <t>Less: liabilities assumed</t>
  </si>
  <si>
    <t>Net assets acquired</t>
  </si>
  <si>
    <t>Supplemental disclosures of cash flow</t>
  </si>
  <si>
    <t>Cash paid (received) for income taxes</t>
  </si>
  <si>
    <t>Cash paid for interest</t>
  </si>
  <si>
    <t>Consolidated Statements Of Cash Flows (Parenthetical)</t>
  </si>
  <si>
    <t>3.25% Convertible Senior Notes due 2018 [Member]</t>
  </si>
  <si>
    <t>Interest rate, stated percentage</t>
  </si>
  <si>
    <t>3.25%</t>
  </si>
  <si>
    <t>3.25% Convertible Senior Notes due 2019 [Member]</t>
  </si>
  <si>
    <t>Basis Of Presentation, Description Of Business And Summary Of Significant Accounting Policies</t>
  </si>
  <si>
    <t>Basis Of Presentation, Description Of Business And Summary Of Significant Accounting Policies [Abstract]</t>
  </si>
  <si>
    <t xml:space="preserve">GREEN PLAINS INC. AND SUBSIDIARIES
﻿
NOTES TO CONSOLIDATED FINANCIAL STATEMENTS
﻿
(unaudited)
﻿
1. BASIS OF PRESENTATION, DESCRIPTION OF BUSINESS AND SUMMARY OF SIGNIFICANT ACCOUNTING POLICIES
﻿
References to the Company
﻿
References to “Green Plains” or the “company” in the consolidated financial statements and in these notes to the consolidated financial statements refer to Green Plains Inc., an Iowa corporation, and its subsidiaries.
﻿
Consolidated Financial Statements
﻿
The consolidated financial statements include the company’s accounts and all significant intercompany balances and transactions are eliminated. Unconsolidated entities are included in the financial statements on an equity basis. As of September 30, 2018 , the company owns a 62.4% limited partner interest and a 2.0% general partner interest in Green Plains Partners LP. Public investors own the remaining 35.6% limited partner interest in the partnership. The company determined that the limited partners in the partnership with equity at risk lack the power, through voting rights or similar rights, to direct the activities that most significantly impact partnership’s economic performance; therefore, the partnership is considered a variable interest entity. The company, through its ownership of the general partner interest in the partnership, has the power to direct the activities that most significantly affect economic performance and is obligated to absorb losses and has the right to receive benefits that could be significant to the partnership. Therefore, the company is considered the primary beneficiary and consolidates the partnership in the company’s financial statements. The assets of the partnership cannot be used by the company for general corporate purposes. The partnership’s consolidated total assets as of September 30, 2018 , and December 31, 2017, excluding intercompany balances, were $71.5 million and $74.9 million, respectively, and primarily consisted of property and equipment and goodwill. The partnership’s consolidated total liabilities as of September 30, 2018 , and December 31, 2017, excluding intercompany balances, were $152.7 million and $153.0 million, respectively, which primarily consisted of long-term debt as discussed in Note 9 – Debt . The liabilities recognized as a result of consolidating the partnership do not represent additional claims on our general assets. The company also owns a 90.0% interest in BioProcess Algae, a joint venture formed in 2008, and consolidates their results in its consolidated financial statements.
﻿
The accompanying unaudited consolidated financial statements are prepared in accordance with GAAP for interim financial information and the instructions to Form 10-Q and Article 10 of Regulation S-X. Because they do not include all of the information and notes required by GAAP, the consolidated financial statements should be read in conjunction with the company’s annual report on Form 10-K for the year ended December 31, 2017 .
﻿
The unaudited financial information reflects adjustments which are, in the opinion of management, necessary for a fair presentation of results of operations, financial position and cash flows for the periods presented. The adjustments are normal and recurring in nature, unless otherwise noted. Interim period results are not necessarily indicative of the results to be expected for the entire year.
﻿
Reclassifications
﻿
Certain prior year amounts were reclassified to conform to the current year presentation. These reclassifications did not affect total revenues, costs and expenses, net income (loss) or stockholders’ equity.
﻿
Use of Estimates in the Preparation of Consolidated Financial Statements
﻿
The preparation of consolidated financial statements in conformity with GAAP requires management to make certain estimates and assumptions that affect the reported amounts of assets and liabilities, disclosure of contingent assets and liabilities at the date of the consolidated financial statements, and the reported amounts of revenues and expenses during the reporting period. The company bases its estimates on historical experience and assumptions it believes are proper and reasonable under the circumstances and regularly evaluates the appropriateness of its estimates and assumptions. Actual results could differ from those estimates. Key accounting policies, including but not limited to those relating to revenue recognition, depreciation of property and equipment, carrying value of intangible assets, impairment of long-lived assets and goodwill, derivative financial instruments, accounting for income taxes and assets acquired and liabilities assumed in acquisitions, are impacted significantly by judgments, assumptions and estimates used in the preparation of the consolidated financial statements.
﻿
Description of Business
﻿
The company operates within four business segments: (1) ethanol production, which includes the production of ethanol and distillers grains, and recovery of corn oil, (2) agribusiness and energy services, which includes grain handling and storage, commodity marketing and merchant trading for company-produced and third-party ethanol, distillers grains, corn oil, natural gas and other commodities, (3) food and ingredients, which includes cattle feeding, vinegar production and food-grade corn oil operations and (4) partnership, which includes fuel storage and transportation services.
﻿
Cash and Cash Equivalents
﻿
Cash and cash equivalents includes bank deposits as well as short-term, highly liquid investments with original maturities of three months or less.
﻿
Restricted Cash
﻿
The company has restricted cash, which can only be used for funding letters of credit or for payment towards a revolving credit agreement. Restricted cash also includes cash margins and securities pledged to commodity exchange clearinghouses. To the degree these segregated balances are cash and cash equivalents, they are considered restricted cash on the consolidated statements of cash flows.
﻿
Revenue Recognition
﻿
The company recognizes revenue at the point in time when the product or service is transferred to the customer.
﻿
Sales of ethanol, distillers grains, corn oil, natural gas and other commodities by the company’s marketing business are recognized when obligations under the terms of a contract with a customer are satisfied. Generally, this occurs with the transfer of control of products or services. Revenues related to marketing for third parties are presented on a gross basis as the company controls the product prior to the sale to the end customer, takes title of the product and has inventory risk. Unearned revenue is recorded for goods in transit when the company has received payment but control has not yet been transferred to the customer. Revenues for receiving, storing, transferring and transporting ethanol and other fuels are recognized when the product is delivered to the customer.
﻿
The company routinely enters into physical-delivery energy commodity purchase and sale agreements. At times, the company settles these transactions by transferring its obligations to other counterparties rather than delivering the physical commodity. Energy trading transactions are reported net as a component of revenue. All other transactions are reported net as either a component of revenue or cost of goods sold, depending on their position as a gain or loss. Revenues also include realized gains and losses on related derivative financial instruments and reclassifications of realized gains and losses on cash flow hedges from accumulated other comprehensive income or loss.
﻿
Sales of products, including agricultural commodities, cattle and vinegar, are recognized when control of the product is transferred to the customer, which depends on the agreed upon shipment or delivery terms. Revenues related to grain merchandising are presented gross and include shipping and handling, which is also a component of cost of goods sold. Revenues from grain storage are recognized when services are rendered.
﻿
A substantial portion of the partnership revenues are derived from fixed-fee commercial agreements for storage, terminal or transportation services. The partnership recognizes revenue upon transfer of control of product from its storage tanks and fuel terminals, when railcar volumetric capacity is provided, and as truck transportation services are performed.
﻿
Shipping and Handling Costs
﻿
We account for shipping and handling activities related to contracts with customers as costs to fulfill our promise to transfer the associated products. Accordingly, we record customer payments associated with shipping and handling costs as a component of revenue, and classify such costs as a component of cost of goods sold.
﻿
Cost of Goods Sold
﻿
Cost of goods sold includes direct labor, materials, shipping and plant overhead costs. Direct labor includes all compensation and related benefits of non-management personnel involved in ethanol and vinegar production, and cattle feeding operations. Grain purchasing and receiving costs, excluding labor costs for grain buyers and scale operators, are also included in cost of goods sold. Materials include the cost of corn feedstock, denaturant, process chemicals, cattle and veterinary supplies. Corn feedstock costs include gains and losses on related derivative financial instruments not designated as cash flow hedges, inbound freight charges, inspection costs and transfer costs, as well as reclassifications of gains and losses on cash flow hedges from accumulated other comprehensive income or loss. Plant overhead consists primarily of plant and feedlot utilities, repairs and maintenance, feedlot expenses and outbound freight charges. Shipping costs incurred by the company, including railcar costs, are also reflected in cost of goods sold.
﻿
The company uses exchange-traded futures and options contracts and forward purchase and sales contracts to attempt to minimize the effect of price changes on ethanol, grain, natural gas and cattle inventories. Exchange-traded futures and options contracts are valued at quoted market prices and settled predominantly in cash. The company is exposed to loss when counterparties default on forward purchase and sale contracts. Grain inventories held for sale and forward purchase and sale contracts are valued at market prices when available or other market quotes adjusted for differences, primarily in transportation, between the exchange-traded market and local market where the terms of the contract is based. Changes in forward purchase contracts and exchange-traded futures and options contracts are recognized as a component of cost of goods sold.
﻿
Operations and Maintenance Expenses
﻿
In the partnership segment, transportation expenses represent the primary component of operations and maintenance expenses. Transportation expenses include railcar leases, freight and shipping of the company’s ethanol and co-products, as well as costs incurred storing ethanol at destination terminals.
﻿
Derivative Financial Instruments
﻿
The company uses various derivative financial instruments, including exchange-traded futures and exchange-traded and over-the-counter options contracts, to attempt to minimize risk and the effect of commodity price changes including but not limited to, corn, ethanol, cattle, natural gas and crude oil. The company monitors and manages this exposure as part of its overall risk management policy to reduce the adverse effect market volatility may have on its operating results. The company may hedge these commodities as one way to mitigate risk; however, there may be situations when these hedging activities themselves result in losses.
﻿
By using derivatives to hedge exposures to changes in commodity prices, the company is exposed to credit and market risk. The company’s exposure to credit risk includes the counterparty’s failure to fulfill its performance obligations under the terms of the derivative contract. The company minimizes its credit risk by entering into transactions with high quality counterparties, limiting the amount of financial exposure it has with each counterparty and monitoring their financial condition. Market risk is the risk that the value of the financial instrument might be adversely affected by a change in commodity prices or interest rates. The company manages market risk by incorporating parameters to monitor exposure within its risk management strategy, which limits the types of derivative instruments and strategies the company can use and the degree of market risk it can take using derivative instruments.
﻿
The company evaluates its physical delivery contracts to determine if they qualify for normal purchase or sale exemptions which are expected to be used or sold over a reasonable period in the normal course of business. Contracts that do not meet the normal purchase or sale criteria are recorded at fair value. Changes in fair value are recorded in operating income unless the contracts qualify for, and the company elects, cash flow hedge accounting treatment.
﻿
Certain qualifying derivatives related to ethanol production, agribusiness and energy services, and food and ingredients segments are designated as cash flow hedges. The company evaluates the derivative instrument to ascertain its effectiveness prior to entering into cash flow hedges. Unrealized gains and losses are reflected in accumulated other comprehensive income or loss until the gain or loss from the underlying hedged transaction is realized. When it becomes probable a forecasted transaction will not occur, the cash flow hedge treatment is discontinued, which affects earnings. These derivative financial instruments are recognized in current assets or other current liabilities at fair value.
﻿
At times, the company hedges its exposure to changes in inventory values and designates qualifying derivatives as fair value hedges. The carrying amount of the hedged inventory is adjusted in the current period for changes in fair value. Ineffectiveness of the hedges is recognized in the current period to the extent the change in fair value of the inventory is not offset by the change in fair value of the derivative.
﻿
﻿
﻿
Recent Accounting Pronouncements
Effective January 1, 2018, the company adopted the amended guidance in ASC Topic 606, Revenue from Contracts with Customers. Please refer to Note 2 – Revenue for further details.
﻿
Effective January 1, 2018, the company adopted the amended guidance in ASC Topic 230, Statement of Cash Flows: Restricted Cash , which requires amounts generally described as restricted cash and restricted cash equivalents to be included with cash and cash equivalents when reconciling the beginning-of-period and end-of-period total amounts shown on the statement of cash flows. The amended guidance was applied retrospectively. As a result, net cash used in operating activities for the nine months ended September 30, 2017 , was adjusted to exclude the change in restricted cash and decreased the previously reported balance by $8.0 million. Net cash provided by financing activities for the nine months ended September 30, 2017 , was adjusted to exclude the change in restricted cash and decreased the previously reported balance by $25.5 million.
﻿
Effective January 1, 2018, the company adopted the amended guidance in ASC Topic 740, Income Taxes: Intra-Entity Transfers of Assets other than Inventory , which requires the recognition of current and deferred income tax consequences of an intra-entity transfer of an asset other than inventory when the transfer occurs. The amended guidance is required on a modified retrospective basis, with a cumulative-effect adjustment to retained earnings as of the beginning of the year of adoption. The adoption of the guidance did not have an impact to the financial statements.
﻿
Effective January 1, 2018, the company adopted the amended guidance in ASC Topic 805, Business Combinations: Clarifying the Definition of a Business , which clarifies the definition of a business and provides guidance to assist companies and other reporting organizations evaluate whether transactions should be accounted for as acquisitions or disposals of assets or businesses. The amended guidance will be applied prospectively.
﻿
Effective January 1, 2018, the company early adopted the amended guidance in ASC Topic 350, Intangibles – Goodwill and Other: Simplifying the Test for Goodwill Impairment , which simplifies the measurement of goodwill by eliminating Step 2 from the goodwill impairment test. The annual goodwill impairment test will be performed by comparing the fair value of a reporting unit with its carrying amount. An impairment charge equal to the amount by which the carrying amount exceeds the reporting unit’s fair value, not to exceed the total amount of goodwill allocated to that reporting unit, would be recognized. The amended guidance will be applied prospectively, and used when the annual impairment test is performed in the current year. The company does not believe the new guidance will have a material impact on the consolidated financial statements.
﻿
Effective January 1, 2018, the company early adopted the amended guidance in ASC Topic 220, Income Statement – Reporting Comprehensive Income: Reclassification of Certain Tax Effects from Accumulated Other Comprehensive Income, which allows a reclassification from accumulated other comprehensive income to retained earnings for stranded tax effects resulting from the Tax Cuts and Jobs Act. The amendment eliminates the stranded tax effects resulting from the Tax Cuts and Jobs Act and is intended to improve the usefulness of information reported. As a result, the company recorded a $2.8 million reclassification from accumulated other comprehensive income to retained earnings during the first quarter of 2018. It is the company’s policy to release income tax effects from accumulated other comprehensive income using the portfolio approach.
﻿
Effective January 1, 2019, the company will adopt the amended guidance in ASC Topic 842, Leases , which aims to make leasing activities more transparent and comparable, requiring substantially all leases to be recognized by lessees on the balance sheet as a right-of-use asset and corresponding lease liability, including leases currently accounted for as operating leases. The new standard is effective for fiscal years and interim periods within those years, beginning after December 15, 2018. The standard requires a modified retrospective transition approach and allows for early adoption. In July 2018, the FASB issued Accounting Standards Update, Leases (Topic 842): Targeted Improvements , which provides an option to apply the transition provisions of the new standard at adoption date instead of the earliest comparative period presented in the financial statements. The company will elect to use this optional transition method.
﻿
The company has established an implementation team which continues to review current accounting policies, internal controls, processes, and disclosures that will change as a result of adopting the new standard. The company has gathered information on existing leases to obtain a complete population of leases upon adoption, and has implemented a lease accounting system, which will assist in delivering the required accounting changes and disclosures. The new standard will significantly increase right-of-use assets and lease liabilities on the company’s consolidated balance sheet, primarily due to operating leases that are currently not recognized on the balance sheet. In addition, it will also require expanded disclosures in the company’s consolidated financial statements. The company will complete its assessment of the impact of the new guidance on its consolidated financial statements during the fourth quarter of 2018. </t>
  </si>
  <si>
    <t>Revenue</t>
  </si>
  <si>
    <t>Revenue [Abstract]</t>
  </si>
  <si>
    <t xml:space="preserve">2. REVENUE
﻿
Adoption of ASC Topic 606
﻿
On January 1, 2018, the company adopted the amended guidance in ASC Topic 606, Revenue from Contracts with Customers , and all related amendments (“new revenue standard”) and applied it to all contracts using the modified retrospective transition method. There were no adjustments to the consolidated January 1, 2018 balance sheet for the adoption of the new revenue standard. As such, comparative information has not been restated and continues to be reported under the accounting standards in effect for those periods. In addition, there was no impact of adoption on the consolidated statements of operations or balance sheets for the nine months ended September 30, 2018 .
﻿
Revenue Recognition
﻿
Revenue is recognized when obligations under the terms of a contract with a customer are satisfied. Generally this occurs with the transfer of control of products or services. Revenue is measured as the amount of consideration expected to be received in exchange for transferring goods or providing services. Sales, value add, and other taxes the company collects concurrent with revenue-producing activities are excluded from revenue.
﻿
Revenue by Source
﻿
The following table disaggregates revenue by major source for the three and nine months ended September 30, 2018 (in thousands):
﻿
﻿
Three Months Ended September 30, 2018
﻿
Ethanol Production
Agribusiness &amp; Energy Services
Food &amp; Ingredients
Partnership
Eliminations
Total
﻿ Revenues:
﻿ Revenues from contracts with customers under ASC Topic 606:
﻿ Ethanol
$ 291
$
-
$
-
$
-
$
-
$ 291
﻿ Distillers grains
54,687
-
-
-
-
54,687
﻿ Cattle and vinegar
-
-
259,224
-
-
259,224
﻿ Service revenues
-
-
-
983
-
983
﻿ Other
238
680
-
-
-
918
﻿ Intersegment revenues
721
23
38
2,597
(3,379)
-
﻿ Total revenues from contracts with customers
55,937
703
259,262
3,580
(3,379)
316,103
﻿ Revenues from contracts accounted for as derivatives under ASC Topic 815 (1):
﻿ Ethanol
440,333
93,166
-
-
-
533,499
﻿ Distillers grains
56,802
44,142
-
-
-
100,944
﻿ Corn oil
17,088
10,275
4,411
-
-
31,774
﻿ Grain
30
21,972
-
-
-
22,002
﻿ Cattle and vinegar
-
-
(12,522)
-
-
(12,522)
﻿ Other
3,930
4,055
-
-
-
7,985
﻿ Intersegment revenues
2,392
12,669
-
-
(15,061)
-
﻿ Total revenues from contracts accounted for as derivatives
520,575
186,279
(8,111)
-
(15,061)
683,682
﻿ Leasing revenues under ASC Topic 840 (2)
-
-
-
22,190
(21,875)
315
﻿ Total Revenues
$ 576,512
$ 186,982
$ 251,151
$ 25,770
$ (40,315)
$ 1,000,100
﻿
﻿
﻿
﻿
Nine Months Ended September 30, 2018
﻿
Ethanol Production
Agribusiness &amp; Energy Services
Food &amp; Ingredients
Partnership
Eliminations
Total
﻿ Revenues:
﻿ Revenues from contracts with customers under ASC 606:
﻿ Ethanol
$ 3,391
$
-
$
-
$
-
$
-
$ 3,391
﻿ Distillers grains
174,589
-
-
-
-
174,589
﻿ Cattle and vinegar
-
-
748,699
-
-
748,699
﻿ Service revenues
-
-
-
3,430
-
3,430
﻿ Other
1,570
2,012
-
-
-
3,582
﻿ Intersegment revenues
2,258
23
118
7,286
(9,685)
-
﻿ Total revenues from contracts with customers
181,808
2,035
748,817
10,716
(9,685)
933,691
﻿ Revenues from contracts accounted for as derivatives under ASC Topic 815 (1):
﻿ Ethanol
1,333,989
321,824
-
-
-
1,655,813
﻿ Distillers grains
147,203
98,060
-
-
-
245,263
﻿ Corn oil
52,690
22,433
12,048
-
-
87,171
﻿ Grain
500
59,101
-
-
-
59,601
﻿ Cattle and vinegar
-
-
(5,638)
-
-
(5,638)
﻿ Other
12,486
42,721
-
-
-
55,207
﻿ Intersegment revenues
7,027
38,226
-
-
(45,253)
-
﻿ Total revenues from contracts accounted for as derivatives
1,553,895
582,365
6,410
-
(45,253)
2,097,417
﻿ Leasing revenues under ASC 840 (2)
-
-
-
66,779
(65,663)
1,116
﻿ Total Revenues
$ 1,735,703
$ 584,400
$ 755,227
$ 77,495
$ (120,601)
$ 3,032,224
﻿
﻿
﻿
﻿
﻿
(1)
Revenues from contracts accounted for as derivatives represent physically settled derivative sales that are outside the scope of ASC Topic 606, Revenue from Contracts with Customers (ASC Topic 606), where the company recognizes revenue when control of the inventory is transferred within the meaning of ASC Topic 606 as required by ASC Topic 610-20, Gains and Losses from the Derecognition of Nonfinancial Assets .
(2)
Leasing revenues do not represent revenues recognized from contracts with customers under ASC Topic 606, and continue to be accounted for under ASC Topic 840, Leases .
﻿
Payment Terms
﻿
The company has standard payment terms, which vary depending upon the nature of the services provided, with the majority falling within 10 to 30 days after transfer of control or completion of services. In instances where the timing of revenue recognition differs from the timing of invoicing, the company has determined that contracts generally do not include a significant financing component.
﻿
Contract Liabilities
﻿
The company records unearned revenue when consideration is received, or such consideration is unconditionally due, from a customer prior to transferring goods or services to the customer under the terms of service and lease agreements. Unearned revenue from service agreements, which represents a contract liability, is recorded for fees that have been charged to the customer prior to the completion of performance obligations, and is generally recognized in the subsequent quarter. The company expects to recognize all of the unearned revenue associated with service agreements as of September 30, 2018 , in the subsequent quarter when the inventory is withdrawn from the partnership’s tank storage.
﻿
Practical Expedients
﻿
Under the new revenue standard, companies may elect various practical expedients upon adoption. As a result, the company elected to recognize the cost for shipping and handling activities that occur after the customer obtains control of the promised goods as fulfillment activities and not when performance obligations are met. The company also elected to exclude sales taxes from transaction prices. </t>
  </si>
  <si>
    <t>Acquisitions</t>
  </si>
  <si>
    <t>Acquisitions [Abstract]</t>
  </si>
  <si>
    <t xml:space="preserve">﻿
3. ACQUISITIONS
﻿
Acquisition of Cattle Feeding Operations – Bartlett Cattle Company, L.P.
﻿
On August 1, 2018 , the company acquired two cattle-feeding operations from Bartlett Cattle Company, L.P. for $16.2 million, plus working capital of approximately $106.6 million primarily consisting of work-in-process inventory. The transaction included the feed yards located in Sublette, Kansas and Tulia, Texas, which added combined feedlot capacity of 97,000 head of cattle to the company’s operations. The transaction was financed using cash on hand and proceeds from the Green Plains Cattle senior secured asset-based revolving credit facility. There were no material acquisition costs recorded for the acquisition.
﻿
The following is a summary of the preliminary purchase price of assets acquired and liabilities assumed (in thousands):
﻿
﻿
﻿
﻿ Amounts of Identifiable Assets Acquired and Liabilities Assumed
﻿ Accounts receivable
$ 1,897
﻿ Inventory
104,809
﻿ Property and equipment, net
16,190
﻿
﻿ Current liabilities
(118)
﻿
Total identifiable net assets
$ 122,778
﻿
The amounts above reflect a working capital payment by the company of $0.9 million made during the third quarter of 2018.
﻿
Acquisition of Cattle Feeding Operations – Cargill Cattle Feeders, LLC
﻿
On May 16, 2017 , the company acquired two cattle-feeding operations from Cargill Cattle Feeders, LLC for $ 59.3 million, including certain working capital adjustments. The transaction included the feed yards located in Leoti, Kansas and Eckley, Colorado, which added combined feedlot capacity of 155,000 head of cattle to the company’s operations. The transaction was financed using cash on hand. There were no material acquisition costs recorded for the acquisition.
﻿
As part of the transaction, the company also entered into a long-term cattle supply agreement with Cargill Meat Solutions Corporation. Under the cattle supply agreement, all cattle placed in the Leoti and Eckley feedlots are sold exclusively to Cargill Meat Solutions under an agreed upon pricing arrangement.
﻿
The following is a summary of the assets acquired and liabilities assumed (in thousands):
﻿
﻿
﻿
﻿ Amounts of Identifiable Assets Acquired and Liabilities Assumed
﻿ Inventory
$ 22,450
﻿ Prepaid expenses and other
52
﻿ Property and equipment, net
36,960
﻿
﻿ Current liabilities
(180)
﻿
Total identifiable net assets
$ 59,282
﻿
﻿
The amounts above reflect the final purchase price allocation, which included working capital true-up payments by the company of $1.6 million made during the first half of 2018. </t>
  </si>
  <si>
    <t>Fair Value Disclosures</t>
  </si>
  <si>
    <t>Fair Value Disclosures [Abstract]</t>
  </si>
  <si>
    <t xml:space="preserve">4 . FAIR VALUE DISCLOSURES
﻿
The following methods, assumptions and valuation techniques were used in estimating the fair value of the company’s financial instruments:
﻿
Level 1 – unadjusted quoted prices in active markets for identical assets or liabilities the company can access at the measurement date.
﻿
Level 2 – directly or indirectly observable inputs such as quoted prices for similar assets or liabilities in active markets other than quoted prices included within Level 1, quoted prices for identical or similar assets in markets that are not active, and other inputs that are observable or can be substantially corroborated by observable market data through correlation or other means. Grain inventories held for sale in the agribusiness and energy services segment are valued at nearby futures values, plus or minus nearby basis.
﻿
Level 3 – unobservable inputs that are supported by little or no market activity and comprise a significant component of the fair value of the assets or liabilities. The company currently does not have any recurring Level 3 financial instruments.
﻿
Derivative contracts include exchange-traded commodity futures and options contracts and forward commodity purchase and sale contracts. Exchange-traded futures and options contracts are valued based on unadjusted quoted prices in active markets and are classified in Level 1. The majority of the company’s exchange-traded futures and options contracts are cash-settled on a daily basis.
﻿
There have been no changes in valuation techniques and inputs used in measuring fair value. The company’s assets and liabilities by level are as follows (in thousands):
﻿
﻿
﻿
﻿
Fair Value Measurements at September 30, 2018
﻿
Quoted Prices in
Active Markets for
Identical Assets
Significant Other Observable Inputs
﻿
(Level 1)
(Level 2)
Total
﻿ Assets:
﻿ Cash and cash equivalents
$ 171,674
$
-
$ 171,674
﻿ Restricted cash
62,797
-
62,797
﻿ Inventories carried at market
-
81,141
81,141
﻿ Unrealized gains on derivatives
-
12,878
12,878
﻿ Other assets
114
1
115
﻿ Total assets measured at fair value
$ 234,585
$ 94,020
$ 328,605
﻿
﻿ Liabilities:
﻿ Accounts payable (1)
$
-
$ 15,602
$ 15,602
﻿ Unrealized losses on derivatives
-
18,472
18,472
﻿ Other
-
25
25
﻿ Total liabilities measured at fair value
$
-
$ 34,099
$ 34,099
﻿
﻿
﻿
﻿
﻿
Fair Value Measurements at December 31, 2017
﻿
Quoted Prices in
Active Markets for
Identical Assets
Significant Other Observable Inputs
﻿
(Level 1)
(Level 2)
Total
﻿ Assets:
﻿ Cash and cash equivalents
$ 266,651
$
-
$ 266,651
﻿ Restricted cash
45,709
-
45,709
﻿ Inventories carried at market
-
26,834
26,834
﻿ Unrealized gains on derivatives
-
12,045
12,045
﻿ Other assets
115
-
115
﻿ Total assets measured at fair value
$ 312,475
$ 38,879
$ 351,354
﻿
﻿ Liabilities:
﻿ Accounts payable (1)
$
-
$ 37,401
$ 37,401
﻿ Unrealized losses on derivatives
-
12,884
12,884
﻿ Other liabilities
-
92
92
﻿ Total liabilities measured at fair value
$
-
$ 50,377
$ 50,377
﻿
(1)
Accounts payable is generally stated at historical amounts with the exception of $15.6 million and $ 37.4 million at September 30, 2018 , and December 31, 2017, respectively, related to certain delivered inventory for which the payable fluctuates based on changes in commodity prices. These payables are hybrid financial instruments for which the company has elected the fair value option.
﻿
The company believes the fair value of its debt approximated book value, which was $1.4 billion at September 30, 2018. The company estimated the fair value of its outstanding debt using Level 2 inputs. The company believes the fair value of its accounts receivable approximated book value, which was $ 135.0 million and $ 1 51.1 million at September 30, 2018 , and December 31, 2017 , respectively.
﻿
Although the company currently does not have any recurring Level 3 financial measurements, the fair values of tangible assets and goodwill acquired and the equity component of convertible debt issued represent Level 3 measurements which were derived using a combination of the income approach, market approach and cost approach for the specific assets or liabilities being valued. </t>
  </si>
  <si>
    <t>Segment Information</t>
  </si>
  <si>
    <t>Segment Information [Abstract]</t>
  </si>
  <si>
    <t xml:space="preserve">5. SEGMENT INFORMATION
﻿
The company reports the financial and operating performance for the following four operating segments: (1) ethanol production, which includes the production of ethanol and distillers grains, and recovery of corn oil, (2) agribusiness and energy services, which includes grain handling and storage, commodity marketing and merchant trading for company-produced and third-party ethanol, distillers grains, corn oil, natural gas and other commodities, (3) food and ingredients, which includes cattle feeding, vinegar production and food-grade corn oil operations and (4) partnership, which includes fuel storage and transportation services.
﻿
Corporate activities include selling , general and administrative expenses, consisting primarily of compensation, professional fees and overhead costs not directly related to a specific operating segment.
﻿
During the normal course of business, the operating segments conduct business with each other. For example, the agribusiness and energy services segment procures grain and natural gas and sells products, including ethanol, distillers grains and corn oil for the ethanol production segment. The partnership segment provides fuel storage and transportation services for the ethanol production segment. These intersegment activities are treated like third-party transactions with origination, marketing and storage fees charged at estimated market values. Consequently, these transactions affect segment performance; however, they do not impact the company’s consolidated results since the revenues and corresponding costs are eliminated.
﻿
The following tables set forth certain financial data for the company’s operating segments (in thousands):
﻿
﻿
﻿
﻿
Three Months Ended September 30,
Nine Months Ended September 30,
﻿
2018
2017
2018
2017
﻿ Revenues:
﻿ Ethanol production:
﻿ Revenues from external customers
$ 573,399
$ 620,180
$ 1,726,418
$ 1,857,356
﻿ Intersegment revenues
3,113
3,579
9,285
6,624
﻿ Total segment revenues
576,512
623,759
1,735,703
1,863,980
﻿ Agribusiness and energy services:
﻿ Revenues from external customers
174,290
164,604
546,151
483,670
﻿ Intersegment revenues
12,692
14,406
38,249
33,679
﻿ Total segment revenues
186,982
179,010
584,400
517,349
﻿ Food and ingredients:
﻿ Revenues from external customers
251,113
114,750
755,109
329,432
﻿ Intersegment revenues
38
38
118
113
﻿ Total segment revenues
251,151
114,788
755,227
329,545
﻿ Partnership:
﻿ Revenues from external customers
1,298
1,701
4,546
4,724
﻿ Intersegment revenues
24,472
24,748
72,949
74,019
﻿ Total segment revenues
25,770
26,449
77,495
78,743
﻿ Revenues including intersegment activity
1,040,415
944,006
3,152,825
2,789,617
﻿ Intersegment eliminations
(40,315)
(42,771)
(120,601)
(114,435)
﻿ Revenues as reported
$ 1,000,100
$ 901,235
$ 3,032,224
$ 2,675,182
﻿
Refer to Note 2 - Revenue , for further disaggregation of revenue by operating segment.
﻿
﻿
﻿
﻿
Three Months Ended September 30,
Nine Months Ended September 30,
﻿
2018
2017
2018
2017
﻿ Cost of goods sold:
﻿ Ethanol production
$ 560,719
$ 590,904
$ 1,706,891
$ 1,802,688
﻿ Agribusiness and energy services
179,432
168,735
546,318
487,239
﻿ Food and ingredients
236,150
98,854
702,355
281,898
﻿ Partnership
-
-
-
-
﻿ Intersegment eliminations
(39,917)
(42,706)
(120,220)
(114,123)
﻿
$ 936,384
$ 815,787
$ 2,835,344
$ 2,457,702
﻿
﻿
﻿
﻿
Three Months Ended September 30,
Nine Months Ended September 30,
﻿
2018
2017
2018
2017
﻿ Operating income (loss):
﻿ Ethanol production
$ (15,961)
$ 3,107
$ (60,704)
$ (25,950)
﻿ Agribusiness and energy services
2,851
3,686
22,081
13,138
﻿ Food and ingredients
8,324
10,132
33,890
30,472
﻿ Partnership
16,725
16,290
48,214
47,707
﻿ Intersegment eliminations
(325)
8
(113)
(147)
﻿ Corporate activities
(10,965)
(12,507)
(34,879)
(30,898)
﻿
$ 649
$ 20,716
$ 8,489
$ 34,322
﻿
﻿
﻿
﻿
Three Months Ended September 30,
Nine Months Ended September 30,
﻿
2018
2017
2018
2017
﻿ EBITDA:
﻿ Ethanol production
$ 8,475
$ 25,570
$ 4,742
$ 38,521
﻿ Agribusiness and energy services
3,537
5,150
24,035
15,910
﻿ Food and ingredients
12,151
13,272
47,192
39,741
﻿ Partnership
17,913
17,589
51,674
51,549
﻿ Intersegment eliminations
(325)
8
(113)
(147)
﻿ Corporate activities
(9,716)
(11,212)
(30,533)
(27,275)
﻿
$ 32,035
$ 50,377
$ 96,997
$ 118,299
﻿
﻿
﻿
Three Months Ended September 30,
Nine Months Ended September 30,
﻿
2018
2017
2018
2017
﻿ Depreciation and amortization:
﻿ Ethanol production
$ 24,289
$ 20,959
$ 65,284
$ 61,443
﻿ Agribusiness and energy services
675
1,457
1,923
2,776
﻿ Food and ingredients
3,780
3,139
10,628
9,259
﻿ Partnership
1,120
1,280
3,406
3,781
﻿ Corporate activities
849
999
2,769
2,846
﻿
$ 30,713
$ 27,834
$ 84,010
$ 80,105
﻿
The following table reconciles net income (loss) to EBITDA (in thousands):
﻿
﻿
﻿
﻿
Three Months Ended September 30,
Nine Months Ended September 30,
﻿
2018
2017
2018
2017
﻿ Net income (loss)
$ (7,419)
$ 39,429
$ (23,123)
$ 29,284
﻿ Interest expense
23,399
31,889
67,548
69,815
﻿ Income tax benefit
(14,658)
(48,775)
(31,438)
(60,905)
﻿ Depreciation and amortization
30,713
27,834
84,010
80,105
﻿ EBITDA
$ 32,035
$ 50,377
$ 96,997
$ 118,299
﻿
The following table sets forth total assets by operating segment (in thousands):
﻿
﻿
﻿
September 30, 2018
December 31, 2017
﻿ Total assets (1) :
﻿ Ethanol production
$ 1,075,469
$ 1,144,459
﻿ Agribusiness and energy services
404,903
554,981
﻿ Food and ingredients
884,205
725,232
﻿ Partnership
71,511
74,935
﻿ Corporate assets
252,554
295,217
﻿ Intersegment eliminations
(3,808)
(10,174)
﻿
$ 2,684,834
$ 2,784,650
﻿
(1)
Asset balances by segment exclude intercompany balances. </t>
  </si>
  <si>
    <t>Inventories [Abstract]</t>
  </si>
  <si>
    <t xml:space="preserve">6. INVENTORIES
﻿
Inventories are carried at the lower of cost or net realizable value, except grain held for sale and fair-value hedged inventories. Commodities held for sale are reported at market value.
﻿
The components of inventories are as follows (in thousands):
﻿
﻿
﻿
﻿
﻿
September 30, 2018
December 31, 2017
﻿ Finished goods
$ 133,116
$ 146,269
﻿ Commodities held for sale
43,328
65,693
﻿ Raw materials
126,231
144,520
﻿ Work-in-process
426,321
320,664
﻿ Supplies and parts
36,202
34,732
﻿
$ 765,198
$ 711,878
﻿ </t>
  </si>
  <si>
    <t>Goodwill And Intangible Assets</t>
  </si>
  <si>
    <t>Goodwill And Intangible Assets [Abstract]</t>
  </si>
  <si>
    <t xml:space="preserve">7. GOODWILL AND INTANGIBLE ASSETS
﻿
Goodwill
﻿
The company did no t have any changes in the carrying amount of goodwill, which was $182.9 million at September 30, 2018 , and December 31, 2017 . Goodwill of $ 30.3 million, $142.0 million and $ 10.6 million are attributable to the ethanol production segment, food and ingredients segment and the partnership segment, respectively.
﻿
Intangible Assets
﻿
As of September 30, 2018 , the company’s customer relationship intangible asset recognized in connection with the Fleischmann Vinegar’s acquisition is $69.3 million, net of $10.7 million of accumulated amortization, and has a remaining 13.0 -year weighted-average amortization period. As of September 30, 2018 , the company also has an indefinite-lived trade name intangible asset of $10.5 million. The company recognized $1.3 million and $4.0 million of amortization expense associated with the amortizing customer relationship intangible asset during the three and nine months ended September 30, 2018 , respectively, and $1.1 million and $3.9 million during the three and nine months ended September 30, 2017 , respectively, and expects estimated amortization expense for the next five years of $5.3 million per annum. The company’s intangible assets are recorded within other assets on the consolidated balance sheets. </t>
  </si>
  <si>
    <t>Derivative Financial Instruments</t>
  </si>
  <si>
    <t>Derivative Financial Instruments [Abstract]</t>
  </si>
  <si>
    <t xml:space="preserve">﻿
8. DERIVATIVE FINANCIAL INSTRUMENTS
﻿
At September 30, 2018 , the company’s consolidated balance sheet reflected unrealized losses of $17.2 million, net of tax, in accumulated other comprehensive income. The company expects these losses will be reclassified to operating income over the next 12 months as a result of hedged transactions that are forecasted to occur. The amount realized in operating income will differ as commodity prices change.
﻿
Fair Values of Derivative Instruments
﻿
The fair values of the company’s derivative financial instruments and the line items on the consolidated balance sheets where they are reported are as follows (in thousands):
﻿
﻿
﻿
﻿
Asset Derivatives'
Liability Derivatives'
﻿
Fair Value
Fair Value
﻿
September 30, 2018
December 31, 2017
September 30, 2018
December 31, 2017
﻿ Derivative financial instruments (1)
$ 12,878
$ 12,045
$ 18,472
$ 12,884
﻿ Other assets
1
-
-
-
﻿ Other liabilities
-
-
25
92
﻿ Total
$ 12,879
$ 12,045
$ 18,497
$ 12,976
﻿
(1)
At September 30, 2018 , derivative financial instruments, as reflected on the balance sheet, include net unrealized gains on exchange traded futures and options contracts of $11.4 million, which included $1.2 million of net unrealized gains on derivative financial instruments designated as cash flow hedging instruments. At September 30, 2018, derivative financial instruments, as reflected on the balance sheet, include net unrealized losses on exchange traded futures and options contracts of $23.3 million, which included $22.5 million of net unrealized losses on derivative financial instruments designated as cash flow hedging instruments. At December 31, 2017 , derivative financial instruments, as reflected on the balance sheet, includes net unrealized gains on exchange traded futures and options contracts of $8.5 million, which included $0.3 million of net unrealized gains on derivative financial instruments designated as cash flow hedging instruments.
﻿
Refer to Note 4 - Fair Value Disclosures, which contains fair value information related to derivative financial instruments.
﻿
Effect of Derivative Instruments on Consolidated Balance Sheets, Consolidated Statements of Operations and Consolidated Statements of Comprehensive Income
﻿
The gains or losses recognized in income and other comprehensive income related to the company’s derivative financial instruments and the line items on the consolidated financial statements where they are reported are as follows (in thousands) :
﻿
﻿
﻿
﻿
Amount of Gain or (Loss) Reclassified from Accumulated Other Comprehensive Income into Income
﻿ Location of Gain or (Loss) Reclassified from Accumulated Other
Three Months Ended September 30,
Nine Months Ended September 30,
﻿ Comprehensive Income into Income
2018
2017
2018
2017
﻿ Revenues
$ (3,197)
$ (5,242)
$ (1,749)
$ 1,734
﻿ Cost of goods sold
1,350
(1,861)
1,451
(1,679)
﻿ Net gain (loss) recognized in earnings before tax
$ (1,847)
$ (7,103)
$ (298)
$ 55
﻿
﻿
﻿
﻿
Loss Recognized in Other Comprehensive Income on Derivatives
﻿ Loss Recognized in
Three Months Ended September 30,
Nine Months Ended September 30,
﻿ Other Comprehensive Income on Derivatives
2018
2017
2018
2017
﻿ Commodity contracts
$ (18,709)
$ (12,235)
$ (1,865)
$ (15,069)
﻿
﻿
﻿
﻿
Amount of Gain or (Loss)
﻿
Recognized in Income on Derivatives
﻿ Derivatives Not Designated
Location of Gain or (Loss) Recognized in
Three Months Ended September 30,
Nine Months Ended September 30,
﻿ as Hedging Instruments
Income on Derivatives
2018
2017
2018
2017
﻿ Commodity contracts
Revenues
$ (2,069)
$ 2,863
$ 5,894
$ (7,400)
﻿ Commodity contracts
Costs of goods sold
10,952
2,036
11,075
17,256
﻿ Net gain recognized in loss before tax
$ 8,883
$ 4,899
$ 16,969
$ 9,856
﻿
As of September 30, 2018 , the following amounts were recorded on the consolidated balance sheets related to cumulative basis adjustments for the fair value hedged items (in thousands):
﻿
﻿
﻿ Line Item in the Consolidated Balance Sheet in Which the Hedged Item is Included
Carrying Amount of the Hedged Assets
Cumulative Amount of Fair Value Hedging Adjustment Included in the Carrying Amount of the Hedged Assets
﻿ Inventories
$ 76,099
$ 6,826
﻿
As of December 31, 2017, no amounts were recorded on the consolidated balance sheets related to cumulative basis adjustments for the fair value hedged items.
﻿
Effect of Cash Flow and Fair Value Hedge Accounting on the Statement of Operations
﻿
The effect of cash flow and fair value hedges and the line items on the consolidated statements of operations where they are reported are as follows (in thousands):
﻿
﻿
﻿
Location and Amount of Gain or (Loss) Recognized in
﻿
Income on Cash Flow and Fair Value Hedging Relationships
﻿
for the Three Months Ended September 30,
﻿
2018
2017
﻿
Revenue
Cost of Goods Sold
Revenue
Cost of Goods Sold
﻿ Gain (loss) on cash flow hedging relationships:
﻿
﻿ Commodity contracts:
﻿ Amount of gain (loss) reclassified from accumulated other comprehensive income into income
$ (3,197)
$ 1,350
$ (5,242)
$ (1,861)
﻿
﻿ Gain (loss) on fair value hedging relationships:
﻿
﻿ Commodity contracts:
﻿ Hedged item
-
(346)
61
(1,775)
﻿ Derivatives designated as hedging instruments
-
(186)
(61)
3,085
﻿
﻿ Total amounts of income and expense line items presented in the statement of operations in which the effects of cash flow or fair value hedges are recorded
$ (3,197)
$ 818
$ (5,242)
$ (551)
﻿
﻿
﻿
﻿
﻿
﻿
﻿
﻿
﻿
﻿
﻿
﻿
﻿
﻿
﻿
﻿
﻿
﻿
﻿
Location and Amount of Gain or (Loss) Recognized in
﻿
Income on Cash Flow and Fair Value Hedging Relationships
﻿
for the Nine Months Ended September 30,
﻿
2018
2017
﻿
Revenue
Cost of Goods Sold
Revenue
Cost of Goods Sold
﻿ Gain on cash flow hedging relationships:
﻿
﻿ Commodity contracts:
﻿ Amount of gain reclassified from accumulated other comprehensive income into income
$ (1,749)
$ 1,451
$ 1,734
$ (1,679)
﻿
﻿ Gain (loss) on fair value hedging relationships:
﻿
﻿ Commodity contracts:
﻿ Hedged item
-
10,150
1,451
(6,229)
﻿ Derivatives designated as hedging instruments
-
(9,064)
(1,734)
8,530
﻿
﻿ Total amounts of income and expense line items presented in the statement of operations in which the effects of cash flow or fair value hedges are recorded
$ (1,749)
$ 2,537
$ 1,451
$ 622
﻿
There were no gains or losses from discontinuing cash flow or fair value hedge treatment during the three and nine months ended September 30, 2018 , and 2017 .
﻿
The open commodity derivative positions as of September 30, 2018, are as follows (in thousands):
﻿
﻿
﻿
﻿ September 30, 2018
﻿
Exchange Traded
Non-Exchange Traded
﻿ Derivative Instruments
Net Long &amp; (Short) (1)
Long (2)
(Short) (2)
Unit of Measure
Commodity
﻿
﻿ Futures
(52,335)
Bushels
Corn, Soybeans and Wheat
﻿ Futures
(11,450)
(4)
Bushels
Corn
﻿ Futures
5,135
Gallons
Ethanol
﻿ Futures
(25,620)
Gallons
Ethanol
﻿ Futures
(18,798)
MmBTU
Natural Gas
﻿ Futures
(13,413)
(4)
MmBTU
Natural Gas
﻿ Futures
(57,250)
Pounds
Cattle
﻿ Futures
(413,720)
(3)
Pounds
Cattle
﻿ Futures
21
Barrels
Crude Oil
﻿ Futures
(600)
Tons
Soybean Meal
﻿ Futures
3,570
Gallons
Natural Gasoline
﻿ Options
14,409
Bushels
Corn, Soybeans and Wheat
﻿ Options
3,266
Gallons
Ethanol
﻿ Options
(74)
MmBTU
Natural Gas
﻿ Options
862
Pounds
Livestock
﻿ Options
78
Barrels
Crude Oil
﻿ Forwards
41,789
(138)
Bushels
Corn and Soybeans
﻿ Forwards
19,132
(426,529)
Gallons
Ethanol
﻿ Forwards
212
(421)
Tons
DDG
﻿ Forwards
12,222
(70,173)
Pounds
Corn Oil
﻿ Forwards
22,501
(1,858)
MmBTU
Natural Gas
﻿ Forwards
61
(31)
Barrels
Crude Oil
﻿
﻿
(1)
Exchange traded futures and options are presented on a net long and (short) position basis. Options are presented on a delta-adjusted basis.
(2)
Non-exchange traded forwards are presented on a gross long and (short) position basis including both fixed-price and basis contracts.
(3)
Futures used for cash flow hedges.
(4)
Futures used for fair value hedges.
﻿
﻿
Energy trading contracts that do not involve physical delivery are presented net in revenues on the consolidated statements of operations. Included in revenues are net gains on energy trading contracts of $1.6 million and $12.4 million for the three and nine months ended September 30, 2018 , respectively, and net gains of $3.1 million and $18.3 million for the three and nine months ended September 30, 2017 , respectively. </t>
  </si>
  <si>
    <t>Debt</t>
  </si>
  <si>
    <t>Debt [Abstract]</t>
  </si>
  <si>
    <t xml:space="preserve">9. DEBT
﻿
The components of long-term debt are as follows (in thousands):
﻿
﻿
﻿
﻿
﻿
September 30, 2018
December 31, 2017
﻿ Corporate:
﻿ $500.0 million term loan
$ 495,000
$ 498,750
﻿ 3.25% convertible notes due 2018
6,897
61,442
﻿ 3.25% convertible notes due 2019
52,157
-
﻿ 4.125% convertible notes due 2022
141,163
136,739
﻿ Green Plains Partners:
﻿ $235.0 million revolving credit facility
128,000
126,900
﻿ Other
26,489
27,744
﻿ Total face value of long-term debt
849,706
851,575
﻿ Unamortized debt issuance costs
(16,915)
(16,256)
﻿ Less: current portion of long-term debt
(65,614)
(67,923)
﻿ Total long-term debt
$ 767,177
$ 767,396
﻿
The components of short-term notes payable and other borrowings are as follows (in thousands):
﻿
﻿
﻿
﻿
September 30, 2018
December 31, 2017
﻿ Green Plains Cattle:
﻿ $500.0 million revolver
$ 376,684
$ 270,860
﻿ Green Plains Grain:
﻿ $125.0 million revolver
30,000
75,000
﻿ $50.0 million inventory financing
4,032
-
﻿ Green Plains Trade:
﻿ $300.0 million revolver
133,737
180,320
﻿ Green Plains Commodity Management:
﻿ $20.0 million hedge line
12,113
-
﻿
$ 556,566
$ 526,180
Corporate Activities
﻿
On August 29, 2017, the company entered into a $500.0 million term loan agreement, which matures on August 29, 2023, to refinance approximately $405.0 million of total debt outstanding issued by Green Plains Processing and Fleischmann’s Vinegar, pay associated fees and expenses and for general corporate purposes. The term loan is guaranteed by the company and substantially all of its subsidiaries, except for Green Plains Partners and certain other entities, and secured by substantially all of the assets of the company, including 17 ethanol production facilities, vinegar production facilities and a second priority lien on the assets secured under the revolving credit facilities at Green Plains Trade, Green Plains Cattle and Green Plains Grain.
﻿
The credit agreement contains certain customary representations and warranties, affirmative covenants, negative covenants, financial covenants and events of default. The negative covenants include restrictions on the ability to incur additional indebtedness, acquire and sell assets, create liens, make investments, pay distributions and enter into transactions with affiliates. At the end of each fiscal quarter, the covenants of the credit agreement require the company to maintain a maximum term debt to total term capitalization of 55% and a minimum interest coverage ratio of 1.25 to 1.00, as defined in the credit agreement. Beginning in 2018, the credit facility also has a provision requiring the company to make special annual payments of 50% or 75% of its available free cash flow, subject to certain limitations. Voluntary term loan prepayments are subject to prepayment fees of 1.0% if prepaid before the eighteen -month anniversary of the credit agreement. Scheduled principal payments are $1.25 million each quarter until maturity. The term loan bears interest at a floating rate of a base rate plus a margin of 4.50% or LIBOR plus a margin of 5.50% .
﻿
In September 2013, the company issued $120.0 million of 3.25% convertible senior notes due 2018, or the 3.25% notes. The 3.25% notes are senior, unsecured obligations of the company, with interest payable on April 1 and October 1 of each year. Prior to close of the exchange agreements on October 1, 2018, the company could settle the 3.25% notes in cash, common stock or a combination of cash and common stock. Prior to April 1, 2018, the 3.25% notes were not convertible unless certain conditions are satisfied. The conversion rate is subject to adjustment upon the occurrence of certain events, including when the quarterly cash dividend exceeds $0.04 per share. The conversion rate was recently adjusted as of September 30, 2018 , to 50.8753 shares of common stock per $1,000 of principal, which is equal to a conversion price of approximately $19.66 per share. For all conversions of notes which occur on or after April 1, 2018, the company has elected to convert for whole shares of common stock with any fractional share being settled with cash in lieu.
﻿
Prior to the close of the exchange agreements on October 1, 2018, the company could redeem all of the 3.25% notes at any time on or after October 1, 2016, if the company’s common stock equals or exceeds 140% of the applicable conversion price for a specified time period ending on the trading day immediately prior to the date the company delivers notice of the redemption. The redemption price will equal 100% of the principal plus any accrued and unpaid interest. Holders of the 3.25% notes have the option to require the company to repurchase the 3.25% notes in cash at a price equal to 100% of the principal plus accrued and unpaid interest when there is a fundamental change, such as change in control. If an event of default occurs, it could result in the 3.25% notes being declared due and payable.
﻿
During fiscal year 2017, approximately $56.3 million in aggregate principal of the 3.25% notes were exchanged for cash and 2,783,725 shares of the company’s common stock. During the three months ended June 30, 2018, an additional 50 shares of the company’s common stock were exchanged for approximately $1 thousand in aggregate principal amount of the 3.25% notes.
﻿
During the three months ended September 30, 2018, the company entered into exchange agreements with certain beneficial owners of the company’s outstanding 3.25% convertible senior notes due 2018 (the “Old Notes”), pursuant to which such Investors exchanged (the “Exchange”) $56.8 million in aggregate principal amount of the Old Notes for $56.8 million in aggregate principal amount of notes due 2019 (the “New Notes”). The company evaluated the Exchange in accordance with ASC 470-50 and concluded that the Exchange qualified as a debt modification as the cash flows and fair value of the embedded conversion option of the New Notes were not substantially different from the Old Notes. As a result, the New Notes were recorded at fair value at the time of the exchange, and the company recorded a non-cash adjustment to additional paid-in capital of $4.7 million related to the difference in fair value of the embedded conversion option of the Old Notes and the New Notes. Following the closing of these agreements, $6.9 million aggregate principal of the Old Notes remain outstanding. On October 1, 2018, the maturity date of the Old Notes, the remaining aggregate principal of $6.9 million was paid.
﻿
The New Notes are the senior, unsecured obligations of the company and bear interest at a rate of 3.25% per annum, payable semi-annually in arrears on April 1 and October 1 of each year, beginning on October 1, 2018. Interest on the New Notes will accrue from, and including, April 1, 2018. The New Notes will mature on October 1, 2019, unless earlier converted. Holders of New Notes may convert their New Notes, at their option, in integral multiples of $1,000 principal amount, at any time prior to the close of business on the scheduled trading day immediately preceding the maturity date of the New Notes. The conversion rate for the New Notes was initially 50.6481 shares of the company’s common stock per $1,000 principal amount of New Notes, which corresponded to an initial conversion price of approximately $19.74 per share of the company’s common stock. The conversion rate will be subject to adjustment upon the occurrence of certain events. Upon conversion of the convertible notes, the company will settle its conversion obligation by delivering shares of its common stock at the applicable conversion rate, together with cash in lieu of any fractional share.
﻿
The company does not have the right to redeem the New Notes at its election before their maturity. The New Notes are subject to customary provisions providing for the acceleration of their principal and interest upon the occurrence of events that constitute an “event of default.” Events of default include, among other events, certain payment defaults, defaults in settling conversions, certain defaults under the company’s other indebtedness and certain insolvency-related events. Upon maturity, the company will settle the New Notes in cash.
﻿
In August 2016, the company issued $170.0 million of 4.125% convertible senior notes due in 2022, or the 4.125% notes. The 4.125% notes are senior, unsecured obligations of the company, with interest payable on March 1 and September 1 of each year. The company may settle the 4.125% notes in cash, common stock or a combination of cash and common stock.
﻿
Prior to March 1, 2022, the 4.125% notes are not convertible unless certain conditions are satisfied. The conversion rate is subject to adjustment upon the occurrence of certain events, including when the quarterly cash dividend exceeds $0.12 per share and upon redemption of the 4.125% notes. The initial conversion rate is 35.7143 shares of common stock per $1,000 of principal, which is equal to a conversion price of approximately $28.00 per share.
﻿
The company may redeem all, but not less than all, of the 4.125% notes at any time on or after September 1, 2020, if the company’s common stock equals or exceeds 140% of the applicable conversion price for a specified time period ending on the trading day immediately prior to the date the company delivers notice of the redemption. The redemption price will equal 100% of the principal plus any accrued and unpaid interest. Holders of the 4.125% notes have the option to require the company to repurchase the 4.125% notes in cash at a price equal to 100% of the principal plus accrued and unpaid interest when there is a fundamental change, such as change in control. If an event of default occurs, it could result in the 4.125% notes being declared due and payable.
﻿
Ethanol Production Segment
﻿
We have small equipment financing loans, capital leases on equipment or facilities, and other forms of debt financing.
﻿
Agribusiness and Energy Services Segment
﻿
Green Plains Grain has a $ 125.0 million senior secured asset-based revolving credit facility, to finance working capital up to the maximum commitment based on eligible collateral equal to the sum of percentages of eligible cash, receivables and inventories, less miscellaneous adjustments. The credit facility matures on July 26, 2019. Advances are subject to an interest rate equal to LIBOR plus 3.00% or the lenders’ base rate plus 2.00% . The credit facility also includes an accordion feature that enables the facility to be increased by up to $ 75.0 million with agent approval. The credit facility can also be increased by up to $50.0 million for seasonal borrowings. Total commitments outstanding cannot exceed $250.0 million. The total unused portion of the $125.0 million revolving credit facility is also subject to a commitment fee ranging from 0.375% to 0.50% per annum depending on utilization.
﻿
Lenders receive a first priority lien on certain cash, inventory, accounts receivable and other assets owned by Green Plains Grain and a second priority lien on substantially all of the assets of the company, including 17 ethanol production facilities and vinegar production facilities as security on the credit facility. The terms impose affirmative and negative covenants for Green Plains Grain, including maintaining minimum working capital of $22.0 million and tangible net worth of $27.0 million . Capital expenditures are limited to $8.0 million per year under the credit facility, plus equity contributions from the company and unused amounts of up to $8.0 million from the previous year. In addition, the credit facility requires the company to maintain a minimum fixed charge coverage ratio of 1.25 to 1.00 and a maximum annual leverage ratio of 6.00 to 1.00 at the end of each quarter. The fixed charge coverage ratio and long-term capitalization ratio apply only if the company has long-term indebtedness on the date of calculation. As of September 30, 2018 , Green Plains Grain had no long-term indebtedness. The credit facility also contains restrictions on distributions related to capital stock, with exceptions for distributions up to 50% of net profit before tax, subject to certain conditions.
﻿
Green Plains Trade has a $300.0 million senior secured asset-based revolving credit facility to finance working capital for marketing and distribution activities based on eligible collateral equal to the sum of percentages of eligible receivables and inventories, less miscellaneous adjustments. The credit facility consists of a $285 million credit facility and a $15 million first-in-last-out (FILO) credit facility, and includes an accordion feature that enables the credit facility to be increased by up to $70.0 million with agent approval. Advances are subject to variable interest rates equal to daily LIBOR plus 2.25% on the credit facility and daily LIBOR plus 3.25% on the FILO credit facility. The total unused portion of the revolving credit facility is also subject to a commitment fee of 0.375% per annum.
﻿
The terms impose affirmative and negative covenants for Green Plains Trade, including maintaining a minimum fixed charge coverage ratio of 1.15 to 1.00. Capital expenditures are limited to $1.5 million per year under the credit facility. The credit facility also restricts distributions related to capital stock, with an exception for distributions up to 50% of net income if, on a pro forma basis, (a) availability has been greater than $10.0 million for the last 30 days and (b) the borrower would be in compliance with the fixed charge coverage ratio on the distribution date.
﻿
Green Plains Grain has entered into short-term inventory financing agreements with a financial institution. At September 30, 2018 , 1.0 million bushels of corn had been designated as collateral under these agreements at initial values totaling $4.2 million. The company has accounted for the agreements as short-term notes, rather than sales, and has elected the fair value option to offset fluctuations in market prices of the inventory. At September 30, 2018 , the short-term notes payable were valued at $4.0 million and were measured using Level 2 inputs.
﻿
Green Plains Commodity Management has an uncommitted $20.0 million revolving credit facility which matures April 30, 2023 to finance margins related to its hedging programs. Advances are subject to variable interest rates equal to LIBOR plus 1.75% .
﻿
Food and Ingredients Segment
﻿
Green Plains Cattle has a senior secured asset-based revolving credit facility, which was amended on July 31, 2018, to increase the maximum commitment from $425.0 million to $500.0 million and can be increased by an additional $100.0 million with agent approval. The credit facility, which matures on April 30, 2020, finances working capital for the cattle feeding operations up to the maximum commitment based on eligible collateral equal to the sum of percentages of eligible receivabl es, inventories and other current assets, less miscellaneous adjustments. Advances, as amended, are subject to variable interest rates equal to LIBOR plus 2.00% to 3.00% , or the base rate plus 1.00% to 2.00% , depending upon the preceding three months’ excess borrowing availability. The amended credit facility also includes an accordion feature that enables the credit facility to be increased by up to $75.0 million with agent approval. The unused portion of the credit facility is also subject to a commitment fee of 0.20% to 0.30% per annum, depending on the preceding three months’ excess borrowing availability.
﻿
Lenders receive a first priority lien on certain cash, inventory, accounts receivable, property and equipment and other assets owned by Green Plains Cattle and a second priority lien on substantially all of the assets of the company, including 17 ethanol production facilities and vinegar production facilities as security on the credit facility . The amended terms impose affirmative and negative covenants, including maintaining a minimum working capital of 15% of the commitment amount, minimum tangible net worth of 20% of the commitment amount, plus 50% of net profit from the previous year, and a maximum total debt to tangible net worth ratio of 3.50 to 1.00 . Capital expenditures are limited to $10.0 million per year under the credit facility, plus $10.0 million per year if funded by a contribution from parent, plus any unused amounts from the previous year.
﻿
Partnership Segment
﻿
Green Plains Partners, through a wholly owned subsidiary, has a $235.0 million revolving credit facility, which matures on July 1, 2020, to fund working capital, acquisitions, distributions, capital expenditures and other general partnership purposes. On February 20, 2018, the partnership accessed an additional $40.0 million to increase the revolving credit facility from $195.0 million to $235.0 million. The credit facility can be increased by an additional $20.0 million without the consent of the lenders. Advances under the credit facility are subject to a floating interest rate based on the preceding fiscal quarter’s consolidated lev erage ratio at a base rate plus 1.25% to 2.00% or LIBOR plus 2.25% to 3.00% . The unused portion of the credit facility is also subject to a commitment fee of 0.35% to 0.50% , depending on the preceding fiscal quarter’s consolidated leverage ratio.
﻿
The partnership’s obligations under the credit facility are secured by a first priority lien on (i) the capital stock of the partnership’s present and future subsidiaries, (ii) all of the partnership’s present and future personal property, such as investment property, general intangibles and contract rights, including rights under agreements with Green Plains Trade, and (iii) all proceeds and products of the equity interests of the partnership’s present and future subsidiaries and its personal property. The terms impose affirmative and negative covenants including restricting the partnership’s ability to incur additional debt, acquire and sell assets, create liens, invest capital, pay distributions and materially amend the partnership’s commercial agreements with Green Plains Trade. The credit facility also requires the partnership to maintain a maximum consolidated net leverage ratio of 3.50 to 1.00, and a minimum consolidated interest coverage ratio of 2.75 to 1.00, each of which is calculated on a pro forma basis with respect to acquisitions and divestitures occurring during the applicable period.
﻿
Covenant Compliance
﻿
The company was in compliance with its debt covenants as of September 30, 2018 .
﻿
Restricted Net Assets
﻿
At September 30, 2018 , there were approximately $ 171.2 million of net assets at the company’s subsidiaries that could not be transferred to the parent company in the form of dividends, loans or advances due to restrictions contained in the credit facilities of these subsidiaries. </t>
  </si>
  <si>
    <t>Stock-Based Compensation</t>
  </si>
  <si>
    <t>Stock-Based Compensation [Abstract]</t>
  </si>
  <si>
    <t xml:space="preserve">10. STOCK-BASED COMPENSATION
﻿
The company has an equity incentive plan that reserves 4,110,000 shares of common stock for issuance to its directors and employees. The plan provides for shares, including options to purchase shares of common stock, stock appreciation rights tied to the value of common stock, restricted stock, performance shares, and restricted and deferred stock unit awards, to be granted to eligible employees, non-employee directors and consultants. The company measures stock-based compensation at fair value on the grant date, with no adjustments for estimated forfeitures. The company records noncash compensation expense related to equity awards in its consolidated financial statements over the requisite period on a straight-line basis.
﻿
Stock Options
﻿
The activity related to the exercisable stock options for the nine months ended September 30, 2018 , is as follows:
﻿
﻿
﻿
﻿
Shares
Weighted-Average Exercise Price
Weighted-Average
Remaining
Contractual Term
(in years)
Aggregate Intrinsic Value (in thousands)
﻿ Outstanding at December 31, 2017 143,750
$ 12.44
1.8
$ 635
﻿ Granted
-
-
-
-
﻿ Exercised (15,000)
10.00
-
120
﻿ Forfeited
-
-
-
-
﻿ Expired
-
-
-
-
﻿ Outstanding at September 30, 2018 128,750
$ 12.72
1.2
$ 577
﻿ Exercisable at September 30, 2018 (1) 128,750
$ 12.72
1.2
$ 577
﻿
﻿
(1) Represents in-the-money options .
﻿
Option awards allow employees to exercise options through cash payment for the shares of common stock or simultaneous broker-assisted transactions in which the employee authorizes the exercise and immediate sale of the shares in the open market. The company uses newly issued shares of common stock to satisfy its stock-based payment obligations.
﻿
Restricted Stock
﻿
The non-vested stock award and deferred stock unit activity for the nine months ended September 30, 2018 , is as follows:
﻿
﻿
﻿
﻿
Non-Vested
Shares and
Deferred Stock
Units
Weighted- Average Grant- Date Fair Value
Weighted-Average
Remaining
Vesting Term
(in years)
﻿ Non-Vested at December 31, 2017 1,068,947
$ 20.41
﻿ Granted 664,642
18.20
﻿ Forfeited (14,272)
20.64
﻿ Vested (541,586)
20.58
﻿ Non-Vested at September 30, 2018 1,177,731
$ 19.08
1.9
﻿
Performance Shares
﻿
On March 19, 2018, the board of directors granted 153,030 performance shares to be awarded in the form of common stock to certain participants of the plan. Performance shares vest based on the company's average return on net assets (RONA) and the company’s total shareholder return (TSR), as further described herein. The performance shares vest on March 19, 2021, if the RONA and TSR criteria are achieved and the participant is then employed by the company. Fifty percent of the performance shares vest based upon the company’s ability to achieve a predetermined RONA during the three year performance period. The remaining fifty percent of the performance shares vest based upon the company’s total TSR during the three year performance period relative to that of the company’s performance peer group.
﻿
The performance shares were granted at a target of 100% , but each performance share will increase or decrease depending on results for the performance period for the company's RONA, and the company’s TSR relative to that of the performance peer group. If the company’s RONA and TSR achieve the maximum goals, the maximum amount of shares available to be issued pursuant to this award is 229,545 performance shares or 150% of the 153,030 performance shares granted on March 19, 2018. The actual number of performance shares that will ultimately vest is based on the actual percentile ranking of the company’s RONA, and the company’s TSR compared to the peer performance at the end of the performance period.
﻿
The company used the Monte Carlo valuation model to estimate the fair value of the performance shares on the date of the grant. The weighted average assumptions used by the company in applying the Monte Carlo valuation model for performance share grants during the nine months ended September 30, 2018 , are illustrated in the following table:
﻿
﻿
﻿
﻿
﻿
Nine Months Ended September 30, 2018
﻿ Risk-free interest rate 2.44
%
﻿ Dividend yield 2.64
%
﻿ Expected volatility 45.11
%
﻿
The Monte Carlo valuation also estimated the number of performance shares that would be awarded which is reflected in the fair value on the grant date. The Monte Carlo valuation assumed 97.39% of the performance shares granted on March 19, 2018, would be awarded on March 19, 2021, based upon the estimated company’s total shareholder return relative to peer performance. The company’s closing stock price was $18.15 on the date of the grant.
﻿
At September 30, 2018 , unrecognized stock compensation expense of $2.3 million, excluding any potential forfeitures, will be recognized over the vesting period of these performance share awards on a straight-line basis.
﻿
Green Plains Partners
﻿
Green Plains Partners adopted the LTIP, an incentive plan intended to promote the interests of the partnership, its general partner and affiliates by providing incentive compensation based on units to employees, consultants and directors to encourage superior performance. The incentive plan reserves 2,500,000 common units for issuance in the form of options, restricted units, phantom units, distributable equivalent rights, substitute awards, unit appreciation rights, unit awards, profits interest units or other unit-based awards. The partnership measures unit-based compensation related to equity awards in its consolidated financial statements over the requisite service period on a straight-line basis.
﻿
The non-vested unit-based awards activity for the nine months ended September 30, 2018 , is as follows:
﻿
﻿
﻿
﻿
Non-Vested
Shares and
Deferred Stock
Units
Weighted- Average Grant- Date Fair Value
Weighted-Average
Remaining
Vesting Term
(in years)
﻿ Non-Vested at December 31, 2017 11,549
$ 19.06
﻿ Granted 18,582
16.96
﻿ Forfeited
-
-
﻿ Vested (11,549)
19.06
﻿ Non-Vested at September 30, 2018 18,582
$ 16.96
0.8
﻿
Stock-Based and Unit-Based Compensation Expense
﻿
Compensation costs for stock-based and unit-based payment plans during the three and nine months ended September 30, 2018 , were approximately $ 3.3 million and $ 8.7 million, respectively, and $3.3 million and $8.8 million during the three and nine months ended September 30, 2017 , respectively. At September 30, 2018 , there was $ 14.2 million of unrecognized compensation costs from stock-based and unit-based compensation related to non-vested awards, excluding performance shares noted above. This compensation is expected to be recognized over a weighted-average period of approximately 1.8 years. The pote ntial tax benefit related to stock-based payment is approximately 24.5 % of these expe nses .
﻿ </t>
  </si>
  <si>
    <t>Earnings Per Share</t>
  </si>
  <si>
    <t>Earnings Per Share [Abstract]</t>
  </si>
  <si>
    <t xml:space="preserve">11. EARNINGS PER SHARE
﻿
Basic earnings per share, or EPS, is calculated by dividing net income available to common stockholders by the weighted average number of common shares outstanding during the period.
﻿
The basic and diluted EPS are calculated as follows (in thousands):
﻿
﻿
﻿
Three Months Ended September 30,
Nine Months Ended September 30,
﻿
2018
2017
2018
2017
﻿ Basic EPS:
﻿ Net income (loss) attributable to Green Plains
$ (12,469)
$ 34,394
$ (37,580)
$ 14,431
﻿ Weighted average shares outstanding - basic
40,229
41,348
40,189
40,008
﻿ EPS - basic
$ (0.31)
$ 0.83
$ (0.94)
$ 0.36
﻿
﻿ Diluted EPS:
﻿ Net income (loss) attributable to Green Plains
$ (12,469)
$ 34,394
$ (37,580)
$ 14,431
﻿ Interest and amortization on convertible debt, net of tax effect:
﻿ 3.25% notes due 2018
-
840
-
3,582
﻿ 4.125% notes due 2022
-
2,050
-
6,089
﻿ Net income (loss) attributable to Green Plains - diluted
$ (12,469)
$ 37,284
$ (37,580)
$ 24,102
﻿
﻿ Weighted average shares outstanding - basic
40,229
41,348
40,189
40,008
﻿ Effect of dilutive convertible debt:
﻿ 3.25% notes due 2018
-
3,178
-
4,551
﻿ 4.125% notes due 2022
-
6,071
-
6,071
﻿ Effect of dilutive stock-based compensation awards
-
50
-
63
﻿ Weighted average shares outstanding - diluted
40,229
50,647
40,189
50,693
﻿ EPS - diluted
$ (0.31)
$ 0.74
$ (0.94)
$ 0.48
﻿
Excluded from the computation of diluted EPS were 10.3 million and 10.2 million shares related to the effect of the convertible debt and stock-based compensation awards for the three and nine months ended September 30, 2018 , as the inclusion of these shares would have been antidilutive. </t>
  </si>
  <si>
    <t>Stockholders Equity</t>
  </si>
  <si>
    <t>Stockholders Equity [Abstract]</t>
  </si>
  <si>
    <t xml:space="preserve">﻿
12. STOCKHOLDERS’ EQUITY
﻿
Components of stockholders’ equity are as follows (in thousands):
﻿
﻿
﻿
Accum.
Total
﻿
Additional
Other
Green Plains
Non-
Total
﻿
Common Stock
Paid-in
Retained
Comp.
Treasury Stock
Stockholders'
Controlling
Stockholders'
﻿
Shares
Amount
Capital
Earnings
Income
Shares
Amount
Equity
Interests
Equity
﻿
﻿ Balance, December 31, 2017 46,410
$ 46
$ 685,019
$ 325,411
$ (13,110)
5,326
$ (55,184)
$ 942,182
$ 116,954
$ 1,059,136
﻿ Reclassification of certain tax effects from other comprehensive loss (Note 1)
-
-
-
2,787
(2,787)
-
-
-
-
-
﻿ Balance, January 1, 2018 46,410
46
685,019
328,198
(15,897)
5,326
(55,184)
942,182
116,954
1,059,136
﻿ Net income (loss)
-
-
-
(37,580)
-
-
-
(37,580)
14,457
(23,123)
﻿ Cash dividends and distributions declared
-
-
-
(14,536)
-
-
-
(14,536)
(16,385)
(30,921)
﻿ Other comprehensive loss before reclassification
-
-
-
-
(1,522)
-
-
(1,522)
-
(1,522)
﻿ Amounts reclassified from accumulated other comprehensive loss
-
-
-
-
243
-
-
243
-
243
﻿ Other comprehensive loss, net of tax
-
-
-
-
(1,279)
-
-
(1,279)
-
(1,279)
﻿ Modification of 3.25% convertible notes due 2019
-
-
4,660
-
-
-
-
4,660
-
4,660
﻿ Exchange of 3.25% convertible notes due 2018
-
-
-
-
-
-
1
1
-
1
﻿ Stock-based compensation 321
1
5,314
-
-
-
-
5,315
196
5,511
﻿ Stock options exercised 15
-
150
-
-
-
-
150
-
150
﻿ Balance, September 30, 2018 46,746
$ 47
$ 695,143
$ 276,082
$ (17,176)
5,326
$ (55,183)
$ 898,913
$ 115,222
$ 1,014,135
﻿
Amounts reclassified from accumulated other comprehensive income are as follows (in thousands):
﻿
﻿
﻿
﻿
Three Months Ended September 30,
Nine Months Ended September 30,
Statements of Operations
﻿
2018
2017
2018
2017
Classification
﻿ Gains (losses) on cash flow hedges:
﻿ Commodity derivatives
$ (3,197)
$ (5,242)
$ (1,749)
$ 1,734
Revenues
﻿ Commodity derivatives
1,350
(1,861)
1,451
(1,679)
Cost of goods sold
﻿ Total
(1,847)
(7,103)
(298)
55
Loss before income taxes
﻿ Income tax expense (benefit)
(420)
(2,650)
(55)
21
Income tax benefit
﻿ Amounts reclassified from accumulated other comprehensive income (loss)
$ (1,427)
$ (4,453)
$ (243)
$ 34
﻿
﻿ </t>
  </si>
  <si>
    <t>Income Taxes</t>
  </si>
  <si>
    <t>Income Taxes [Abstract]</t>
  </si>
  <si>
    <t xml:space="preserve">13. INCOME TAXES
﻿
The company records actual income tax expense or benefit during interim periods rather than on an annual effective tax rate method. Certain items are given discrete period treatment and the tax effect of those items are reported in full in the relevant interim period. Green Plains Partners is a limited partnership, which is treated as a flow-through entity for federal income tax purposes and is not subject to federal income taxes. As a result, the consolidated financial statements do not reflect income taxes on pre-tax income or loss attributable to the noncontrolling interest in the partnership.
﻿
The Tax Cuts and Jobs Act was enacted on December 22, 2017 and is effective January 1, 2018. The Act reduced the federal tax rate to 21% . Due to the significance of the legislation, the SEC issued Staff Accounting Bulletin 118 (SAB 118), which provides a measurement period to complete the accounting for certain elements of the tax reform. The company is still analyzing certain other provisions of the legislation and its impact to future income taxes, including interest expense limitation to 30% of adjusted taxable income, use of AMT credit carryforwards, limitation of net operating loss carryforwards to 80% of taxable income, and deducibility of officer compensation. Any subsequent adjustments, if needed, will be recorded as tax expense during the fourth quarter of 2018.
﻿
The company recorded income tax benefit of $14.7 million and $31.4 million for the three and nine months ended September 30, 2018, respectively, compared with $48.8 million and $60.9 million for the same periods in 2017. The decrease in income tax benefit was due primarily to the company’s recognition of tax benefits of $18.4 million during the nine months ended September 30, 2018 , compared to $49.5 million for the same period in 2017 , for federal and state R&amp;D Credits relating to current and prior periods.
﻿
The amount of unrecognized tax benefits for uncertain tax positions was $50.4 million as of September 30, 2018 , and $26.0 million as of December 31, 2017 . Recognition of these benefits would have a favorable impact on the company’ s effective tax rate.
﻿
The 2018 effective tax rate can be affected by variances in the estimates and amounts of taxable income among the various states, entities and activity types, realization of tax credits, adjustments from resolution of tax matters under review, valuation allowances and the company’s assessment of its liability for uncertain tax positions. </t>
  </si>
  <si>
    <t>Commitments And Contingencies</t>
  </si>
  <si>
    <t>Commitments And Contingencies [Abstract]</t>
  </si>
  <si>
    <t xml:space="preserve">14. COMMITMENTS AND CONTINGENCIES
﻿
Operating Leases
﻿
The company leases certain facilities, equipment and parcels of land under agreements that expire at various dates. For accounting purposes, rent expense is based on a straight-line amortization of the total payments required over the lease. The company incurred lease expenses of $ 9.0 million and $29.7 million during the three and nine months ended September 30, 2018 , respectively, and $11.2 million and $33.4 million during the three and nine months ended September 30, 2017 , respectively.
﻿
Aggregate minimum lease payments under these agreements for the remainder of 2018 and in future years are as follows (in thousands):
﻿
﻿
﻿
﻿ Year Ending December 31,
Amount
﻿ 2018
$ 9,989
﻿ 2019
24,808
﻿ 2020
18,052
﻿ 2021
10,574
﻿ 2022
8,252
﻿ Thereafter
32,245
﻿ Total
$ 103,920
﻿
Commodities
﻿
As of September 30, 2018 , the company had contracted future purchases of grain, corn oil, natural gas, crude oil, ethanol, distillers grains and cattle, valu ed at approximately $ 411.9 million.
﻿
Legal
﻿
In November 2013, the company acquired two ethanol plants located in Fairmont, Minnesota and Wood River, Nebraska. There is ongoing litigation related to the consideration for this acquisition. On August 19, 2016, the Delaware Superior Court granted Green Plains’ motion for summary judgment in part and held that the seller’s attempt to disclaim liability for certain shortfall amounts through the use of a disclaimer provision was ineffective. Based on the court order, the company determined that previously accrued contingent liabilities of approximately $6.3 million no longer represented probable losses. These accruals were reversed as a reduction of cost of goods sold during the year ended December 31, 2016, because the adjustment relates to a reduction in the cost of inventory purchased in the acquisitions. Per the court’s direction, the company and the seller retained an independent accounting firm to determine if a shortfall exists and the precise shortfall due to Green Plains. The accounting firm has concluded that a shortfall does exist consistent with the company’s calculations, and the matter is now back in the hands of the Court to review and enter its order. On October 30, 2018, the ongoing litigation was settled and will be recorded in the fourth quarter.
﻿
In addition to the above-described proceeding, the company is currently involved in litigation that has arisen in the ordinary course of business, but does not believe any pending litigation will have a material adverse effect on its financial position, results of operations or cash flows. </t>
  </si>
  <si>
    <t>Related Party Transactions</t>
  </si>
  <si>
    <t>Related Party Transactions [Abstract]</t>
  </si>
  <si>
    <t xml:space="preserve">15. RELATED PARTY TRANSACTIONS
﻿
Commercial Contracts
﻿
In March 2014, a subsidiary of the company entered into $1.4 million of new equipment financing agreements with Amur Equipment Finance, whom Gordon Glade, a member of the company’s board of directors, was formerly a shareholder. Amur Equipment Finance is no longer considered a related party as of the third quarter of 2018. Balances of $ 0.4 million and $0.6 million related to these financing arrangements were included in debt at September 30, 2018 , and December 31, 2017 , respectively. Payments, including principal and interest, totaled $69 thousand and $207 thousand during each of the three and nine months ended September 30, 2018 , and 2017 , respectively. The weighted average interest rate for the financing agreements with Amur Equipment Finance was 6.8 %.
﻿
Aircraft Leases
﻿
Effective January 1, 2015, the company entered into two agreements with an entity controlled by Wayne Hoovestol for the lease of two aircrafts. Mr. Hoovestol is chairman of the company’s board of directors. The company agreed to pay $ 9,766 per month for the combined use of up to 125 hours per year of the aircrafts. Flight time in excess of 125 hours per year will incur additional hourly charges. Payments related to these leases totaled $39 thousand and $126 thousand during the three months ended September 30, 2018 , respectively, and $39 thousand and $141 thousand during the three and nine months ended September 30, 2017 , respectively. The company had no outstanding payables related to these agreements as of September 30, 2018 , and $2 thousand in outstanding payables related to these agreements as of December 31, 2017.
﻿ </t>
  </si>
  <si>
    <t>Subsequent Events</t>
  </si>
  <si>
    <t>Subsequent Events [Abstract]</t>
  </si>
  <si>
    <t>16. SUBSEQUENT EVENTS
﻿
Seventh Amendment to Credit Agreement – Green Plains Cattle Company LLC
﻿
On October 5, 2018, the company amended its revolving credit facility to provide the Joint Administrator, at its sole discretion, irrevocable authorization to (1) release any term loan priority collateral; (2) release any guarantor related to any release of any term loan priority collateral and/or (3) release the guaranty upon termination of the term loan agreement and repayment of all obligations owed by the company under the term loan agreement.
﻿
Asset Purchase Agreement – Valero Renewable Fuels Company , LLC and Green Plains Partners LP
﻿
On October 8, 2018, the company entered into an Asset Purchase Agreement to sell three of its ethanol plants located in Bluffton, Indiana, Lakota, Iowa, and Riga, Michigan to Valero Renewable Fuels Company, LLC (“Valero”). The estimated sales price for the facilities is $300 million plus approximately $22 million of related working capital. Correspondingly, the company entered into a separate Asset Purchase Agreement (the “Asset Purchase Agreement”) with the partnership for $120.9 million (the “Transaction”), subject to certain other post-closing adjustments, to acquire the related storage assets to be disposed of in the sale to Valero. In addition, approximately 525 of the 3,500 railcars leased by the partnership are anticipated to be conveyed to the company as part of the Transaction. Upon closing of the Transaction, the company anticipates recording an estimated pre-tax gain of approximately $100 m illion. The company anticipates using proceeds from the Transaction to repay its term debt.
﻿
The partnership will receive approximately 8.9 million units owned by the company as payment. The Asset Purchase Agreement provides for the closing of the Transaction to occur immediately prior to the company’s sale to Valero.
﻿
The company and the partnership agreed, upon closing, to extend the storage and throughput services agreement with Green Plains Trade an additional three years to June 30, 2028. Upon closing, the quarterly minimum volume commitment associated with the storage and throughput services agreement will be 235.7 million gallons or, approximately 80% of the new Green Plains annual production capacity of 1.183 billion gallons.
﻿
The aforementioned transactions are anticipated to close during the fourth quarter of 2018, subject to customary closing conditions and regulatory approvals.
﻿
Third Amendment to Credit Agreement – Green Plains Operating Company LLC
﻿
On October 12, 2018, the partnership amended its revolving credit facility to allow the sale of the ethanol storage assets associated with up to six ethanol plants owned by Green Plains with no more than 600 million gallons of production capacity. Upon close of such sale, the revolving credit facility available will be decreased from $235 million to $200 million. In addition, the lenders permitted the exchange of units as consideration for the transaction and also permitted modifications of various key operating agreements. There were no other significant changes in other covenants.
﻿
Stock Purchase Agreement – Kerry Holding Co.
﻿
On October 23, 2018, the company entered into a stock purchase agreement (the “Stock Purchase Agreement”) with Kerry Holding Co. to sell all of the issued and outstanding capital stock of Fleischmann’s Vinegar Company, Inc. for $350 million in cash, subject to certain post-closing working capital adjustments. Upon closing of the transaction, the company anticipates recording an estimated pre-tax gain of approximately $62 million. The company anticipates using proceeds from the transaction to repay its term debt.
﻿
The closing of the transaction, which is expected to occur during the fourth quarter of 2018, is subject to customary closing conditions and regulatory approvals. The Stock Purchase Agreement contains normal and customary representations and warranties, and indemnification obligations.</t>
  </si>
  <si>
    <t>Basis Of Presentation And Description Of Business And Summary Of Significant Accounting Policies (Policy)</t>
  </si>
  <si>
    <t>Consolidated Financial Statements</t>
  </si>
  <si>
    <t xml:space="preserve">Consolidated Financial Statements
﻿
The consolidated financial statements include the company’s accounts and all significant intercompany balances and transactions are eliminated. Unconsolidated entities are included in the financial statements on an equity basis. As of September 30, 2018 , the company owns a 62.4% limited partner interest and a 2.0% general partner interest in Green Plains Partners LP. Public investors own the remaining 35.6% limited partner interest in the partnership. The company determined that the limited partners in the partnership with equity at risk lack the power, through voting rights or similar rights, to direct the activities that most significantly impact partnership’s economic performance; therefore, the partnership is considered a variable interest entity. The company, through its ownership of the general partner interest in the partnership, has the power to direct the activities that most significantly affect economic performance and is obligated to absorb losses and has the right to receive benefits that could be significant to the partnership. Therefore, the company is considered the primary beneficiary and consolidates the partnership in the company’s financial statements. The assets of the partnership cannot be used by the company for general corporate purposes. The partnership’s consolidated total assets as of September 30, 2018 , and December 31, 2017, excluding intercompany balances, were $71.5 million and $74.9 million, respectively, and primarily consisted of property and equipment and goodwill. The partnership’s consolidated total liabilities as of September 30, 2018 , and December 31, 2017, excluding intercompany balances, were $152.7 million and $153.0 million, respectively, which primarily consisted of long-term debt as discussed in Note 9 – Debt . The liabilities recognized as a result of consolidating the partnership do not represent additional claims on our general assets. The company also owns a 90.0% interest in BioProcess Algae, a joint venture formed in 2008, and consolidates their results in its consolidated financial statements.
﻿
The accompanying unaudited consolidated financial statements are prepared in accordance with GAAP for interim financial information and the instructions to Form 10-Q and Article 10 of Regulation S-X. Because they do not include all of the information and notes required by GAAP, the consolidated financial statements should be read in conjunction with the company’s annual report on Form 10-K for the year ended December 31, 2017 .
﻿
The unaudited financial information reflects adjustments which are, in the opinion of management, necessary for a fair presentation of results of operations, financial position and cash flows for the periods presented. The adjustments are normal and recurring in nature, unless otherwise noted. Interim period results are not necessarily indicative of the results to be expected for the entire year. </t>
  </si>
  <si>
    <t>Reclassifications</t>
  </si>
  <si>
    <t xml:space="preserve">Reclassifications
﻿
Certain prior year amounts were reclassified to conform to the current year presentation. These reclassifications did not affect total revenues, costs and expenses, net income (loss) or stockholders’ equity. </t>
  </si>
  <si>
    <t>Use Of Estimates In The Preparation Of Consolidated Financial Statements</t>
  </si>
  <si>
    <t xml:space="preserve">Use of Estimates in the Preparation of Consolidated Financial Statements
﻿
The preparation of consolidated financial statements in conformity with GAAP requires management to make certain estimates and assumptions that affect the reported amounts of assets and liabilities, disclosure of contingent assets and liabilities at the date of the consolidated financial statements, and the reported amounts of revenues and expenses during the reporting period. The company bases its estimates on historical experience and assumptions it believes are proper and reasonable under the circumstances and regularly evaluates the appropriateness of its estimates and assumptions. Actual results could differ from those estimates. Key accounting policies, including but not limited to those relating to revenue recognition, depreciation of property and equipment, carrying value of intangible assets, impairment of long-lived assets and goodwill, derivative financial instruments, accounting for income taxes and assets acquired and liabilities assumed in acquisitions, are impacted significantly by judgments, assumptions and estimates used in the preparation of the consolidated financial statements. </t>
  </si>
  <si>
    <t>Description Of Business</t>
  </si>
  <si>
    <t xml:space="preserve">Description of Business
﻿
The company operates within four business segments: (1) ethanol production, which includes the production of ethanol and distillers grains, and recovery of corn oil, (2) agribusiness and energy services, which includes grain handling and storage, commodity marketing and merchant trading for company-produced and third-party ethanol, distillers grains, corn oil, natural gas and other commodities, (3) food and ingredients, which includes cattle feeding, vinegar production and food-grade corn oil operations and (4) partnership, which includes fuel storage and transportation services. </t>
  </si>
  <si>
    <t>Cash and Cash Equivalents</t>
  </si>
  <si>
    <t xml:space="preserve">Cash and Cash Equivalents
﻿
Cash and cash equivalents includes bank deposits as well as short-term, highly liquid investments with original maturities of three months or less. </t>
  </si>
  <si>
    <t>Restricted Cash</t>
  </si>
  <si>
    <t xml:space="preserve">Restricted Cash
﻿
The company has restricted cash, which can only be used for funding letters of credit or for payment towards a revolving credit agreement. Restricted cash also includes cash margins and securities pledged to commodity exchange clearinghouses. To the degree these segregated balances are cash and cash equivalents, they are considered restricted cash on the consolidated statements of cash flows. </t>
  </si>
  <si>
    <t>Revenue Recognition</t>
  </si>
  <si>
    <t xml:space="preserve">Revenue Recognition
﻿
The company recognizes revenue at the point in time when the product or service is transferred to the customer.
﻿
Sales of ethanol, distillers grains, corn oil, natural gas and other commodities by the company’s marketing business are recognized when obligations under the terms of a contract with a customer are satisfied. Generally, this occurs with the transfer of control of products or services. Revenues related to marketing for third parties are presented on a gross basis as the company controls the product prior to the sale to the end customer, takes title of the product and has inventory risk. Unearned revenue is recorded for goods in transit when the company has received payment but control has not yet been transferred to the customer. Revenues for receiving, storing, transferring and transporting ethanol and other fuels are recognized when the product is delivered to the customer.
﻿
The company routinely enters into physical-delivery energy commodity purchase and sale agreements. At times, the company settles these transactions by transferring its obligations to other counterparties rather than delivering the physical commodity. Energy trading transactions are reported net as a component of revenue. All other transactions are reported net as either a component of revenue or cost of goods sold, depending on their position as a gain or loss. Revenues also include realized gains and losses on related derivative financial instruments and reclassifications of realized gains and losses on cash flow hedges from accumulated other comprehensive income or loss.
﻿
Sales of products, including agricultural commodities, cattle and vinegar, are recognized when control of the product is transferred to the customer, which depends on the agreed upon shipment or delivery terms. Revenues related to grain merchandising are presented gross and include shipping and handling, which is also a component of cost of goods sold. Revenues from grain storage are recognized when services are rendered.
﻿
A substantial portion of the partnership revenues are derived from fixed-fee commercial agreements for storage, terminal or transportation services. The partnership recognizes revenue upon transfer of control of product from its storage tanks and fuel terminals, when railcar volumetric capacity is provided, and as truck transportation services are performed. </t>
  </si>
  <si>
    <t>Shipping and Handling Costs</t>
  </si>
  <si>
    <t xml:space="preserve">Shipping and Handling Costs
﻿
We account for shipping and handling activities related to contracts with customers as costs to fulfill our promise to transfer the associated products. Accordingly, we record customer payments associated with shipping and handling costs as a component of revenue, and classify such costs as a component of cost of goods sold. </t>
  </si>
  <si>
    <t>Cost of Goods Sold</t>
  </si>
  <si>
    <t xml:space="preserve">Cost of Goods Sold
﻿
Cost of goods sold includes direct labor, materials, shipping and plant overhead costs. Direct labor includes all compensation and related benefits of non-management personnel involved in ethanol and vinegar production, and cattle feeding operations. Grain purchasing and receiving costs, excluding labor costs for grain buyers and scale operators, are also included in cost of goods sold. Materials include the cost of corn feedstock, denaturant, process chemicals, cattle and veterinary supplies. Corn feedstock costs include gains and losses on related derivative financial instruments not designated as cash flow hedges, inbound freight charges, inspection costs and transfer costs, as well as reclassifications of gains and losses on cash flow hedges from accumulated other comprehensive income or loss. Plant overhead consists primarily of plant and feedlot utilities, repairs and maintenance, feedlot expenses and outbound freight charges. Shipping costs incurred by the company, including railcar costs, are also reflected in cost of goods sold.
﻿
The company uses exchange-traded futures and options contracts and forward purchase and sales contracts to attempt to minimize the effect of price changes on ethanol, grain, natural gas and cattle inventories. Exchange-traded futures and options contracts are valued at quoted market prices and settled predominantly in cash. The company is exposed to loss when counterparties default on forward purchase and sale contracts. Grain inventories held for sale and forward purchase and sale contracts are valued at market prices when available or other market quotes adjusted for differences, primarily in transportation, between the exchange-traded market and local market where the terms of the contract is based. Changes in forward purchase contracts and exchange-traded futures and options contracts are recognized as a component of cost of goods sold. </t>
  </si>
  <si>
    <t>Operations and Maintenance Expenses</t>
  </si>
  <si>
    <t xml:space="preserve">Operations and Maintenance Expenses
﻿
In the partnership segment, transportation expenses represent the primary component of operations and maintenance expenses. Transportation expenses include railcar leases, freight and shipping of the company’s ethanol and co-products, as well as costs incurred storing ethanol at destination terminals. </t>
  </si>
  <si>
    <t xml:space="preserve">Derivative Financial Instruments
﻿
The company uses various derivative financial instruments, including exchange-traded futures and exchange-traded and over-the-counter options contracts, to attempt to minimize risk and the effect of commodity price changes including but not limited to, corn, ethanol, cattle, natural gas and crude oil. The company monitors and manages this exposure as part of its overall risk management policy to reduce the adverse effect market volatility may have on its operating results. The company may hedge these commodities as one way to mitigate risk; however, there may be situations when these hedging activities themselves result in losses.
﻿
By using derivatives to hedge exposures to changes in commodity prices, the company is exposed to credit and market risk. The company’s exposure to credit risk includes the counterparty’s failure to fulfill its performance obligations under the terms of the derivative contract. The company minimizes its credit risk by entering into transactions with high quality counterparties, limiting the amount of financial exposure it has with each counterparty and monitoring their financial condition. Market risk is the risk that the value of the financial instrument might be adversely affected by a change in commodity prices or interest rates. The company manages market risk by incorporating parameters to monitor exposure within its risk management strategy, which limits the types of derivative instruments and strategies the company can use and the degree of market risk it can take using derivative instruments.
﻿
The company evaluates its physical delivery contracts to determine if they qualify for normal purchase or sale exemptions which are expected to be used or sold over a reasonable period in the normal course of business. Contracts that do not meet the normal purchase or sale criteria are recorded at fair value. Changes in fair value are recorded in operating income unless the contracts qualify for, and the company elects, cash flow hedge accounting treatment.
﻿
Certain qualifying derivatives related to ethanol production, agribusiness and energy services, and food and ingredients segments are designated as cash flow hedges. The company evaluates the derivative instrument to ascertain its effectiveness prior to entering into cash flow hedges. Unrealized gains and losses are reflected in accumulated other comprehensive income or loss until the gain or loss from the underlying hedged transaction is realized. When it becomes probable a forecasted transaction will not occur, the cash flow hedge treatment is discontinued, which affects earnings. These derivative financial instruments are recognized in current assets or other current liabilities at fair value.
﻿
At times, the company hedges its exposure to changes in inventory values and designates qualifying derivatives as fair value hedges. The carrying amount of the hedged inventory is adjusted in the current period for changes in fair value. Ineffectiveness of the hedges is recognized in the current period to the extent the change in fair value of the inventory is not offset by the change in fair value of the derivative. </t>
  </si>
  <si>
    <t>Recent Accounting Pronouncements</t>
  </si>
  <si>
    <t xml:space="preserve">﻿
﻿
﻿
﻿
Recent Accounting Pronouncements
Effective January 1, 2018, the company adopted the amended guidance in ASC Topic 606, Revenue from Contracts with Customers. Please refer to Note 2 – Revenue for further details.
﻿
Effective January 1, 2018, the company adopted the amended guidance in ASC Topic 230, Statement of Cash Flows: Restricted Cash , which requires amounts generally described as restricted cash and restricted cash equivalents to be included with cash and cash equivalents when reconciling the beginning-of-period and end-of-period total amounts shown on the statement of cash flows. The amended guidance was applied retrospectively. As a result, net cash used in operating activities for the nine months ended September 30, 2017 , was adjusted to exclude the change in restricted cash and decreased the previously reported balance by $8.0 million. Net cash provided by financing activities for the nine months ended September 30, 2017 , was adjusted to exclude the change in restricted cash and decreased the previously reported balance by $25.5 million.
﻿
Effective January 1, 2018, the company adopted the amended guidance in ASC Topic 740, Income Taxes: Intra-Entity Transfers of Assets other than Inventory , which requires the recognition of current and deferred income tax consequences of an intra-entity transfer of an asset other than inventory when the transfer occurs. The amended guidance is required on a modified retrospective basis, with a cumulative-effect adjustment to retained earnings as of the beginning of the year of adoption. The adoption of the guidance did not have an impact to the financial statements.
﻿
Effective January 1, 2018, the company adopted the amended guidance in ASC Topic 805, Business Combinations: Clarifying the Definition of a Business , which clarifies the definition of a business and provides guidance to assist companies and other reporting organizations evaluate whether transactions should be accounted for as acquisitions or disposals of assets or businesses. The amended guidance will be applied prospectively.
﻿
Effective January 1, 2018, the company early adopted the amended guidance in ASC Topic 350, Intangibles – Goodwill and Other: Simplifying the Test for Goodwill Impairment , which simplifies the measurement of goodwill by eliminating Step 2 from the goodwill impairment test. The annual goodwill impairment test will be performed by comparing the fair value of a reporting unit with its carrying amount. An impairment charge equal to the amount by which the carrying amount exceeds the reporting unit’s fair value, not to exceed the total amount of goodwill allocated to that reporting unit, would be recognized. The amended guidance will be applied prospectively, and used when the annual impairment test is performed in the current year. The company does not believe the new guidance will have a material impact on the consolidated financial statements.
﻿
Effective January 1, 2018, the company early adopted the amended guidance in ASC Topic 220, Income Statement – Reporting Comprehensive Income: Reclassification of Certain Tax Effects from Accumulated Other Comprehensive Income, which allows a reclassification from accumulated other comprehensive income to retained earnings for stranded tax effects resulting from the Tax Cuts and Jobs Act. The amendment eliminates the stranded tax effects resulting from the Tax Cuts and Jobs Act and is intended to improve the usefulness of information reported. As a result, the company recorded a $2.8 million reclassification from accumulated other comprehensive income to retained earnings during the first quarter of 2018. It is the company’s policy to release income tax effects from accumulated other comprehensive income using the portfolio approach.
﻿
Effective January 1, 2019, the company will adopt the amended guidance in ASC Topic 842, Leases , which aims to make leasing activities more transparent and comparable, requiring substantially all leases to be recognized by lessees on the balance sheet as a right-of-use asset and corresponding lease liability, including leases currently accounted for as operating leases. The new standard is effective for fiscal years and interim periods within those years, beginning after December 15, 2018. The standard requires a modified retrospective transition approach and allows for early adoption. In July 2018, the FASB issued Accounting Standards Update, Leases (Topic 842): Targeted Improvements , which provides an option to apply the transition provisions of the new standard at adoption date instead of the earliest comparative period presented in the financial statements. The company will elect to use this optional transition method.
﻿
The company has established an implementation team which continues to review current accounting policies, internal controls, processes, and disclosures that will change as a result of adopting the new standard. The company has gathered information on existing leases to obtain a complete population of leases upon adoption, and has implemented a lease accounting system, which will assist in delivering the required accounting changes and disclosures. The new standard will significantly increase right-of-use assets and lease liabilities on the company’s consolidated balance sheet, primarily due to operating leases that are currently not recognized on the balance sheet. In addition, it will also require expanded disclosures in the company’s consolidated financial statements. The company will complete its assessment of the impact of the new guidance on its consolidated financial statements during the fourth quarter of 2018. </t>
  </si>
  <si>
    <t>Revenue (Tables)</t>
  </si>
  <si>
    <t>Disaggregatation Of Revenue By Major Source</t>
  </si>
  <si>
    <t xml:space="preserve">The following table disaggregates revenue by major source for the three and nine months ended September 30, 2018 (in thousands):
﻿
﻿
Three Months Ended September 30, 2018
﻿
Ethanol Production
Agribusiness &amp; Energy Services
Food &amp; Ingredients
Partnership
Eliminations
Total
﻿ Revenues:
﻿ Revenues from contracts with customers under ASC Topic 606:
﻿ Ethanol
$ 291
$
-
$
-
$
-
$
-
$ 291
﻿ Distillers grains
54,687
-
-
-
-
54,687
﻿ Cattle and vinegar
-
-
259,224
-
-
259,224
﻿ Service revenues
-
-
-
983
-
983
﻿ Other
238
680
-
-
-
918
﻿ Intersegment revenues
721
23
38
2,597
(3,379)
-
﻿ Total revenues from contracts with customers
55,937
703
259,262
3,580
(3,379)
316,103
﻿ Revenues from contracts accounted for as derivatives under ASC Topic 815 (1):
﻿ Ethanol
440,333
93,166
-
-
-
533,499
﻿ Distillers grains
56,802
44,142
-
-
-
100,944
﻿ Corn oil
17,088
10,275
4,411
-
-
31,774
﻿ Grain
30
21,972
-
-
-
22,002
﻿ Cattle and vinegar
-
-
(12,522)
-
-
(12,522)
﻿ Other
3,930
4,055
-
-
-
7,985
﻿ Intersegment revenues
2,392
12,669
-
-
(15,061)
-
﻿ Total revenues from contracts accounted for as derivatives
520,575
186,279
(8,111)
-
(15,061)
683,682
﻿ Leasing revenues under ASC Topic 840 (2)
-
-
-
22,190
(21,875)
315
﻿ Total Revenues
$ 576,512
$ 186,982
$ 251,151
$ 25,770
$ (40,315)
$ 1,000,100
﻿
﻿
﻿
﻿
Nine Months Ended September 30, 2018
﻿
Ethanol Production
Agribusiness &amp; Energy Services
Food &amp; Ingredients
Partnership
Eliminations
Total
﻿ Revenues:
﻿ Revenues from contracts with customers under ASC 606:
﻿ Ethanol
$ 3,391
$
-
$
-
$
-
$
-
$ 3,391
﻿ Distillers grains
174,589
-
-
-
-
174,589
﻿ Cattle and vinegar
-
-
748,699
-
-
748,699
﻿ Service revenues
-
-
-
3,430
-
3,430
﻿ Other
1,570
2,012
-
-
-
3,582
﻿ Intersegment revenues
2,258
23
118
7,286
(9,685)
-
﻿ Total revenues from contracts with customers
181,808
2,035
748,817
10,716
(9,685)
933,691
﻿ Revenues from contracts accounted for as derivatives under ASC Topic 815 (1):
﻿ Ethanol
1,333,989
321,824
-
-
-
1,655,813
﻿ Distillers grains
147,203
98,060
-
-
-
245,263
﻿ Corn oil
52,690
22,433
12,048
-
-
87,171
﻿ Grain
500
59,101
-
-
-
59,601
﻿ Cattle and vinegar
-
-
(5,638)
-
-
(5,638)
﻿ Other
12,486
42,721
-
-
-
55,207
﻿ Intersegment revenues
7,027
38,226
-
-
(45,253)
-
﻿ Total revenues from contracts accounted for as derivatives
1,553,895
582,365
6,410
-
(45,253)
2,097,417
﻿ Leasing revenues under ASC 840 (2)
-
-
-
66,779
(65,663)
1,116
﻿ Total Revenues
$ 1,735,703
$ 584,400
$ 755,227
$ 77,495
$ (120,601)
$ 3,032,224
﻿
﻿
﻿
﻿
﻿
(1)
Revenues from contracts accounted for as derivatives represent physically settled derivative sales that are outside the scope of ASC Topic 606, Revenue from Contracts with Customers (ASC Topic 606), where the company recognizes revenue when control of the inventory is transferred within the meaning of ASC Topic 606 as required by ASC Topic 610-20, Gains and Losses from the Derecognition of Nonfinancial Assets .
(2)
Leasing revenues do not represent revenues recognized from contracts with customers under ASC Topic 606, and continue to be accounted for under ASC Topic 840, Leases . </t>
  </si>
  <si>
    <t>Acquisitions (Tables)</t>
  </si>
  <si>
    <t>Asset Purchase Agreement With Bartlett Cattle Company, L.P. [Member]</t>
  </si>
  <si>
    <t>Business Acquisition [Line Items]</t>
  </si>
  <si>
    <t>Schedule Of Identifiable Assets Acquired And Liabilities Assumed</t>
  </si>
  <si>
    <t xml:space="preserve">The following is a summary of the preliminary purchase price of assets acquired and liabilities assumed (in thousands):
﻿
﻿
﻿
﻿ Amounts of Identifiable Assets Acquired and Liabilities Assumed
﻿ Accounts receivable
$ 1,897
﻿ Inventory
104,809
﻿ Property and equipment, net
16,190
﻿
﻿ Current liabilities
(118)
﻿
Total identifiable net assets
$ 122,778
﻿ </t>
  </si>
  <si>
    <t>Asset Purchase Agreement With Cargill Cattle Feeders, LLC [Member]</t>
  </si>
  <si>
    <t xml:space="preserve">﻿
﻿
The following is a summary of the assets acquired and liabilities assumed (in thousands):
﻿
﻿
﻿
﻿ Amounts of Identifiable Assets Acquired and Liabilities Assumed
﻿ Inventory
$ 22,450
﻿ Prepaid expenses and other
52
﻿ Property and equipment, net
36,960
﻿
﻿ Current liabilities
(180)
﻿
Total identifiable net assets
$ 59,282
﻿ </t>
  </si>
  <si>
    <t>Fair Value Disclosures (Tables)</t>
  </si>
  <si>
    <t>Schedule Of Assets And Liabilities Fair Value</t>
  </si>
  <si>
    <t xml:space="preserve">The company’s assets and liabilities by level are as follows (in thousands):
﻿
﻿
﻿
﻿
Fair Value Measurements at September 30, 2018
﻿
Quoted Prices in
Active Markets for
Identical Assets
Significant Other Observable Inputs
﻿
(Level 1)
(Level 2)
Total
﻿ Assets:
﻿ Cash and cash equivalents
$ 171,674
$
-
$ 171,674
﻿ Restricted cash
62,797
-
62,797
﻿ Inventories carried at market
-
81,141
81,141
﻿ Unrealized gains on derivatives
-
12,878
12,878
﻿ Other assets
114
1
115
﻿ Total assets measured at fair value
$ 234,585
$ 94,020
$ 328,605
﻿
﻿ Liabilities:
﻿ Accounts payable (1)
$
-
$ 15,602
$ 15,602
﻿ Unrealized losses on derivatives
-
18,472
18,472
﻿ Other
-
25
25
﻿ Total liabilities measured at fair value
$
-
$ 34,099
$ 34,099
﻿
﻿
﻿
﻿
﻿
Fair Value Measurements at December 31, 2017
﻿
Quoted Prices in
Active Markets for
Identical Assets
Significant Other Observable Inputs
﻿
(Level 1)
(Level 2)
Total
﻿ Assets:
﻿ Cash and cash equivalents
$ 266,651
$
-
$ 266,651
﻿ Restricted cash
45,709
-
45,709
﻿ Inventories carried at market
-
26,834
26,834
﻿ Unrealized gains on derivatives
-
12,045
12,045
﻿ Other assets
115
-
115
﻿ Total assets measured at fair value
$ 312,475
$ 38,879
$ 351,354
﻿
﻿ Liabilities:
﻿ Accounts payable (1)
$
-
$ 37,401
$ 37,401
﻿ Unrealized losses on derivatives
-
12,884
12,884
﻿ Other liabilities
-
92
92
﻿ Total liabilities measured at fair value
$
-
$ 50,377
$ 50,377
﻿
(1)
Accounts payable is generally stated at historical amounts with the exception of $15.6 million and $ 37.4 million at September 30, 2018 , and December 31, 2017, respectively, related to certain delivered inventory for which the payable fluctuates based on changes in commodity prices. These payables are hybrid financial instruments for which the company has elected the fair value option. </t>
  </si>
  <si>
    <t>Segment Information (Tables)</t>
  </si>
  <si>
    <t>Summary Of Financial Data</t>
  </si>
  <si>
    <t xml:space="preserve">The following tables set forth certain financial data for the company’s operating segments (in thousands):
﻿
﻿
﻿
﻿
Three Months Ended September 30,
Nine Months Ended September 30,
﻿
2018
2017
2018
2017
﻿ Revenues:
﻿ Ethanol production:
﻿ Revenues from external customers
$ 573,399
$ 620,180
$ 1,726,418
$ 1,857,356
﻿ Intersegment revenues
3,113
3,579
9,285
6,624
﻿ Total segment revenues
576,512
623,759
1,735,703
1,863,980
﻿ Agribusiness and energy services:
﻿ Revenues from external customers
174,290
164,604
546,151
483,670
﻿ Intersegment revenues
12,692
14,406
38,249
33,679
﻿ Total segment revenues
186,982
179,010
584,400
517,349
﻿ Food and ingredients:
﻿ Revenues from external customers
251,113
114,750
755,109
329,432
﻿ Intersegment revenues
38
38
118
113
﻿ Total segment revenues
251,151
114,788
755,227
329,545
﻿ Partnership:
﻿ Revenues from external customers
1,298
1,701
4,546
4,724
﻿ Intersegment revenues
24,472
24,748
72,949
74,019
﻿ Total segment revenues
25,770
26,449
77,495
78,743
﻿ Revenues including intersegment activity
1,040,415
944,006
3,152,825
2,789,617
﻿ Intersegment eliminations
(40,315)
(42,771)
(120,601)
(114,435)
﻿ Revenues as reported
$ 1,000,100
$ 901,235
$ 3,032,224
$ 2,675,182
﻿
Refer to Note 2 - Revenue , for further disaggregation of revenue by operating segment.
﻿
﻿
﻿
﻿
Three Months Ended September 30,
Nine Months Ended September 30,
﻿
2018
2017
2018
2017
﻿ Cost of goods sold:
﻿ Ethanol production
$ 560,719
$ 590,904
$ 1,706,891
$ 1,802,688
﻿ Agribusiness and energy services
179,432
168,735
546,318
487,239
﻿ Food and ingredients
236,150
98,854
702,355
281,898
﻿ Partnership
-
-
-
-
﻿ Intersegment eliminations
(39,917)
(42,706)
(120,220)
(114,123)
﻿
$ 936,384
$ 815,787
$ 2,835,344
$ 2,457,702
﻿
﻿
﻿
﻿
Three Months Ended September 30,
Nine Months Ended September 30,
﻿
2018
2017
2018
2017
﻿ Operating income (loss):
﻿ Ethanol production
$ (15,961)
$ 3,107
$ (60,704)
$ (25,950)
﻿ Agribusiness and energy services
2,851
3,686
22,081
13,138
﻿ Food and ingredients
8,324
10,132
33,890
30,472
﻿ Partnership
16,725
16,290
48,214
47,707
﻿ Intersegment eliminations
(325)
8
(113)
(147)
﻿ Corporate activities
(10,965)
(12,507)
(34,879)
(30,898)
﻿
$ 649
$ 20,716
$ 8,489
$ 34,322
﻿
﻿
﻿
﻿
Three Months Ended September 30,
Nine Months Ended September 30,
﻿
2018
2017
2018
2017
﻿ EBITDA:
﻿ Ethanol production
$ 8,475
$ 25,570
$ 4,742
$ 38,521
﻿ Agribusiness and energy services
3,537
5,150
24,035
15,910
﻿ Food and ingredients
12,151
13,272
47,192
39,741
﻿ Partnership
17,913
17,589
51,674
51,549
﻿ Intersegment eliminations
(325)
8
(113)
(147)
﻿ Corporate activities
(9,716)
(11,212)
(30,533)
(27,275)
﻿
$ 32,035
$ 50,377
$ 96,997
$ 118,299
﻿
﻿
﻿
Three Months Ended September 30,
Nine Months Ended September 30,
﻿
2018
2017
2018
2017
﻿ Depreciation and amortization:
﻿ Ethanol production
$ 24,289
$ 20,959
$ 65,284
$ 61,443
﻿ Agribusiness and energy services
675
1,457
1,923
2,776
﻿ Food and ingredients
3,780
3,139
10,628
9,259
﻿ Partnership
1,120
1,280
3,406
3,781
﻿ Corporate activities
849
999
2,769
2,846
﻿
$ 30,713
$ 27,834
$ 84,010
$ 80,105
﻿ </t>
  </si>
  <si>
    <t>Schedule Of Reconciliation Of Net Income (Loss) To EBITDA</t>
  </si>
  <si>
    <t xml:space="preserve">The following table reconciles net income (loss) to EBITDA (in thousands):
﻿
﻿
﻿
﻿
Three Months Ended September 30,
Nine Months Ended September 30,
﻿
2018
2017
2018
2017
﻿ Net income (loss)
$ (7,419)
$ 39,429
$ (23,123)
$ 29,284
﻿ Interest expense
23,399
31,889
67,548
69,815
﻿ Income tax benefit
(14,658)
(48,775)
(31,438)
(60,905)
﻿ Depreciation and amortization
30,713
27,834
84,010
80,105
﻿ EBITDA
$ 32,035
$ 50,377
$ 96,997
$ 118,299
﻿ </t>
  </si>
  <si>
    <t>Summary Of Total Assets For Operating Segments</t>
  </si>
  <si>
    <t xml:space="preserve">The following table reconciles net income (loss) to EBITDA (in thousands):
﻿
﻿
﻿
﻿
Three Months Ended September 30,
Nine Months Ended September 30,
﻿
2018
2017
2018
2017
﻿ Net income (loss)
$ (7,419)
$ 39,429
$ (23,123)
$ 29,284
﻿ Interest expense
23,399
31,889
67,548
69,815
﻿ Income tax benefit
(14,658)
(48,775)
(31,438)
(60,905)
﻿ Depreciation and amortization
30,713
27,834
84,010
80,105
﻿ EBITDA
$ 32,035
$ 50,377
$ 96,997
$ 118,299
﻿
The following table sets forth total assets by operating segment (in thousands):
﻿
﻿
﻿
September 30, 2018
December 31, 2017
﻿ Total assets (1) :
﻿ Ethanol production
$ 1,075,469
$ 1,144,459
﻿ Agribusiness and energy services
404,903
554,981
﻿ Food and ingredients
884,205
725,232
﻿ Partnership
71,511
74,935
﻿ Corporate assets
252,554
295,217
﻿ Intersegment eliminations
(3,808)
(10,174)
﻿
$ 2,684,834
$ 2,784,650
﻿
Asset balances by segment exclude intercompany balances. </t>
  </si>
  <si>
    <t>Inventories (Tables)</t>
  </si>
  <si>
    <t>Schedule of Inventories</t>
  </si>
  <si>
    <t xml:space="preserve">﻿
﻿
September 30, 2018
December 31, 2017
﻿ Finished goods
$ 133,116
$ 146,269
﻿ Commodities held for sale
43,328
65,693
﻿ Raw materials
126,231
144,520
﻿ Work-in-process
426,321
320,664
﻿ Supplies and parts
36,202
34,732
﻿
$ 765,198
$ 711,878
﻿ </t>
  </si>
  <si>
    <t>Derivative Financial Instruments (Tables)</t>
  </si>
  <si>
    <t>Schedule Of Fair Values Of Derivative Financial Instruments</t>
  </si>
  <si>
    <t xml:space="preserve">The fair values of the company’s derivative financial instruments and the line items on the consolidated balance sheets where they are reported are as follows (in thousands):
﻿
﻿
﻿
﻿
Asset Derivatives'
Liability Derivatives'
﻿
Fair Value
Fair Value
﻿
September 30, 2018
December 31, 2017
September 30, 2018
December 31, 2017
﻿ Derivative financial instruments (1)
$ 12,878
$ 12,045
$ 18,472
$ 12,884
﻿ Other assets
1
-
-
-
﻿ Other liabilities
-
-
25
92
﻿ Total
$ 12,879
$ 12,045
$ 18,497
$ 12,976
﻿
(1)
At September 30, 2018 , derivative financial instruments, as reflected on the balance sheet, include net unrealized gains on exchange traded futures and options contracts of $11.4 million, which included $1.2 million of net unrealized gains on derivative financial instruments designated as cash flow hedging instruments. At September 30, 2018, derivative financial instruments, as reflected on the balance sheet, include net unrealized losses on exchange traded futures and options contracts of $23.3 million, which included $22.5 million of net unrealized losses on derivative financial instruments designated as cash flow hedging instruments. At December 31, 2017 , derivative financial instruments, as reflected on the balance sheet, includes net unrealized gains on exchange traded futures and options contracts of $8.5 million, which included $0.3 million of net unrealized gains on derivative financial instruments designated as cash flow hedging instruments. </t>
  </si>
  <si>
    <t>Schedule of Derivative Instruments, Gain (Loss) in Statement of Financial Performance</t>
  </si>
  <si>
    <t xml:space="preserve">The gains or losses recognized in income and other comprehensive income related to the company’s derivative financial instruments and the line items on the consolidated financial statements where they are reported are as follows (in thousands) :
﻿
﻿
﻿
﻿
Amount of Gain or (Loss) Reclassified from Accumulated Other Comprehensive Income into Income
﻿ Location of Gain or (Loss) Reclassified from Accumulated Other
Three Months Ended September 30,
Nine Months Ended September 30,
﻿ Comprehensive Income into Income
2018
2017
2018
2017
﻿ Revenues
$ (3,197)
$ (5,242)
$ (1,749)
$ 1,734
﻿ Cost of goods sold
1,350
(1,861)
1,451
(1,679)
﻿ Net gain (loss) recognized in earnings before tax
$ (1,847)
$ (7,103)
$ (298)
$ 55
﻿
﻿
﻿
﻿
Loss Recognized in Other Comprehensive Income on Derivatives
﻿ Loss Recognized in
Three Months Ended September 30,
Nine Months Ended September 30,
﻿ Other Comprehensive Income on Derivatives
2018
2017
2018
2017
﻿ Commodity contracts
$ (18,709)
$ (12,235)
$ (1,865)
$ (15,069)
﻿
﻿
﻿
﻿
Amount of Gain or (Loss)
﻿
Recognized in Income on Derivatives
﻿ Derivatives Not Designated
Location of Gain or (Loss) Recognized in
Three Months Ended September 30,
Nine Months Ended September 30,
﻿ as Hedging Instruments
Income on Derivatives
2018
2017
2018
2017
﻿ Commodity contracts
Revenues
$ (2,069)
$ 2,863
$ 5,894
$ (7,400)
﻿ Commodity contracts
Costs of goods sold
10,952
2,036
11,075
17,256
﻿ Net gain recognized in loss before tax
$ 8,883
$ 4,899
$ 16,969
$ 9,856
﻿
As of September 30, 2018 , the following amounts were recorded on the consolidated balance sheets related to cumulative basis adjustments for the fair value hedged items (in thousands):
﻿
﻿
﻿ Line Item in the Consolidated Balance Sheet in Which the Hedged Item is Included
Carrying Amount of the Hedged Assets
Cumulative Amount of Fair Value Hedging Adjustment Included in the Carrying Amount of the Hedged Assets
﻿ Inventories
$ 76,099
$ 6,826
﻿
As of December 31, 2017, no amounts were recorded on the consolidated balance sheets related to cumulative basis adjustments for the fair value hedged items.
﻿
Effect of Cash Flow and Fair Value Hedge Accounting on the Statement of Operations
﻿
The effect of cash flow and fair value hedges and the line items on the consolidated statements of operations where they are reported are as follows (in thousands):
﻿
﻿
﻿
Location and Amount of Gain or (Loss) Recognized in
﻿
Income on Cash Flow and Fair Value Hedging Relationships
﻿
for the Three Months Ended September 30,
﻿
2018
2017
﻿
Revenue
Cost of Goods Sold
Revenue
Cost of Goods Sold
﻿ Gain (loss) on cash flow hedging relationships:
﻿
﻿ Commodity contracts:
﻿ Amount of gain (loss) reclassified from accumulated other comprehensive income into income
$ (3,197)
$ 1,350
$ (5,242)
$ (1,861)
﻿
﻿ Gain (loss) on fair value hedging relationships:
﻿
﻿ Commodity contracts:
﻿ Hedged item
-
(346)
61
(1,775)
﻿ Derivatives designated as hedging instruments
-
(186)
(61)
3,085
﻿
﻿ Total amounts of income and expense line items presented in the statement of operations in which the effects of cash flow or fair value hedges are recorded
$ (3,197)
$ 818
$ (5,242)
$ (551)
﻿
﻿
﻿
﻿
﻿
﻿
﻿
﻿
﻿
﻿
﻿
﻿
﻿
﻿
﻿
﻿
﻿
﻿
﻿
Location and Amount of Gain or (Loss) Recognized in
﻿
Income on Cash Flow and Fair Value Hedging Relationships
﻿
for the Nine Months Ended September 30,
﻿
2018
2017
﻿
Revenue
Cost of Goods Sold
Revenue
Cost of Goods Sold
﻿ Gain on cash flow hedging relationships:
﻿
﻿ Commodity contracts:
﻿ Amount of gain reclassified from accumulated other comprehensive income into income
$ (1,749)
$ 1,451
$ 1,734
$ (1,679)
﻿
﻿ Gain (loss) on fair value hedging relationships:
﻿
﻿ Commodity contracts:
﻿ Hedged item
-
10,150
1,451
(6,229)
﻿ Derivatives designated as hedging instruments
-
(9,064)
(1,734)
8,530
﻿
﻿ Total amounts of income and expense line items presented in the statement of operations in which the effects of cash flow or fair value hedges are recorded
$ (1,749)
$ 2,537
$ 1,451
$ 622
﻿ </t>
  </si>
  <si>
    <t>Schedule Of Open Position Derivative Financial Instruments</t>
  </si>
  <si>
    <t xml:space="preserve">The open commodity derivative positions as of September 30, 2018, are as follows (in thousands):
﻿
﻿
﻿
﻿ September 30, 2018
﻿
Exchange Traded
Non-Exchange Traded
﻿ Derivative Instruments
Net Long &amp; (Short) (1)
Long (2)
(Short) (2)
Unit of Measure
Commodity
﻿
﻿ Futures
(52,335)
Bushels
Corn, Soybeans and Wheat
﻿ Futures
(11,450)
(4)
Bushels
Corn
﻿ Futures
5,135
Gallons
Ethanol
﻿ Futures
(25,620)
Gallons
Ethanol
﻿ Futures
(18,798)
MmBTU
Natural Gas
﻿ Futures
(13,413)
(4)
MmBTU
Natural Gas
﻿ Futures
(57,250)
Pounds
Cattle
﻿ Futures
(413,720)
(3)
Pounds
Cattle
﻿ Futures
21
Barrels
Crude Oil
﻿ Futures
(600)
Tons
Soybean Meal
﻿ Futures
3,570
Gallons
Natural Gasoline
﻿ Options
14,409
Bushels
Corn, Soybeans and Wheat
﻿ Options
3,266
Gallons
Ethanol
﻿ Options
(74)
MmBTU
Natural Gas
﻿ Options
862
Pounds
Livestock
﻿ Options
78
Barrels
Crude Oil
﻿ Forwards
41,789
(138)
Bushels
Corn and Soybeans
﻿ Forwards
19,132
(426,529)
Gallons
Ethanol
﻿ Forwards
212
(421)
Tons
DDG
﻿ Forwards
12,222
(70,173)
Pounds
Corn Oil
﻿ Forwards
22,501
(1,858)
MmBTU
Natural Gas
﻿ Forwards
61
(31)
Barrels
Crude Oil
﻿
﻿
(1)
Exchange traded futures and options are presented on a net long and (short) position basis. Options are presented on a delta-adjusted basis.
(2)
Non-exchange traded forwards are presented on a gross long and (short) position basis including both fixed-price and basis contracts.
(3)
Futures used for cash flow hedges.
(4)
Futures used for fair value hedges. </t>
  </si>
  <si>
    <t>Debt (Tables)</t>
  </si>
  <si>
    <t>Schedule Of The Components Of Long-Term Debt</t>
  </si>
  <si>
    <t xml:space="preserve">The components of long-term debt are as follows (in thousands):
﻿
﻿
﻿
﻿
﻿
September 30, 2018
December 31, 2017
﻿ Corporate:
﻿ $500.0 million term loan
$ 495,000
$ 498,750
﻿ 3.25% convertible notes due 2018
6,897
61,442
﻿ 3.25% convertible notes due 2019
52,157
-
﻿ 4.125% convertible notes due 2022
141,163
136,739
﻿ Green Plains Partners:
﻿ $235.0 million revolving credit facility
128,000
126,900
﻿ Other
26,489
27,744
﻿ Total face value of long-term debt
849,706
851,575
﻿ Unamortized debt issuance costs
(16,915)
(16,256)
﻿ Less: current portion of long-term debt
(65,614)
(67,923)
﻿ Total long-term debt
$ 767,177
$ 767,396
﻿ </t>
  </si>
  <si>
    <t>Schedule Of Short-term Notes Payable And Other Borrowings</t>
  </si>
  <si>
    <t xml:space="preserve">The components of short-term notes payable and other borrowings are as follows (in thousands):
﻿
﻿
﻿
﻿
September 30, 2018
December 31, 2017
﻿ Green Plains Cattle:
﻿ $500.0 million revolver
$ 376,684
$ 270,860
﻿ Green Plains Grain:
﻿ $125.0 million revolver
30,000
75,000
﻿ $50.0 million inventory financing
4,032
-
﻿ Green Plains Trade:
﻿ $300.0 million revolver
133,737
180,320
﻿ Green Plains Commodity Management:
﻿ $20.0 million hedge line
12,113
-
﻿
$ 556,566
$ 526,180
﻿ </t>
  </si>
  <si>
    <t>Stock-Based Compensation (Tables)</t>
  </si>
  <si>
    <t>Schedule Of Stock Option Activity</t>
  </si>
  <si>
    <t xml:space="preserve">The activity related to the exercisable stock options for the nine months ended September 30, 2018 , is as follows:
﻿
﻿
﻿
﻿
Shares
Weighted-Average Exercise Price
Weighted-Average
Remaining
Contractual Term
(in years)
Aggregate Intrinsic Value (in thousands)
﻿ Outstanding at December 31, 2017 143,750
$ 12.44
1.8
$ 635
﻿ Granted
-
-
-
-
﻿ Exercised (15,000)
10.00
-
120
﻿ Forfeited
-
-
-
-
﻿ Expired
-
-
-
-
﻿ Outstanding at September 30, 2018 128,750
$ 12.72
1.2
$ 577
﻿ Exercisable at September 30, 2018 (1) 128,750
$ 12.72
1.2
$ 577
﻿
﻿
Represents in-the-money options </t>
  </si>
  <si>
    <t>Schedule of Non-Vest Stock Award and Deferred Stock Unit Activity</t>
  </si>
  <si>
    <t xml:space="preserve">The non-vested stock award and deferred stock unit activity for the nine months ended September 30, 2018 , is as follows:
﻿
﻿
﻿
﻿
Non-Vested
Shares and
Deferred Stock
Units
Weighted- Average Grant- Date Fair Value
Weighted-Average
Remaining
Vesting Term
(in years)
﻿ Non-Vested at December 31, 2017 1,068,947
$ 20.41
﻿ Granted 664,642
18.20
﻿ Forfeited (14,272)
20.64
﻿ Vested (541,586)
20.58
﻿ Non-Vested at September 30, 2018 1,177,731
$ 19.08
1.9
﻿
﻿ </t>
  </si>
  <si>
    <t>The Weighted Average Assumptions Used by the Company in Applying the Monte Carlo Valuation Model for Performance Share Grants</t>
  </si>
  <si>
    <t xml:space="preserve">The weighted average assumptions used by the company in applying the Monte Carlo valuation model for performance share grants during the nine months ended September 30, 2018 , are illustrated in the following table:
﻿
﻿
﻿
﻿
﻿
Nine Months Ended September 30, 2018
﻿ Risk-free interest rate 2.44
%
﻿ Dividend yield 2.64
%
﻿ Expected volatility 45.11
%
﻿ </t>
  </si>
  <si>
    <t>Schedule of Non-vested Unit-based Awards Activity</t>
  </si>
  <si>
    <t xml:space="preserve">The non-vested unit-based awards activity for the nine months ended September 30, 2018 , is as follows:
﻿
﻿
﻿
﻿
Non-Vested
Shares and
Deferred Stock
Units
Weighted- Average Grant- Date Fair Value
Weighted-Average
Remaining
Vesting Term
(in years)
﻿ Non-Vested at December 31, 2017 11,549
$ 19.06
﻿ Granted 18,582
16.96
﻿ Forfeited
-
-
﻿ Vested (11,549)
19.06
﻿ Non-Vested at September 30, 2018 18,582
$ 16.96
0.8
﻿
﻿ </t>
  </si>
  <si>
    <t>Earnings Per Share (Tables)</t>
  </si>
  <si>
    <t>Schedule Of Basic And Diluted Earnings Per Share</t>
  </si>
  <si>
    <t xml:space="preserve">﻿
﻿
Three Months Ended September 30,
Nine Months Ended September 30,
﻿
2018
2017
2018
2017
﻿ Basic EPS:
﻿ Net income (loss) attributable to Green Plains
$ (12,469)
$ 34,394
$ (37,580)
$ 14,431
﻿ Weighted average shares outstanding - basic
40,229
41,348
40,189
40,008
﻿ EPS - basic
$ (0.31)
$ 0.83
$ (0.94)
$ 0.36
﻿
﻿ Diluted EPS:
﻿ Net income (loss) attributable to Green Plains
$ (12,469)
$ 34,394
$ (37,580)
$ 14,431
﻿ Interest and amortization on convertible debt, net of tax effect:
﻿ 3.25% notes due 2018
-
840
-
3,582
﻿ 4.125% notes due 2022
-
2,050
-
6,089
﻿ Net income (loss) attributable to Green Plains - diluted
$ (12,469)
$ 37,284
$ (37,580)
$ 24,102
﻿
﻿ Weighted average shares outstanding - basic
40,229
41,348
40,189
40,008
﻿ Effect of dilutive convertible debt:
﻿ 3.25% notes due 2018
-
3,178
-
4,551
﻿ 4.125% notes due 2022
-
6,071
-
6,071
﻿ Effect of dilutive stock-based compensation awards
-
50
-
63
﻿ Weighted average shares outstanding - diluted
40,229
50,647
40,189
50,693
﻿ EPS - diluted
$ (0.31)
$ 0.74
$ (0.94)
$ 0.48
﻿ </t>
  </si>
  <si>
    <t>Stockholders Equity (Tables)</t>
  </si>
  <si>
    <t>Schedule Of Stockholders Equity</t>
  </si>
  <si>
    <t xml:space="preserve">﻿
﻿
﻿
Accum.
Total
﻿
Additional
Other
Green Plains
Non-
Total
﻿
Common Stock
Paid-in
Retained
Comp.
Treasury Stock
Stockholders'
Controlling
Stockholders'
﻿
Shares
Amount
Capital
Earnings
Income
Shares
Amount
Equity
Interests
Equity
﻿
﻿ Balance, December 31, 2017 46,410
$ 46
$ 685,019
$ 325,411
$ (13,110)
5,326
$ (55,184)
$ 942,182
$ 116,954
$ 1,059,136
﻿ Reclassification of certain tax effects from other comprehensive loss (Note 1)
-
-
-
2,787
(2,787)
-
-
-
-
-
﻿ Balance, January 1, 2018 46,410
46
685,019
328,198
(15,897)
5,326
(55,184)
942,182
116,954
1,059,136
﻿ Net income (loss)
-
-
-
(37,580)
-
-
-
(37,580)
14,457
(23,123)
﻿ Cash dividends and distributions declared
-
-
-
(14,536)
-
-
-
(14,536)
(16,385)
(30,921)
﻿ Other comprehensive loss before reclassification
-
-
-
-
(1,522)
-
-
(1,522)
-
(1,522)
﻿ Amounts reclassified from accumulated other comprehensive loss
-
-
-
-
243
-
-
243
-
243
﻿ Other comprehensive loss, net of tax
-
-
-
-
(1,279)
-
-
(1,279)
-
(1,279)
﻿ Modification of 3.25% convertible notes due 2019
-
-
4,660
-
-
-
-
4,660
-
4,660
﻿ Exchange of 3.25% convertible notes due 2018
-
-
-
-
-
-
1
1
-
1
﻿ Stock-based compensation 321
1
5,314
-
-
-
-
5,315
196
5,511
﻿ Stock options exercised 15
-
150
-
-
-
-
150
-
150
﻿ Balance, September 30, 2018 46,746
$ 47
$ 695,143
$ 276,082
$ (17,176)
5,326
$ (55,183)
$ 898,913
$ 115,222
$ 1,014,135
﻿ </t>
  </si>
  <si>
    <t>Reclassification Accumulated Other Comprehensive Income (Loss)</t>
  </si>
  <si>
    <t xml:space="preserve">﻿
﻿
Three Months Ended September 30,
Nine Months Ended September 30,
Statements of Operations
﻿
2018
2017
2018
2017
Classification
﻿ Gains (losses) on cash flow hedges:
﻿ Commodity derivatives
$ (3,197)
$ (5,242)
$ (1,749)
$ 1,734
Revenues
﻿ Commodity derivatives
1,350
(1,861)
1,451
(1,679)
Cost of goods sold
﻿ Total
(1,847)
(7,103)
(298)
55
Loss before income taxes
﻿ Income tax expense (benefit)
(420)
(2,650)
(55)
21
Income tax benefit
﻿ Amounts reclassified from accumulated other comprehensive income (loss)
$ (1,427)
$ (4,453)
$ (243)
$ 34
﻿ </t>
  </si>
  <si>
    <t>Commitments And Contingencies (Tables)</t>
  </si>
  <si>
    <t>Schedule of Aggregate Minimum Lease Payments</t>
  </si>
  <si>
    <t xml:space="preserve">﻿
﻿ Year Ending December 31,
Amount
﻿ 2018
$ 9,989
﻿ 2019
24,808
﻿ 2020
18,052
﻿ 2021
10,574
﻿ 2022
8,252
﻿ Thereafter
32,245
﻿ Total
$ 103,920
﻿ </t>
  </si>
  <si>
    <t>Basis Of Presentation And Description Of Business And Summary Of Significant Accounting Policies (Narrative) (Details) $ in Thousands</t>
  </si>
  <si>
    <t>Jul. 01, 2015</t>
  </si>
  <si>
    <t>Mar. 31, 2018USD ($)</t>
  </si>
  <si>
    <t>Sep. 30, 2018USD ($)segment</t>
  </si>
  <si>
    <t>Sep. 30, 2017USD ($)</t>
  </si>
  <si>
    <t>Dec. 31, 2017USD ($)</t>
  </si>
  <si>
    <t>Asset</t>
  </si>
  <si>
    <t>Reclassification from accumulated other comprehensive income to retained earnings</t>
  </si>
  <si>
    <t>Number of operating segments | segment</t>
  </si>
  <si>
    <t>Increase in cash flows from operating activities, Share-based compensation</t>
  </si>
  <si>
    <t>Green Plains Partners L.P. [Member]</t>
  </si>
  <si>
    <t>Accounting Standards Update 2016-18 [Member]</t>
  </si>
  <si>
    <t>Increase (Decrease) in Restricted Cash for Operating Activities</t>
  </si>
  <si>
    <t>Proceeds from (Repayments of) Restricted Cash, Financing Activities</t>
  </si>
  <si>
    <t>BioProcess Algae [Member]</t>
  </si>
  <si>
    <t>Less than wholy owned subsidiary, parent ownership perecentage</t>
  </si>
  <si>
    <t>90.00%</t>
  </si>
  <si>
    <t>IPO [Member] | Limited Partner [Member]</t>
  </si>
  <si>
    <t>Ownership interest, public, percentage</t>
  </si>
  <si>
    <t>35.60%</t>
  </si>
  <si>
    <t>IPO [Member] | Limited Partner [Member] | Green Plains Inc. [Member]</t>
  </si>
  <si>
    <t>Ownership interest, percentage</t>
  </si>
  <si>
    <t>62.40%</t>
  </si>
  <si>
    <t>IPO [Member] | General Partner [Member] | Green Plains Inc. [Member]</t>
  </si>
  <si>
    <t>2.00%</t>
  </si>
  <si>
    <t>Revenue (Narrative) (Details)</t>
  </si>
  <si>
    <t>Minimum [Member]</t>
  </si>
  <si>
    <t>Revenue, Performance Obligation, Payment Terms</t>
  </si>
  <si>
    <t>10 days</t>
  </si>
  <si>
    <t>Maximum [Member]</t>
  </si>
  <si>
    <t>30 days</t>
  </si>
  <si>
    <t>Revenue (Disaggregatation Of Revenue By Major Source) (Details) - USD ($) $ in Thousands</t>
  </si>
  <si>
    <t>Total revenues from contracts with customers</t>
  </si>
  <si>
    <t>Revenues from contracts accounted for as derivatives under ASC Topic 815</t>
  </si>
  <si>
    <t>Leasing revenues under ASC Topic 840</t>
  </si>
  <si>
    <t>Total revenues</t>
  </si>
  <si>
    <t>Ethanol [Member]</t>
  </si>
  <si>
    <t>Distiller Grains [Member]</t>
  </si>
  <si>
    <t>Corn Oil [Member]</t>
  </si>
  <si>
    <t>Grain [Member]</t>
  </si>
  <si>
    <t>Cattle And Vinegar [Member]</t>
  </si>
  <si>
    <t>Service Revenues [Member]</t>
  </si>
  <si>
    <t>Other [Member]</t>
  </si>
  <si>
    <t>Ethanol Production [Member]</t>
  </si>
  <si>
    <t>Ethanol Production [Member] | Ethanol [Member]</t>
  </si>
  <si>
    <t>Ethanol Production [Member] | Distiller Grains [Member]</t>
  </si>
  <si>
    <t>Ethanol Production [Member] | Corn Oil [Member]</t>
  </si>
  <si>
    <t>Ethanol Production [Member] | Grain [Member]</t>
  </si>
  <si>
    <t>Ethanol Production [Member] | Other [Member]</t>
  </si>
  <si>
    <t>Ethanol Production [Member] | Intersegment Revenues [Member]</t>
  </si>
  <si>
    <t>Agribusiness And Energy Services [Member]</t>
  </si>
  <si>
    <t>Agribusiness And Energy Services [Member] | Ethanol [Member]</t>
  </si>
  <si>
    <t>Agribusiness And Energy Services [Member] | Distiller Grains [Member]</t>
  </si>
  <si>
    <t>Agribusiness And Energy Services [Member] | Corn Oil [Member]</t>
  </si>
  <si>
    <t>Agribusiness And Energy Services [Member] | Grain [Member]</t>
  </si>
  <si>
    <t>Agribusiness And Energy Services [Member] | Other [Member]</t>
  </si>
  <si>
    <t>Agribusiness And Energy Services [Member] | Intersegment Revenues [Member]</t>
  </si>
  <si>
    <t>Food And Ingredients [Member]</t>
  </si>
  <si>
    <t>Food And Ingredients [Member] | Corn Oil [Member]</t>
  </si>
  <si>
    <t>Food And Ingredients [Member] | Cattle And Vinegar [Member]</t>
  </si>
  <si>
    <t>Food And Ingredients [Member] | Intersegment Revenues [Member]</t>
  </si>
  <si>
    <t>Partnership [Member]</t>
  </si>
  <si>
    <t>Partnership [Member] | Service Revenues [Member]</t>
  </si>
  <si>
    <t>Partnership [Member] | Intersegment Revenues [Member]</t>
  </si>
  <si>
    <t>Intersegment Eliminations [Member]</t>
  </si>
  <si>
    <t>Intersegment Eliminations [Member] | Intersegment Revenues [Member]</t>
  </si>
  <si>
    <t>Acquisitions (Narrative) (Details) $ in Millions</t>
  </si>
  <si>
    <t>Aug. 01, 2018USD ($)item</t>
  </si>
  <si>
    <t>May 16, 2017USD ($)item</t>
  </si>
  <si>
    <t>Sep. 30, 2018USD ($)</t>
  </si>
  <si>
    <t>Acquisition date</t>
  </si>
  <si>
    <t>Aug. 1,
		2018</t>
  </si>
  <si>
    <t>Number of cattle-feeding operations | item</t>
  </si>
  <si>
    <t>Purchase price</t>
  </si>
  <si>
    <t>Working capital</t>
  </si>
  <si>
    <t>Feedlot capacity, head of cattle | item</t>
  </si>
  <si>
    <t>Working capital payment</t>
  </si>
  <si>
    <t>May 16,
		2017</t>
  </si>
  <si>
    <t>Acquisitions (Schedule Of Identifiable Assets Acquired And Liabilities Assumed) (Details) - USD ($) $ in Thousands</t>
  </si>
  <si>
    <t>Aug. 01, 2018</t>
  </si>
  <si>
    <t>May 16, 2017</t>
  </si>
  <si>
    <t>Inventory</t>
  </si>
  <si>
    <t>Property and equipment, net</t>
  </si>
  <si>
    <t>Total identifiable net assets</t>
  </si>
  <si>
    <t>Fair Value Disclosures (Narrative) (Details) - USD ($) $ in Thousands</t>
  </si>
  <si>
    <t>Fair value of debt</t>
  </si>
  <si>
    <t>Accounts receivable, book value</t>
  </si>
  <si>
    <t>Fair Value Disclosures (Schedule Of Assets And Liabilities Fair Value) (Details) - USD ($) $ in Thousands</t>
  </si>
  <si>
    <t>Assets:</t>
  </si>
  <si>
    <t>Inventories carried at market</t>
  </si>
  <si>
    <t>Unrealized gains on derivatives</t>
  </si>
  <si>
    <t>Total assets measured at fair value</t>
  </si>
  <si>
    <t>Liabilities:</t>
  </si>
  <si>
    <t>Unrealized losses on derivatives</t>
  </si>
  <si>
    <t>Total liabilities measured at fair value</t>
  </si>
  <si>
    <t>Quoted Prices in Active Markets for Identical Assets (Level 1) [Member]</t>
  </si>
  <si>
    <t>Significant Other Observable Inputs (Level 2) [Member]</t>
  </si>
  <si>
    <t>Segment Information (Narrative) (Details)</t>
  </si>
  <si>
    <t>Sep. 30, 2018segment</t>
  </si>
  <si>
    <t>Number of operating segments</t>
  </si>
  <si>
    <t>Segment Information (Summary Of Financial Data) (Details) - USD ($) $ in Thousands</t>
  </si>
  <si>
    <t>Segment Reporting Information [Line Items]</t>
  </si>
  <si>
    <t>Cost of goods sold</t>
  </si>
  <si>
    <t>Operating income (loss)</t>
  </si>
  <si>
    <t>EBITDA</t>
  </si>
  <si>
    <t>Operating Segments [Member]</t>
  </si>
  <si>
    <t>Ethanol Production [Member] | Operating Segments [Member]</t>
  </si>
  <si>
    <t>Agribusiness And Energy Services [Member] | Operating Segments [Member]</t>
  </si>
  <si>
    <t>Food And Ingredients [Member] | Operating Segments [Member]</t>
  </si>
  <si>
    <t>Partnership [Member] | Operating Segments [Member]</t>
  </si>
  <si>
    <t>Corporate [Member]</t>
  </si>
  <si>
    <t>Intersegment Revenues [Member] | Ethanol Production [Member]</t>
  </si>
  <si>
    <t>Intersegment Revenues [Member] | Agribusiness And Energy Services [Member]</t>
  </si>
  <si>
    <t>Intersegment Revenues [Member] | Food And Ingredients [Member]</t>
  </si>
  <si>
    <t>Intersegment Revenues [Member] | Partnership [Member]</t>
  </si>
  <si>
    <t>Segment Information (Schedule Of Reconciliation Of Net Income (Loss) To EBITDA) (Details) - USD ($) $ in Thousands</t>
  </si>
  <si>
    <t>Segment Information (Summary Of Total Assets For Operating Segments) (Details) - USD ($) $ in Thousands</t>
  </si>
  <si>
    <t>Corporate Assets [Member]</t>
  </si>
  <si>
    <t>Inventories (Schedule Of Inventories) (Details) - USD ($) $ in Thousands</t>
  </si>
  <si>
    <t>Finished goods</t>
  </si>
  <si>
    <t>Commodities held for sale</t>
  </si>
  <si>
    <t>Raw materials</t>
  </si>
  <si>
    <t>Work-in-process</t>
  </si>
  <si>
    <t>Supplies and parts</t>
  </si>
  <si>
    <t>Goodwill And Intangible Assets (Narrative) (Details) - USD ($)</t>
  </si>
  <si>
    <t>12 Months Ended</t>
  </si>
  <si>
    <t>Changes in the carrying amount of goodwill</t>
  </si>
  <si>
    <t>Trade Names [Member]</t>
  </si>
  <si>
    <t>Indefinite-Lived Intangible Assets</t>
  </si>
  <si>
    <t>Acquisition of Fleischmann’s Vinegar Company, Inc. [Member} | Customer Relationships [Member]</t>
  </si>
  <si>
    <t>Finite-lived Intangible Assets Acquired</t>
  </si>
  <si>
    <t>Finite-Lived Intangible Assets, Accumulated Amortization</t>
  </si>
  <si>
    <t>Finite-Lived Intangible Assets, Remaining Amortization Period</t>
  </si>
  <si>
    <t>13 years</t>
  </si>
  <si>
    <t>Amortization of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Derivative Financial Instruments (Narrative) (Details) - USD ($)</t>
  </si>
  <si>
    <t>Gain or loss from discontinuing cash flow hedge treatment</t>
  </si>
  <si>
    <t>Energy trading contracts, gain (loss)</t>
  </si>
  <si>
    <t>Carrying Amount of the Hedged Assets, Inventories</t>
  </si>
  <si>
    <t>Derivative Financial Instruments (Schedule Of Fair Values Of Derivative Financial Instruments) (Details) - USD ($) $ in Thousands</t>
  </si>
  <si>
    <t>Derivatives, Fair Value [Line Items]</t>
  </si>
  <si>
    <t>Asset Derivatives, Fair Value</t>
  </si>
  <si>
    <t>Liability Derivatives, Fair Value</t>
  </si>
  <si>
    <t>Net unrealized gains on exchange traded futures and options contracts</t>
  </si>
  <si>
    <t>Net unrealized losses on exchange traded futures and options contracts</t>
  </si>
  <si>
    <t>Net unrealized gains on cash flow hedges</t>
  </si>
  <si>
    <t>Net unrealized losses on cash flow hedges</t>
  </si>
  <si>
    <t>Derivative Financial Instruments [Member]</t>
  </si>
  <si>
    <t>Other Assets [Member]</t>
  </si>
  <si>
    <t>Other Liabilities [Member]</t>
  </si>
  <si>
    <t>Derivative Financial Instruments (Schedule Of The Effect Of Derivative Instruments On Consolidated Statements Of Income And Consolidated Statements Of Stockholders' Equity And Comprehensive Income) (Details) - USD ($)</t>
  </si>
  <si>
    <t>Derivative Instruments, Gain (Loss) [Line Items]</t>
  </si>
  <si>
    <t>Amount of Gain or (Loss) Reclassified from Accumulated Other Comprehensive Income into Income</t>
  </si>
  <si>
    <t>Cumulative Amount of Fair Value Hedging Adjustment Included in the Carrying Amount of the Hedged Assets</t>
  </si>
  <si>
    <t>Nondesignated [Member]</t>
  </si>
  <si>
    <t>Amount of Gain or (Loss) Recognized in Income on Derivatives</t>
  </si>
  <si>
    <t>Revenue [Member]</t>
  </si>
  <si>
    <t>Gains (Losses) Due to Ineffectiveness of Cash Flow Hedges</t>
  </si>
  <si>
    <t>Cost of Goods Sold [Member]</t>
  </si>
  <si>
    <t>Commodity Contracts [Member]</t>
  </si>
  <si>
    <t>Loss Recognized in Other Comprehensive Income on Derivatives</t>
  </si>
  <si>
    <t>Commodity Contracts [Member] | Revenue [Member] | Nondesignated [Member]</t>
  </si>
  <si>
    <t>Commodity Contracts [Member] | Cost of Goods Sold [Member] | Nondesignated [Member]</t>
  </si>
  <si>
    <t>Commodity Contracts [Member] | Cash Flow Hedges [Member] | Revenue [Member]</t>
  </si>
  <si>
    <t>Commodity Contracts [Member] | Cash Flow Hedges [Member] | Cost of Goods Sold [Member]</t>
  </si>
  <si>
    <t>Commodity Contracts [Member] | Fair Value Hedging [Member] | Revenue [Member]</t>
  </si>
  <si>
    <t>Commodity Contracts [Member] | Fair Value Hedging [Member] | Revenue [Member] | Designated As Hedging Instrument [Member]</t>
  </si>
  <si>
    <t>Commodity Contracts [Member] | Fair Value Hedging [Member] | Cost of Goods Sold [Member]</t>
  </si>
  <si>
    <t>Commodity Contracts [Member] | Fair Value Hedging [Member] | Cost of Goods Sold [Member] | Designated As Hedging Instrument [Member]</t>
  </si>
  <si>
    <t>Derivative Financial Instruments (Schedule Of Volumes Of Open Commodity Derivative Positions) (Details) contract in Thousands</t>
  </si>
  <si>
    <t>Sep. 30, 2018contract</t>
  </si>
  <si>
    <t>Corn, Soybeans And Wheat In Bushels [Member] | Exchange Traded [Member] | Long [Member] | Options [Member]</t>
  </si>
  <si>
    <t>Derivative [Line Items]</t>
  </si>
  <si>
    <t>Volumes of open commodity derivatives</t>
  </si>
  <si>
    <t>Corn, Soybeans And Wheat In Bushels [Member] | Exchange Traded [Member] | Short [Member] | Futures [Member]</t>
  </si>
  <si>
    <t>Corn In Bushels [Member] | Exchange Traded [Member] | Short [Member] | Fair Value Hedging [Member] | Futures [Member]</t>
  </si>
  <si>
    <t>Ethanol In Gallons [Member] | Exchange Traded [Member] | Long [Member] | Futures [Member]</t>
  </si>
  <si>
    <t>Ethanol In Gallons [Member] | Exchange Traded [Member] | Long [Member] | Options [Member]</t>
  </si>
  <si>
    <t>Ethanol In Gallons [Member] | Exchange Traded [Member] | Short [Member] | Futures [Member]</t>
  </si>
  <si>
    <t>Ethanol In Gallons [Member] | Non-Exchange Traded [Member] | Long [Member] | Forwards [Member]</t>
  </si>
  <si>
    <t>Ethanol In Gallons [Member] | Non-Exchange Traded [Member] | Short [Member] | Forwards [Member]</t>
  </si>
  <si>
    <t>Natural Gas In mmBTU [Member] | Exchange Traded [Member] | Short [Member] | Futures [Member]</t>
  </si>
  <si>
    <t>Natural Gas In mmBTU [Member] | Exchange Traded [Member] | Short [Member] | Options [Member]</t>
  </si>
  <si>
    <t>Natural Gas In mmBTU [Member] | Exchange Traded [Member] | Short [Member] | Fair Value Hedging [Member] | Futures [Member]</t>
  </si>
  <si>
    <t>Natural Gas In mmBTU [Member] | Non-Exchange Traded [Member] | Long [Member] | Forwards [Member]</t>
  </si>
  <si>
    <t>Natural Gas In mmBTU [Member] | Non-Exchange Traded [Member] | Short [Member] | Forwards [Member]</t>
  </si>
  <si>
    <t>Livestock in Pounds [Member] | Exchange Traded [Member] | Long [Member] | Options [Member]</t>
  </si>
  <si>
    <t>Cattle In Pounds [Member] | Exchange Traded [Member] | Short [Member] | Futures [Member]</t>
  </si>
  <si>
    <t>Cattle In Pounds [Member] | Exchange Traded [Member] | Short [Member] | Cash Flow Hedges [Member] | Futures [Member]</t>
  </si>
  <si>
    <t>Crude Oil In Barrels [Member] | Exchange Traded [Member] | Long [Member] | Futures [Member]</t>
  </si>
  <si>
    <t>Crude Oil In Barrels [Member] | Exchange Traded [Member] | Long [Member] | Options [Member]</t>
  </si>
  <si>
    <t>Crude Oil In Barrels [Member] | Non-Exchange Traded [Member] | Long [Member] | Forwards [Member]</t>
  </si>
  <si>
    <t>Crude Oil In Barrels [Member] | Non-Exchange Traded [Member] | Short [Member] | Forwards [Member]</t>
  </si>
  <si>
    <t>Soybean Meal In Tons [Member] | Exchange Traded [Member] | Short [Member] | Futures [Member]</t>
  </si>
  <si>
    <t>Natural Gasoline In Gallons [Member] | Exchange Traded [Member] | Long [Member] | Futures [Member]</t>
  </si>
  <si>
    <t>Corn And Soybeans In Bushels [Member] | Non-Exchange Traded [Member] | Long [Member] | Forwards [Member]</t>
  </si>
  <si>
    <t>Corn And Soybeans In Bushels [Member] | Non-Exchange Traded [Member] | Short [Member] | Forwards [Member]</t>
  </si>
  <si>
    <t>DDG In Tons [Member] | Non-Exchange Traded [Member] | Long [Member] | Forwards [Member]</t>
  </si>
  <si>
    <t>DDG In Tons [Member] | Non-Exchange Traded [Member] | Short [Member] | Forwards [Member]</t>
  </si>
  <si>
    <t>Corn Oil in Pounds [Member] | Non-Exchange Traded [Member] | Long [Member] | Forwards [Member]</t>
  </si>
  <si>
    <t>Corn Oil in Pounds [Member] | Non-Exchange Traded [Member] | Short [Member] | Forwards [Member]</t>
  </si>
  <si>
    <t>Debt (Narrative - Corporate Activities) (Details)</t>
  </si>
  <si>
    <t>Sep. 30, 2018USD ($)$ / sharespropertyshares</t>
  </si>
  <si>
    <t>Dec. 31, 2017USD ($)shares</t>
  </si>
  <si>
    <t>Aug. 29, 2017USD ($)</t>
  </si>
  <si>
    <t>Debt Instrument [Line Items]</t>
  </si>
  <si>
    <t>Cash payment for conversion of 3.25% convertible notes due 2018</t>
  </si>
  <si>
    <t>Non-cash adjustment to additional paid-in capital</t>
  </si>
  <si>
    <t>Long-term debt, net</t>
  </si>
  <si>
    <t>3.25% Convertible Notes Due 2018 [Member] | Corporate [Member] | Convertible Notes [Member]</t>
  </si>
  <si>
    <t>Debt instrument, face amount</t>
  </si>
  <si>
    <t>Common stock, dividends per share, cash paid per share | $ / shares</t>
  </si>
  <si>
    <t>Common stock for conversion, shares | shares</t>
  </si>
  <si>
    <t>Debt conversion amount</t>
  </si>
  <si>
    <t>Debt conversion price | $ / shares</t>
  </si>
  <si>
    <t>Conversion price percentage</t>
  </si>
  <si>
    <t>140.00%</t>
  </si>
  <si>
    <t>Principal amount of notes, percentage</t>
  </si>
  <si>
    <t>100.00%</t>
  </si>
  <si>
    <t>Debt instrument, exchange amount</t>
  </si>
  <si>
    <t>3.25% Convertible Notes Due 2019 [Member] | Corporate [Member] | Convertible Notes [Member]</t>
  </si>
  <si>
    <t>Outstanding note payable</t>
  </si>
  <si>
    <t>4.125% Convertible Notes Due 2022 [Member] | Corporate [Member] | Convertible Notes [Member]</t>
  </si>
  <si>
    <t>4.125%</t>
  </si>
  <si>
    <t>$500.0 Million Term Loan [Member] | Corporate [Member] | Term Loan [Member]</t>
  </si>
  <si>
    <t>Prepayment fees</t>
  </si>
  <si>
    <t>1.00%</t>
  </si>
  <si>
    <t>Prepayment fee required in paid within term</t>
  </si>
  <si>
    <t>18 months</t>
  </si>
  <si>
    <t>Debt Instrument, Periodic Payment, Principal</t>
  </si>
  <si>
    <t>$500.0 Million Term Loan [Member] | Corporate [Member] | Term Loan [Member] | LIBOR [Member]</t>
  </si>
  <si>
    <t>Interest rate, basis spread on variable rate, percentage</t>
  </si>
  <si>
    <t>5.50%</t>
  </si>
  <si>
    <t>Interest rate, basis for effective rate</t>
  </si>
  <si>
    <t>LIBOR plus a margin of 5.50%.</t>
  </si>
  <si>
    <t>$500.0 Million Term Loan [Member] | Corporate [Member] | Term Loan [Member] | Base Rate [Member]</t>
  </si>
  <si>
    <t>4.50%</t>
  </si>
  <si>
    <t>base rate plus a margin of 4.50%</t>
  </si>
  <si>
    <t>$500.0 Million Term Loan [Member] | Corporate [Member] | Term Loan [Member] | Minimum [Member]</t>
  </si>
  <si>
    <t>Interest coverage ratio</t>
  </si>
  <si>
    <t>Special annual payments from available free cash flow, percentage</t>
  </si>
  <si>
    <t>50.00%</t>
  </si>
  <si>
    <t>$500.0 Million Term Loan [Member] | Corporate [Member] | Term Loan [Member] | Maximum [Member]</t>
  </si>
  <si>
    <t>Term debt to total term capitalization</t>
  </si>
  <si>
    <t>55.00%</t>
  </si>
  <si>
    <t>75.00%</t>
  </si>
  <si>
    <t>$500.0 Million Term Loan [Member] | Corporate [Member] | Green Plains Processing &amp; Fleischmanns Vinegar Company [Member] | Term Loan [Member]</t>
  </si>
  <si>
    <t>Long-term Debt, Gross</t>
  </si>
  <si>
    <t>$500.0 Million Term Loan [Member] | Corporate [Member] | Green Plains Processing &amp; Fleischmanns Vinegar Company [Member] | Term Loan [Member] | Collateral Pledged [Member]</t>
  </si>
  <si>
    <t>Number of ethanol plants | property</t>
  </si>
  <si>
    <t>Convertible Senior Notes 3.25% [Member] | Corporate [Member] | Convertible Notes [Member]</t>
  </si>
  <si>
    <t>Debt (Narrative - Agribusiness And Energy Services Segment) (Details) item in Millions</t>
  </si>
  <si>
    <t>Sep. 30, 2018USD ($)propertyitem</t>
  </si>
  <si>
    <t>Agribusiness And Energy Services [Member] | Green Plains Grain [Member] | Revolving Credit Facility [Member]</t>
  </si>
  <si>
    <t>Debt Instrument, Maturity Date</t>
  </si>
  <si>
    <t>Jul. 26,
		2019</t>
  </si>
  <si>
    <t>Additional amounts available under facility, accordion feature</t>
  </si>
  <si>
    <t>Line of credit, maximum borrowing capacity</t>
  </si>
  <si>
    <t>Minimum working capital required for compliance</t>
  </si>
  <si>
    <t>Minimum net worth required for compliance</t>
  </si>
  <si>
    <t>Annual capital expenditures, maximum</t>
  </si>
  <si>
    <t>Line of credit, initial borrowings</t>
  </si>
  <si>
    <t>Allowable dividends as percentage of net profit before taxes</t>
  </si>
  <si>
    <t>Agribusiness And Energy Services [Member] | Green Plains Grain [Member] | Revolving Credit Facility [Member] | LIBOR [Member]</t>
  </si>
  <si>
    <t>LIBOR plus 3.00%</t>
  </si>
  <si>
    <t>3.00%</t>
  </si>
  <si>
    <t>Agribusiness And Energy Services [Member] | Green Plains Grain [Member] | Revolving Credit Facility [Member] | Base Rate [Member]</t>
  </si>
  <si>
    <t>base rate plus 2.00%</t>
  </si>
  <si>
    <t>Agribusiness And Energy Services [Member] | Green Plains Grain [Member] | Revolving Credit Facility [Member] | Minimum [Member]</t>
  </si>
  <si>
    <t>Fixed charge coverage ratio</t>
  </si>
  <si>
    <t>Unused capacity fee, percentage</t>
  </si>
  <si>
    <t>0.375%</t>
  </si>
  <si>
    <t>Agribusiness And Energy Services [Member] | Green Plains Grain [Member] | Revolving Credit Facility [Member] | Maximum [Member]</t>
  </si>
  <si>
    <t>Annual leverage ratio</t>
  </si>
  <si>
    <t>0.50%</t>
  </si>
  <si>
    <t>Agribusiness And Energy Services [Member] | Green Plains Grain [Member] | Seasonal Borrowings [Member]</t>
  </si>
  <si>
    <t>Agribusiness And Energy Services [Member] | Green Plains Trade [Member] | Revolving Credit Facility [Member]</t>
  </si>
  <si>
    <t>Undrawn availability of revolving credit facility on a pro forma basis</t>
  </si>
  <si>
    <t>Agribusiness And Energy Services [Member] | Green Plains Trade [Member] | Revolving Credit Facility [Member] | Minimum [Member] | LIBOR [Member]</t>
  </si>
  <si>
    <t>2.25%</t>
  </si>
  <si>
    <t>Agribusiness And Energy Services [Member] | Green Plains Trade [Member] | Revolving Credit Facility [Member] | Maximum [Member] | LIBOR [Member]</t>
  </si>
  <si>
    <t>Agribusiness And Energy Services [Member] | Green Plains Trade [Member] | Credit Facility [Member]</t>
  </si>
  <si>
    <t>Agribusiness And Energy Services [Member] | Green Plains Trade [Member] | First-in-last-out (FILO) Credit Facility [Member]</t>
  </si>
  <si>
    <t>Collateral Pledged [Member] | Agribusiness And Energy Services [Member] | Green Plains Grain [Member] | Revolving Credit Facility [Member]</t>
  </si>
  <si>
    <t>$50.0 Million Inventory Financing [Member] | Green Plains Grain [Member]</t>
  </si>
  <si>
    <t>$50.0 Million Inventory Financing [Member] | Agribusiness And Energy Services [Member] | Green Plains Grain [Member]</t>
  </si>
  <si>
    <t>Debt Instrument, Collateral Amount</t>
  </si>
  <si>
    <t>$50.0 Million Inventory Financing [Member] | Collateral Pledged [Member] | Agribusiness And Energy Services [Member] | Green Plains Grain [Member]</t>
  </si>
  <si>
    <t>Number of bushels of corn | item</t>
  </si>
  <si>
    <t>$20.0 Million Hedge Line [Member] | Green Plains Commodity Management [Member]</t>
  </si>
  <si>
    <t>$20.0 Million Hedge Line [Member] | Agribusiness And Energy Services [Member] | Green Plains Commodity Management [Member]</t>
  </si>
  <si>
    <t>$20.0 Million Hedge Line [Member] | Agribusiness And Energy Services [Member] | Green Plains Commodity Management [Member] | LIBOR [Member]</t>
  </si>
  <si>
    <t>LIBOR plus 1.75%</t>
  </si>
  <si>
    <t>1.75%</t>
  </si>
  <si>
    <t>Debt (Narrative - Food And Ingredients Segment, Partnership Segment, Capitalized Interest, And Restricted Net Assets) (Details)</t>
  </si>
  <si>
    <t>Sep. 30, 2018USD ($)property</t>
  </si>
  <si>
    <t>Jul. 30, 2018USD ($)</t>
  </si>
  <si>
    <t>Feb. 19, 2018USD ($)</t>
  </si>
  <si>
    <t>Restricted assets</t>
  </si>
  <si>
    <t>Food And Ingredients Segment [Member] | Green Plains Cattle [Member] | Revolving Credit Facility [Member]</t>
  </si>
  <si>
    <t>Food And Food Ingredients [Member] | Green Plains Cattle [Member] | Revolving Credit Facility [Member]</t>
  </si>
  <si>
    <t>Minimum working capital required for compliance, percentage</t>
  </si>
  <si>
    <t>15.00%</t>
  </si>
  <si>
    <t>Minimum net worth required for compliance, percentage</t>
  </si>
  <si>
    <t>20.00%</t>
  </si>
  <si>
    <t>Annual capital expenditures, maximum, funded by parent</t>
  </si>
  <si>
    <t>Food And Food Ingredients [Member] | Green Plains Cattle [Member] | Revolving Credit Facility [Member] | LIBOR [Member]</t>
  </si>
  <si>
    <t>LIBOR plus 2.00% to 3.00%</t>
  </si>
  <si>
    <t>Food And Food Ingredients [Member] | Green Plains Cattle [Member] | Revolving Credit Facility [Member] | Base Rate [Member]</t>
  </si>
  <si>
    <t>base rate plus 1.00% to 2.00%</t>
  </si>
  <si>
    <t>Food And Food Ingredients [Member] | Green Plains Cattle [Member] | Revolving Credit Facility [Member] | Minimum [Member]</t>
  </si>
  <si>
    <t>0.20%</t>
  </si>
  <si>
    <t>Food And Food Ingredients [Member] | Green Plains Cattle [Member] | Revolving Credit Facility [Member] | Minimum [Member] | LIBOR [Member]</t>
  </si>
  <si>
    <t>Food And Food Ingredients [Member] | Green Plains Cattle [Member] | Revolving Credit Facility [Member] | Minimum [Member] | Base Rate [Member]</t>
  </si>
  <si>
    <t>Food And Food Ingredients [Member] | Green Plains Cattle [Member] | Revolving Credit Facility [Member] | Maximum [Member]</t>
  </si>
  <si>
    <t>0.30%</t>
  </si>
  <si>
    <t>Food And Food Ingredients [Member] | Green Plains Cattle [Member] | Revolving Credit Facility [Member] | Maximum [Member] | LIBOR [Member]</t>
  </si>
  <si>
    <t>Food And Food Ingredients [Member] | Green Plains Cattle [Member] | Revolving Credit Facility [Member] | Maximum [Member] | Base Rate [Member]</t>
  </si>
  <si>
    <t>Partnership [Member] | Revolving Credit Facility [Member]</t>
  </si>
  <si>
    <t>Partnership [Member] | Green Plains Operating Company LLC [Member] | Revolving Credit Facility [Member]</t>
  </si>
  <si>
    <t>Revolving Credit Facility, Increase</t>
  </si>
  <si>
    <t>Partnership [Member] | Green Plains Operating Company LLC [Member] | Revolving Credit Facility [Member] | LIBOR [Member]</t>
  </si>
  <si>
    <t>LIBOR plus 2.25% to 3.00%</t>
  </si>
  <si>
    <t>Partnership [Member] | Green Plains Operating Company LLC [Member] | Revolving Credit Facility [Member] | Base Rate [Member]</t>
  </si>
  <si>
    <t>erage ratio at a base rate plus 1.25% to 2.00%</t>
  </si>
  <si>
    <t>Partnership [Member] | Green Plains Operating Company LLC [Member] | Revolving Credit Facility [Member] | Minimum [Member]</t>
  </si>
  <si>
    <t>0.35%</t>
  </si>
  <si>
    <t>Partnership [Member] | Green Plains Operating Company LLC [Member] | Revolving Credit Facility [Member] | Minimum [Member] | LIBOR [Member]</t>
  </si>
  <si>
    <t>Debt instrument, basis spread on variable rate, basis points</t>
  </si>
  <si>
    <t>Partnership [Member] | Green Plains Operating Company LLC [Member] | Revolving Credit Facility [Member] | Minimum [Member] | Base Rate [Member]</t>
  </si>
  <si>
    <t>Partnership [Member] | Green Plains Operating Company LLC [Member] | Revolving Credit Facility [Member] | Maximum [Member]</t>
  </si>
  <si>
    <t>Net leverage ratio</t>
  </si>
  <si>
    <t>Partnership [Member] | Green Plains Operating Company LLC [Member] | Revolving Credit Facility [Member] | Maximum [Member] | LIBOR [Member]</t>
  </si>
  <si>
    <t>Partnership [Member] | Green Plains Operating Company LLC [Member] | Revolving Credit Facility [Member] | Maximum [Member] | Base Rate [Member]</t>
  </si>
  <si>
    <t>Collateral Pledged [Member] | Food And Food Ingredients [Member] | Green Plains Cattle [Member] | Revolving Credit Facility [Member]</t>
  </si>
  <si>
    <t>Debt (Schedule Of The Components Of Long-Term Debt) (Details) - USD ($)</t>
  </si>
  <si>
    <t>Jun. 30, 2018</t>
  </si>
  <si>
    <t>Total face value of long-term debt</t>
  </si>
  <si>
    <t>Unamortized debt issuance costs</t>
  </si>
  <si>
    <t>Less: current portion of long-term debt</t>
  </si>
  <si>
    <t>Total long-term debt</t>
  </si>
  <si>
    <t>Term Loan [Member] | $500.0 Million Term Loan [Member] | Corporate [Member]</t>
  </si>
  <si>
    <t>Convertible Notes [Member] | 3.25% Convertible Notes Due 2018 [Member] | Corporate [Member]</t>
  </si>
  <si>
    <t>Convertible Notes [Member] | 3.25% Convertible Notes Due 2019 [Member] | Corporate [Member]</t>
  </si>
  <si>
    <t>Convertible Notes [Member] | 4.125% Convertible Notes Due 2022 [Member] | Corporate [Member]</t>
  </si>
  <si>
    <t>Other Debt Obligations [Member]</t>
  </si>
  <si>
    <t>Partnership [Member] | Revolving Credit Facility [Member] | $235.0 Million Revoling Credit Facility [Member]</t>
  </si>
  <si>
    <t>Debt (Schedule Of Short-term Notes Payable And Other Borrowings) (Details) - USD ($)</t>
  </si>
  <si>
    <t>Green Plains Cattle [Member] | Revolving Credit Facility [Member] | $500.0 Million Revolver [Member]</t>
  </si>
  <si>
    <t>Green Plains Grain [Member] | $50.0 Million Inventory Financing [Member]</t>
  </si>
  <si>
    <t>Green Plains Grain [Member] | Revolving Credit Facility [Member] | $125.0 Million Revolver [Member]</t>
  </si>
  <si>
    <t>Green Plains Trade [Member] | Revolving Credit Facility [Member] | $300.0 Million Revolver [Member]</t>
  </si>
  <si>
    <t>Green Plains Commodity Management [Member] | $20.0 Million Hedge Line [Member]</t>
  </si>
  <si>
    <t>Stock-Based Compensation (Narrative) (Details) - USD ($) $ / shares in Units, $ in Millions</t>
  </si>
  <si>
    <t>Mar. 19, 2018</t>
  </si>
  <si>
    <t>Share-based Compensation Arrangement by Share-based Payment Award [Line Items]</t>
  </si>
  <si>
    <t>Number of shares or units authorized</t>
  </si>
  <si>
    <t>Compensation costs expensed</t>
  </si>
  <si>
    <t>Unrecognized compensation costs</t>
  </si>
  <si>
    <t>Compensation expected to be recognized, weighted-average period in years</t>
  </si>
  <si>
    <t>1 year 9 months 18 days</t>
  </si>
  <si>
    <t>Potential tax benefit, percentage</t>
  </si>
  <si>
    <t>24.50%</t>
  </si>
  <si>
    <t>Green Plains Partners LP 2015 Long-Term Incentive Plan [Member]</t>
  </si>
  <si>
    <t>Performance Shares [Member]</t>
  </si>
  <si>
    <t>Share-based Compensation Arrangement by Share-based Payment Award, Target Percentage</t>
  </si>
  <si>
    <t>Share-based Compensation Arrangement by Share-based Payment Award, Number of Shares Authorized, Achievement of Maximum Goals</t>
  </si>
  <si>
    <t>Share-based Compensation Arrangement by Share-based Payment Award, Achievement of Maximum Goals Percentage</t>
  </si>
  <si>
    <t>150.00%</t>
  </si>
  <si>
    <t>Monte Carlo valuation assumed pecercentage of the performance shares awarded at end of performance period based upon the estimated company’s total shareholder return relative to peer performance</t>
  </si>
  <si>
    <t>97.39%</t>
  </si>
  <si>
    <t>Share Price</t>
  </si>
  <si>
    <t>Performance Shares [Member] | Share-based Compensation Award, Tranche One [Member]</t>
  </si>
  <si>
    <t>Share-based Compensation Arrangement by Share-based Payment Award, Award Vesting Period</t>
  </si>
  <si>
    <t>3 years</t>
  </si>
  <si>
    <t>Share-based Compensation Arrangement by Share-based Payment Award, Award Vesting Rights, Percentage</t>
  </si>
  <si>
    <t>Performance Shares [Member] | Share-based Compensation Award, Tranche Two [Member]</t>
  </si>
  <si>
    <t>Stock-Based Compensation (Schedule Of Stock Option Activity) (Details) - USD ($) $ / shares in Units, $ in Thousands</t>
  </si>
  <si>
    <t>Outstanding, Shares</t>
  </si>
  <si>
    <t>Outstanding, Weighted Average Exercise Price</t>
  </si>
  <si>
    <t>Outstanding, Weighted Average Remaining Contractual Term</t>
  </si>
  <si>
    <t>1 year 2 months 12 days</t>
  </si>
  <si>
    <t>Outstanding, Aggregate Intrinsic Value</t>
  </si>
  <si>
    <t>Exercised, Shares</t>
  </si>
  <si>
    <t>Exercised, Weighted Average Exercise price</t>
  </si>
  <si>
    <t>Exercised, Aggregate Intrinsic Value</t>
  </si>
  <si>
    <t>Exercisable, Shares</t>
  </si>
  <si>
    <t>Exercisable, Weighted Average Exercise Price</t>
  </si>
  <si>
    <t>Exercisable, Weighted Average Remaining Contractual</t>
  </si>
  <si>
    <t>Exercisable, Aggregate Intrinsic Value</t>
  </si>
  <si>
    <t>Stock-Based Compensation (Schedule Of Non-Vested Stock Award And DSU Activity) (Details) - Restricted Stock [Member]</t>
  </si>
  <si>
    <t>Sep. 30, 2018$ / sharesshares</t>
  </si>
  <si>
    <t>Non-vested, shares or units | shares</t>
  </si>
  <si>
    <t>Non-vested, Weighted-Average Grant-Date Fair Value | $ / shares</t>
  </si>
  <si>
    <t>Granted, shares or units | shares</t>
  </si>
  <si>
    <t>Granted, Weighted-Average Grant-Date Fair Value | $ / shares</t>
  </si>
  <si>
    <t>Forfeited, shares or units | shares</t>
  </si>
  <si>
    <t>Forfeited, Weighted-Average Grant-Date Fair Value | $ / shares</t>
  </si>
  <si>
    <t>Vested, shares or units | shares</t>
  </si>
  <si>
    <t>Vested, Weighted-Average Grant-Date Fair Value | $ / shares</t>
  </si>
  <si>
    <t>Non-vested, Weighted-Average Remaining Vesting Term (in years)</t>
  </si>
  <si>
    <t>1 year 10 months 24 days</t>
  </si>
  <si>
    <t>Stock-Based Compensation (The Weighted Average Assumptions Used by the Company in Applying the Monte Carlo Valuation Model for Performance Share Grants) (Details) - Restricted Stock [Member]</t>
  </si>
  <si>
    <t>Risk-free interest rate</t>
  </si>
  <si>
    <t>2.44%</t>
  </si>
  <si>
    <t>Dividend yield</t>
  </si>
  <si>
    <t>2.64%</t>
  </si>
  <si>
    <t>Expected volatility</t>
  </si>
  <si>
    <t>45.11%</t>
  </si>
  <si>
    <t>Stock-Based Compensation (Schedule Of Non-Vested Unit-Based Award Activity) (Details) - Green Plains Partners LP 2015 Long-Term Incentive Plan [Member]</t>
  </si>
  <si>
    <t>9 months 18 days</t>
  </si>
  <si>
    <t>Earnings Per Share (Narrative) (Details) - shares shares in Millions</t>
  </si>
  <si>
    <t>Stock Compensation Plan And Convertible Debt Member</t>
  </si>
  <si>
    <t>Stock-based compensation awards excluded from computations of diluted EPS</t>
  </si>
  <si>
    <t>Earnings Per Share (Schedule Of Basic And Diluted Earnings Per Share) (Details) - USD ($) $ / shares in Units, shares in Thousands, $ in Thousands</t>
  </si>
  <si>
    <t>Weighted average shares outstanding - basic</t>
  </si>
  <si>
    <t>EPS - basic</t>
  </si>
  <si>
    <t>Weighted average shares outstanding - diluted</t>
  </si>
  <si>
    <t>EPS - diluted</t>
  </si>
  <si>
    <t>Stock Compensation Plan [Member]</t>
  </si>
  <si>
    <t>Effect of dilutive convertible debt and stock-based compensation awards</t>
  </si>
  <si>
    <t>3.25% Convertible Notes Due 2018 [Member]</t>
  </si>
  <si>
    <t>Interest and amortization on convertible debt, net of tax effect</t>
  </si>
  <si>
    <t>4.125% Convertible Notes Due 2022 [Member]</t>
  </si>
  <si>
    <t>Stockholders' Equity (Schedule Of Stockholders' Equity) (Details) - USD ($) $ in Thousands</t>
  </si>
  <si>
    <t>Jan. 01, 2018</t>
  </si>
  <si>
    <t>Mar. 31, 2018</t>
  </si>
  <si>
    <t>Stockholders' Equity [Line Items]</t>
  </si>
  <si>
    <t>Beginning balance</t>
  </si>
  <si>
    <t>Cash dividends and distributions declared</t>
  </si>
  <si>
    <t>Other comprehensive loss before reclassifications</t>
  </si>
  <si>
    <t>Amounts reclassified from accumulated other comprehensive loss</t>
  </si>
  <si>
    <t>Exchange of 3.25% convertible notes due 2018</t>
  </si>
  <si>
    <t>Stock options exercised, Shares</t>
  </si>
  <si>
    <t>Stock options exercised</t>
  </si>
  <si>
    <t>Ending balance</t>
  </si>
  <si>
    <t>Common Units [Member]</t>
  </si>
  <si>
    <t>Beginning balance, Shares</t>
  </si>
  <si>
    <t>Stock-based compensation, Shares</t>
  </si>
  <si>
    <t>Ending balance, Shares</t>
  </si>
  <si>
    <t>Additional Paid-In Capital [Member]</t>
  </si>
  <si>
    <t>Retained Earnings [Member]</t>
  </si>
  <si>
    <t>Accum. Other Comp. Income [Member]</t>
  </si>
  <si>
    <t>Treasury Stock [Member]</t>
  </si>
  <si>
    <t>Total Green Plains Stockholders' Equity [Member]</t>
  </si>
  <si>
    <t>Noncontrolling Interests [Member]</t>
  </si>
  <si>
    <t>Stockholders Equity (Reclassification From Accumulated Other Comprehensive Income (Loss)) (Details) - USD ($) $ in Thousands</t>
  </si>
  <si>
    <t>Reclassification Adjustment out of Accumulated Other Comprehensive Income [Line Items]</t>
  </si>
  <si>
    <t>Income Tax Expense (Benefit)</t>
  </si>
  <si>
    <t>Amounts Reclassified from Accumulated Other Comprehensive Income (Loss) [Member]</t>
  </si>
  <si>
    <t>Ethanol Commodity Derivatives [Member] | Amounts Reclassified from Accumulated Other Comprehensive Income (Loss) [Member]</t>
  </si>
  <si>
    <t>Corn Commodity Derivatives [Member] | Amounts Reclassified from Accumulated Other Comprehensive Income (Loss) [Member]</t>
  </si>
  <si>
    <t>Cost of Goods and Services Sold</t>
  </si>
  <si>
    <t>Income Taxes (Details) - USD ($) $ in Thousands</t>
  </si>
  <si>
    <t>Effective Income Tax Rate Reconciliation, at Federal Statutory Income Tax Rate, Percent</t>
  </si>
  <si>
    <t>21.00%</t>
  </si>
  <si>
    <t>Tax benefit for federal and state R&amp;D credits</t>
  </si>
  <si>
    <t>Unrecognized tax benefits</t>
  </si>
  <si>
    <t>Commitments And Contingencies (Narrative) (Details) $ in Millions</t>
  </si>
  <si>
    <t>Trading Activity, Gains and Losses, Net [Line Items]</t>
  </si>
  <si>
    <t>Lease expenses</t>
  </si>
  <si>
    <t>Contracted future purchases</t>
  </si>
  <si>
    <t>Acquisition Of Fairmont, Minnesota and Wood River, Nebraska Ethanol Plants [Member]</t>
  </si>
  <si>
    <t>Previously accrued contingent liabilities that no longer represent probable losses</t>
  </si>
  <si>
    <t>Commitments And Contingencies (Schedule of Aggregate Minimum Lease Payments) (Details) $ in Thousands</t>
  </si>
  <si>
    <t>Thereafter</t>
  </si>
  <si>
    <t>Total</t>
  </si>
  <si>
    <t>Related Party Transactions (Narrative) (Details)</t>
  </si>
  <si>
    <t>Sep. 30, 2018USD ($)item</t>
  </si>
  <si>
    <t>Dec. 31, 2014USD ($)</t>
  </si>
  <si>
    <t>Related Party Transaction [Line Items]</t>
  </si>
  <si>
    <t>Outstanding accounts payable</t>
  </si>
  <si>
    <t>Board of Directors Chairman [Member] | Aircraft Lease [Member]</t>
  </si>
  <si>
    <t>Number of related party transaction agreements | item</t>
  </si>
  <si>
    <t>Number of leased aircrafts | item</t>
  </si>
  <si>
    <t>Aircraft lease amount payable, per month</t>
  </si>
  <si>
    <t>Aircraft hours available each year under lease</t>
  </si>
  <si>
    <t>125 hours</t>
  </si>
  <si>
    <t>Cash payments</t>
  </si>
  <si>
    <t>Director [Member] | Amur Equipment Finance [Member]</t>
  </si>
  <si>
    <t>New equipment financing agreement</t>
  </si>
  <si>
    <t>Due to related parties, current</t>
  </si>
  <si>
    <t>Principal payments (including interest)</t>
  </si>
  <si>
    <t>Weighted average interest rate</t>
  </si>
  <si>
    <t>6.80%</t>
  </si>
  <si>
    <t>Subsequent Events (Details) shares in Millions, gal in Millions</t>
  </si>
  <si>
    <t>Oct. 23, 2018USD ($)</t>
  </si>
  <si>
    <t>Oct. 12, 2018USD ($)propertygal</t>
  </si>
  <si>
    <t>Oct. 08, 2018USD ($)itempropertysharesgal</t>
  </si>
  <si>
    <t>Subsequent Event [Member] | Issued And Outstanding Capital Stock Of Fleischmann’s Vinegar Company, Inc. [Member]</t>
  </si>
  <si>
    <t>Subsequent Event [Line Items]</t>
  </si>
  <si>
    <t>Assets to be disposed of in the sale</t>
  </si>
  <si>
    <t>Gain on disposal of stoarge assets</t>
  </si>
  <si>
    <t>Asset Purchase Agreement – Valero Renewable Fuels Company LLC and Green Plains Partners LP [Member] | Subsequent Event [Member]</t>
  </si>
  <si>
    <t>Number of railcars | item</t>
  </si>
  <si>
    <t>Partnership [Member] | Asset Purchase Agreement – Valero Renewable Fuels Company LLC and Green Plains Partners LP [Member] | Subsequent Event [Member]</t>
  </si>
  <si>
    <t>Partnership [Member] | Asset Purchase Agreement – Valero Renewable Fuels Company LLC and Green Plains Partners LP [Member] | Subsequent Event [Member] | Partnership Storage Assets [Member]</t>
  </si>
  <si>
    <t>Partners' capital account, units | shares</t>
  </si>
  <si>
    <t>Service agreement term extension</t>
  </si>
  <si>
    <t>Quarterly minimum volume commitment, throughput capacity (in gallons) | gal</t>
  </si>
  <si>
    <t>Percent of ethanol production capacity</t>
  </si>
  <si>
    <t>80.00%</t>
  </si>
  <si>
    <t>Ethanol production capacity (in gallons) | gal</t>
  </si>
  <si>
    <t>Line of Credit Facility, Maximum Borrowing Capacity</t>
  </si>
  <si>
    <t>Partnership [Member] | Revolving Credit Facility [Member] | Subsequent Event [Member]</t>
  </si>
  <si>
    <t>Partnership [Member] | Revolving Credit Facility [Member] | Green Plains Operating Company LLC [Member]</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000_);(#,##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s">
        <v>12</v>
      </c>
    </row>
    <row r="8" spans="1:3">
      <c r="A8" s="4" t="s">
        <v>13</v>
      </c>
      <c r="B8" s="6" t="n">
        <v>2018</v>
      </c>
    </row>
    <row r="9" spans="1:3">
      <c r="A9" s="4" t="s">
        <v>14</v>
      </c>
      <c r="B9" s="4" t="s">
        <v>15</v>
      </c>
    </row>
    <row r="10" spans="1:3">
      <c r="A10" s="4" t="s">
        <v>16</v>
      </c>
      <c r="B10" s="6" t="n">
        <v>1309402</v>
      </c>
    </row>
    <row r="11" spans="1:3">
      <c r="A11" s="4" t="s">
        <v>17</v>
      </c>
      <c r="B11" s="4" t="s">
        <v>18</v>
      </c>
    </row>
    <row r="12" spans="1:3">
      <c r="A12" s="4" t="s">
        <v>19</v>
      </c>
      <c r="B12" s="4" t="s">
        <v>20</v>
      </c>
    </row>
    <row r="13" spans="1:3">
      <c r="A13" s="4" t="s">
        <v>21</v>
      </c>
      <c r="B13" s="4" t="s">
        <v>8</v>
      </c>
    </row>
    <row r="14" spans="1:3">
      <c r="A14" s="4" t="s">
        <v>22</v>
      </c>
      <c r="B14" s="4" t="s">
        <v>8</v>
      </c>
    </row>
    <row r="15" spans="1:3">
      <c r="A15" s="4" t="s">
        <v>23</v>
      </c>
      <c r="C15" s="6" t="n">
        <v>41414396</v>
      </c>
    </row>
    <row r="16" spans="1:3">
      <c r="A16" s="4" t="s">
        <v>24</v>
      </c>
      <c r="B16"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3</v>
      </c>
      <c r="B1" s="2" t="s">
        <v>1</v>
      </c>
    </row>
    <row r="2" spans="1:2">
      <c r="B2" s="2" t="s">
        <v>2</v>
      </c>
    </row>
    <row r="3" spans="1:2">
      <c r="A3" s="3" t="s">
        <v>187</v>
      </c>
    </row>
    <row r="4" spans="1:2">
      <c r="A4" s="4" t="s">
        <v>33</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71674</v>
      </c>
      <c r="C3" s="7" t="n">
        <v>266651</v>
      </c>
    </row>
    <row r="4" spans="1:3">
      <c r="A4" s="4" t="s">
        <v>30</v>
      </c>
      <c r="B4" s="6" t="n">
        <v>62797</v>
      </c>
      <c r="C4" s="6" t="n">
        <v>45709</v>
      </c>
    </row>
    <row r="5" spans="1:3">
      <c r="A5" s="4" t="s">
        <v>31</v>
      </c>
      <c r="B5" s="6" t="n">
        <v>134950</v>
      </c>
      <c r="C5" s="6" t="n">
        <v>151122</v>
      </c>
    </row>
    <row r="6" spans="1:3">
      <c r="A6" s="4" t="s">
        <v>32</v>
      </c>
      <c r="B6" s="6" t="n">
        <v>13211</v>
      </c>
      <c r="C6" s="6" t="n">
        <v>6413</v>
      </c>
    </row>
    <row r="7" spans="1:3">
      <c r="A7" s="4" t="s">
        <v>33</v>
      </c>
      <c r="B7" s="6" t="n">
        <v>765198</v>
      </c>
      <c r="C7" s="6" t="n">
        <v>711878</v>
      </c>
    </row>
    <row r="8" spans="1:3">
      <c r="A8" s="4" t="s">
        <v>34</v>
      </c>
      <c r="B8" s="6" t="n">
        <v>15529</v>
      </c>
      <c r="C8" s="6" t="n">
        <v>17808</v>
      </c>
    </row>
    <row r="9" spans="1:3">
      <c r="A9" s="4" t="s">
        <v>35</v>
      </c>
      <c r="B9" s="6" t="n">
        <v>24254</v>
      </c>
      <c r="C9" s="6" t="n">
        <v>6890</v>
      </c>
    </row>
    <row r="10" spans="1:3">
      <c r="A10" s="4" t="s">
        <v>36</v>
      </c>
      <c r="B10" s="6" t="n">
        <v>1187613</v>
      </c>
      <c r="C10" s="6" t="n">
        <v>1206471</v>
      </c>
    </row>
    <row r="11" spans="1:3">
      <c r="A11" s="4" t="s">
        <v>37</v>
      </c>
      <c r="B11" s="6" t="n">
        <v>1143551</v>
      </c>
      <c r="C11" s="6" t="n">
        <v>1176707</v>
      </c>
    </row>
    <row r="12" spans="1:3">
      <c r="A12" s="4" t="s">
        <v>38</v>
      </c>
      <c r="B12" s="6" t="n">
        <v>182879</v>
      </c>
      <c r="C12" s="6" t="n">
        <v>182879</v>
      </c>
    </row>
    <row r="13" spans="1:3">
      <c r="A13" s="4" t="s">
        <v>39</v>
      </c>
      <c r="B13" s="6" t="n">
        <v>170791</v>
      </c>
      <c r="C13" s="6" t="n">
        <v>218593</v>
      </c>
    </row>
    <row r="14" spans="1:3">
      <c r="A14" s="4" t="s">
        <v>40</v>
      </c>
      <c r="B14" s="6" t="n">
        <v>2684834</v>
      </c>
      <c r="C14" s="6" t="n">
        <v>2784650</v>
      </c>
    </row>
    <row r="15" spans="1:3">
      <c r="A15" s="3" t="s">
        <v>41</v>
      </c>
    </row>
    <row r="16" spans="1:3">
      <c r="A16" s="4" t="s">
        <v>42</v>
      </c>
      <c r="B16" s="6" t="n">
        <v>155663</v>
      </c>
      <c r="C16" s="6" t="n">
        <v>205479</v>
      </c>
    </row>
    <row r="17" spans="1:3">
      <c r="A17" s="4" t="s">
        <v>43</v>
      </c>
      <c r="B17" s="6" t="n">
        <v>47955</v>
      </c>
      <c r="C17" s="6" t="n">
        <v>63886</v>
      </c>
    </row>
    <row r="18" spans="1:3">
      <c r="A18" s="4" t="s">
        <v>35</v>
      </c>
      <c r="B18" s="6" t="n">
        <v>41725</v>
      </c>
      <c r="C18" s="6" t="n">
        <v>12884</v>
      </c>
    </row>
    <row r="19" spans="1:3">
      <c r="A19" s="4" t="s">
        <v>44</v>
      </c>
      <c r="C19" s="6" t="n">
        <v>9909</v>
      </c>
    </row>
    <row r="20" spans="1:3">
      <c r="A20" s="4" t="s">
        <v>45</v>
      </c>
      <c r="B20" s="6" t="n">
        <v>556566</v>
      </c>
      <c r="C20" s="6" t="n">
        <v>526180</v>
      </c>
    </row>
    <row r="21" spans="1:3">
      <c r="A21" s="4" t="s">
        <v>46</v>
      </c>
      <c r="B21" s="6" t="n">
        <v>65614</v>
      </c>
      <c r="C21" s="6" t="n">
        <v>67923</v>
      </c>
    </row>
    <row r="22" spans="1:3">
      <c r="A22" s="4" t="s">
        <v>47</v>
      </c>
      <c r="B22" s="6" t="n">
        <v>867523</v>
      </c>
      <c r="C22" s="6" t="n">
        <v>886261</v>
      </c>
    </row>
    <row r="23" spans="1:3">
      <c r="A23" s="4" t="s">
        <v>48</v>
      </c>
      <c r="B23" s="6" t="n">
        <v>767177</v>
      </c>
      <c r="C23" s="6" t="n">
        <v>767396</v>
      </c>
    </row>
    <row r="24" spans="1:3">
      <c r="A24" s="4" t="s">
        <v>49</v>
      </c>
      <c r="B24" s="6" t="n">
        <v>21764</v>
      </c>
      <c r="C24" s="6" t="n">
        <v>56801</v>
      </c>
    </row>
    <row r="25" spans="1:3">
      <c r="A25" s="4" t="s">
        <v>50</v>
      </c>
      <c r="B25" s="6" t="n">
        <v>14235</v>
      </c>
      <c r="C25" s="6" t="n">
        <v>15056</v>
      </c>
    </row>
    <row r="26" spans="1:3">
      <c r="A26" s="4" t="s">
        <v>51</v>
      </c>
      <c r="B26" s="6" t="n">
        <v>1670699</v>
      </c>
      <c r="C26" s="6" t="n">
        <v>1725514</v>
      </c>
    </row>
    <row r="27" spans="1:3">
      <c r="A27" s="4" t="s">
        <v>52</v>
      </c>
      <c r="B27" s="4" t="s">
        <v>53</v>
      </c>
      <c r="C27" s="4" t="s">
        <v>53</v>
      </c>
    </row>
    <row r="28" spans="1:3">
      <c r="A28" s="3" t="s">
        <v>54</v>
      </c>
    </row>
    <row r="29" spans="1:3">
      <c r="A29" s="4" t="s">
        <v>55</v>
      </c>
      <c r="B29" s="6" t="n">
        <v>47</v>
      </c>
      <c r="C29" s="6" t="n">
        <v>46</v>
      </c>
    </row>
    <row r="30" spans="1:3">
      <c r="A30" s="4" t="s">
        <v>56</v>
      </c>
      <c r="B30" s="6" t="n">
        <v>695143</v>
      </c>
      <c r="C30" s="6" t="n">
        <v>685019</v>
      </c>
    </row>
    <row r="31" spans="1:3">
      <c r="A31" s="4" t="s">
        <v>57</v>
      </c>
      <c r="B31" s="6" t="n">
        <v>276082</v>
      </c>
      <c r="C31" s="6" t="n">
        <v>325411</v>
      </c>
    </row>
    <row r="32" spans="1:3">
      <c r="A32" s="4" t="s">
        <v>58</v>
      </c>
      <c r="B32" s="6" t="n">
        <v>-17176</v>
      </c>
      <c r="C32" s="6" t="n">
        <v>-13110</v>
      </c>
    </row>
    <row r="33" spans="1:3">
      <c r="A33" s="4" t="s">
        <v>59</v>
      </c>
      <c r="B33" s="6" t="n">
        <v>-55183</v>
      </c>
      <c r="C33" s="6" t="n">
        <v>-55184</v>
      </c>
    </row>
    <row r="34" spans="1:3">
      <c r="A34" s="4" t="s">
        <v>60</v>
      </c>
      <c r="B34" s="6" t="n">
        <v>898913</v>
      </c>
      <c r="C34" s="6" t="n">
        <v>942182</v>
      </c>
    </row>
    <row r="35" spans="1:3">
      <c r="A35" s="4" t="s">
        <v>61</v>
      </c>
      <c r="B35" s="6" t="n">
        <v>115222</v>
      </c>
      <c r="C35" s="6" t="n">
        <v>116954</v>
      </c>
    </row>
    <row r="36" spans="1:3">
      <c r="A36" s="4" t="s">
        <v>62</v>
      </c>
      <c r="B36" s="6" t="n">
        <v>1014135</v>
      </c>
      <c r="C36" s="6" t="n">
        <v>1059136</v>
      </c>
    </row>
    <row r="37" spans="1:3">
      <c r="A37" s="4" t="s">
        <v>63</v>
      </c>
      <c r="B37" s="7" t="n">
        <v>2684834</v>
      </c>
      <c r="C37" s="7" t="n">
        <v>27846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73</v>
      </c>
    </row>
    <row r="4" spans="1:2">
      <c r="A4" s="4" t="s">
        <v>220</v>
      </c>
      <c r="B4" s="4" t="s">
        <v>221</v>
      </c>
    </row>
    <row r="5" spans="1:2">
      <c r="A5" s="4" t="s">
        <v>222</v>
      </c>
      <c r="B5" s="4" t="s">
        <v>223</v>
      </c>
    </row>
    <row r="6" spans="1:2">
      <c r="A6" s="4" t="s">
        <v>224</v>
      </c>
      <c r="B6" s="4" t="s">
        <v>225</v>
      </c>
    </row>
    <row r="7" spans="1:2">
      <c r="A7" s="4" t="s">
        <v>226</v>
      </c>
      <c r="B7" s="4" t="s">
        <v>227</v>
      </c>
    </row>
    <row r="8" spans="1:2">
      <c r="A8" s="4" t="s">
        <v>228</v>
      </c>
      <c r="B8" s="4" t="s">
        <v>229</v>
      </c>
    </row>
    <row r="9" spans="1:2">
      <c r="A9" s="4" t="s">
        <v>230</v>
      </c>
      <c r="B9" s="4" t="s">
        <v>231</v>
      </c>
    </row>
    <row r="10" spans="1:2">
      <c r="A10" s="4" t="s">
        <v>232</v>
      </c>
      <c r="B10" s="4" t="s">
        <v>233</v>
      </c>
    </row>
    <row r="11" spans="1:2">
      <c r="A11" s="4" t="s">
        <v>234</v>
      </c>
      <c r="B11" s="4" t="s">
        <v>235</v>
      </c>
    </row>
    <row r="12" spans="1:2">
      <c r="A12" s="4" t="s">
        <v>236</v>
      </c>
      <c r="B12" s="4" t="s">
        <v>237</v>
      </c>
    </row>
    <row r="13" spans="1:2">
      <c r="A13" s="4" t="s">
        <v>238</v>
      </c>
      <c r="B13" s="4" t="s">
        <v>239</v>
      </c>
    </row>
    <row r="14" spans="1:2">
      <c r="A14" s="4" t="s">
        <v>192</v>
      </c>
      <c r="B14" s="4" t="s">
        <v>240</v>
      </c>
    </row>
    <row r="15" spans="1:2">
      <c r="A15" s="4" t="s">
        <v>241</v>
      </c>
      <c r="B15"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3</v>
      </c>
      <c r="B1" s="2" t="s">
        <v>1</v>
      </c>
    </row>
    <row r="2" spans="1:2">
      <c r="B2" s="2" t="s">
        <v>2</v>
      </c>
    </row>
    <row r="3" spans="1:2">
      <c r="A3" s="3" t="s">
        <v>176</v>
      </c>
    </row>
    <row r="4" spans="1:2">
      <c r="A4" s="4" t="s">
        <v>244</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246</v>
      </c>
      <c r="B1" s="2" t="s">
        <v>1</v>
      </c>
    </row>
    <row r="2" spans="1:2">
      <c r="B2" s="2" t="s">
        <v>2</v>
      </c>
    </row>
    <row r="3" spans="1:2">
      <c r="A3" s="4" t="s">
        <v>247</v>
      </c>
    </row>
    <row r="4" spans="1:2">
      <c r="A4" s="3" t="s">
        <v>248</v>
      </c>
    </row>
    <row r="5" spans="1:2">
      <c r="A5" s="4" t="s">
        <v>249</v>
      </c>
      <c r="B5" s="4" t="s">
        <v>250</v>
      </c>
    </row>
    <row r="6" spans="1:2">
      <c r="A6" s="4" t="s">
        <v>251</v>
      </c>
    </row>
    <row r="7" spans="1:2">
      <c r="A7" s="3" t="s">
        <v>248</v>
      </c>
    </row>
    <row r="8" spans="1:2">
      <c r="A8" s="4" t="s">
        <v>249</v>
      </c>
      <c r="B8"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3</v>
      </c>
      <c r="B1" s="2" t="s">
        <v>1</v>
      </c>
    </row>
    <row r="2" spans="1:2">
      <c r="B2" s="2" t="s">
        <v>2</v>
      </c>
    </row>
    <row r="3" spans="1:2">
      <c r="A3" s="3" t="s">
        <v>182</v>
      </c>
    </row>
    <row r="4" spans="1:2">
      <c r="A4" s="4" t="s">
        <v>254</v>
      </c>
      <c r="B4"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56</v>
      </c>
      <c r="B1" s="2" t="s">
        <v>1</v>
      </c>
    </row>
    <row r="2" spans="1:2">
      <c r="B2" s="2" t="s">
        <v>2</v>
      </c>
    </row>
    <row r="3" spans="1:2">
      <c r="A3" s="3" t="s">
        <v>185</v>
      </c>
    </row>
    <row r="4" spans="1:2">
      <c r="A4" s="4" t="s">
        <v>257</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4</v>
      </c>
      <c r="B1" s="2" t="s">
        <v>2</v>
      </c>
      <c r="C1" s="2" t="s">
        <v>27</v>
      </c>
    </row>
    <row r="2" spans="1:3">
      <c r="A2" s="3" t="s">
        <v>65</v>
      </c>
    </row>
    <row r="3" spans="1:3">
      <c r="A3" s="4" t="s">
        <v>66</v>
      </c>
      <c r="B3" s="7" t="n">
        <v>206</v>
      </c>
      <c r="C3" s="7" t="n">
        <v>217</v>
      </c>
    </row>
    <row r="4" spans="1:3">
      <c r="A4" s="4" t="s">
        <v>67</v>
      </c>
      <c r="B4" s="7" t="n">
        <v>588336</v>
      </c>
      <c r="C4" s="7" t="n">
        <v>514585</v>
      </c>
    </row>
    <row r="5" spans="1:3">
      <c r="A5" s="4" t="s">
        <v>68</v>
      </c>
      <c r="B5" s="8" t="n">
        <v>0.001</v>
      </c>
      <c r="C5" s="8" t="n">
        <v>0.001</v>
      </c>
    </row>
    <row r="6" spans="1:3">
      <c r="A6" s="4" t="s">
        <v>69</v>
      </c>
      <c r="B6" s="6" t="n">
        <v>75000000</v>
      </c>
      <c r="C6" s="6" t="n">
        <v>75000000</v>
      </c>
    </row>
    <row r="7" spans="1:3">
      <c r="A7" s="4" t="s">
        <v>70</v>
      </c>
      <c r="B7" s="6" t="n">
        <v>46746346</v>
      </c>
      <c r="C7" s="6" t="n">
        <v>46410405</v>
      </c>
    </row>
    <row r="8" spans="1:3">
      <c r="A8" s="4" t="s">
        <v>71</v>
      </c>
      <c r="B8" s="6" t="n">
        <v>41420454</v>
      </c>
      <c r="C8" s="6" t="n">
        <v>41084463</v>
      </c>
    </row>
    <row r="9" spans="1:3">
      <c r="A9" s="4" t="s">
        <v>72</v>
      </c>
      <c r="B9" s="6" t="n">
        <v>5325892</v>
      </c>
      <c r="C9" s="6" t="n">
        <v>532594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63</v>
      </c>
      <c r="B1" s="2" t="s">
        <v>1</v>
      </c>
    </row>
    <row r="2" spans="1:2">
      <c r="B2" s="2" t="s">
        <v>2</v>
      </c>
    </row>
    <row r="3" spans="1:2">
      <c r="A3" s="3" t="s">
        <v>187</v>
      </c>
    </row>
    <row r="4" spans="1:2">
      <c r="A4" s="4" t="s">
        <v>264</v>
      </c>
      <c r="B4" s="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193</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73</v>
      </c>
      <c r="B1" s="2" t="s">
        <v>1</v>
      </c>
    </row>
    <row r="2" spans="1:2">
      <c r="B2" s="2" t="s">
        <v>2</v>
      </c>
    </row>
    <row r="3" spans="1:2">
      <c r="A3" s="3" t="s">
        <v>196</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199</v>
      </c>
    </row>
    <row r="4" spans="1:2">
      <c r="A4" s="4" t="s">
        <v>279</v>
      </c>
      <c r="B4" s="4" t="s">
        <v>280</v>
      </c>
    </row>
    <row r="5" spans="1:2">
      <c r="A5" s="4" t="s">
        <v>281</v>
      </c>
      <c r="B5" s="4" t="s">
        <v>282</v>
      </c>
    </row>
    <row r="6" spans="1:2">
      <c r="A6" s="4" t="s">
        <v>283</v>
      </c>
      <c r="B6" s="4" t="s">
        <v>284</v>
      </c>
    </row>
    <row r="7" spans="1:2">
      <c r="A7" s="4" t="s">
        <v>285</v>
      </c>
      <c r="B7" s="4" t="s">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7</v>
      </c>
      <c r="B1" s="2" t="s">
        <v>1</v>
      </c>
    </row>
    <row r="2" spans="1:2">
      <c r="B2" s="2" t="s">
        <v>2</v>
      </c>
    </row>
    <row r="3" spans="1:2">
      <c r="A3" s="3" t="s">
        <v>202</v>
      </c>
    </row>
    <row r="4" spans="1:2">
      <c r="A4" s="4" t="s">
        <v>288</v>
      </c>
      <c r="B4" s="4" t="s">
        <v>2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90</v>
      </c>
      <c r="B1" s="2" t="s">
        <v>1</v>
      </c>
    </row>
    <row r="2" spans="1:2">
      <c r="B2" s="2" t="s">
        <v>2</v>
      </c>
    </row>
    <row r="3" spans="1:2">
      <c r="A3" s="3" t="s">
        <v>205</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5</v>
      </c>
      <c r="B1" s="2" t="s">
        <v>1</v>
      </c>
    </row>
    <row r="2" spans="1:2">
      <c r="B2" s="2" t="s">
        <v>2</v>
      </c>
    </row>
    <row r="3" spans="1:2">
      <c r="A3" s="3" t="s">
        <v>211</v>
      </c>
    </row>
    <row r="4" spans="1:2">
      <c r="A4" s="4" t="s">
        <v>296</v>
      </c>
      <c r="B4" s="4" t="s">
        <v>29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8"/>
    <col customWidth="1" max="5" min="5" width="21"/>
    <col customWidth="1" max="6" min="6" width="21"/>
  </cols>
  <sheetData>
    <row r="1" spans="1:6">
      <c r="A1" s="1" t="s">
        <v>298</v>
      </c>
      <c r="B1" s="2" t="s">
        <v>299</v>
      </c>
      <c r="C1" s="2" t="s">
        <v>300</v>
      </c>
      <c r="D1" s="2" t="s">
        <v>301</v>
      </c>
      <c r="E1" s="2" t="s">
        <v>302</v>
      </c>
      <c r="F1" s="2" t="s">
        <v>303</v>
      </c>
    </row>
    <row r="2" spans="1:6">
      <c r="A2" s="4" t="s">
        <v>304</v>
      </c>
      <c r="D2" s="7" t="n">
        <v>2684834</v>
      </c>
      <c r="F2" s="7" t="n">
        <v>2784650</v>
      </c>
    </row>
    <row r="3" spans="1:6">
      <c r="A3" s="4" t="s">
        <v>51</v>
      </c>
      <c r="D3" s="7" t="n">
        <v>1670699</v>
      </c>
      <c r="F3" s="6" t="n">
        <v>1725514</v>
      </c>
    </row>
    <row r="4" spans="1:6">
      <c r="A4" s="4" t="s">
        <v>305</v>
      </c>
      <c r="C4" s="7" t="n">
        <v>2800</v>
      </c>
    </row>
    <row r="5" spans="1:6">
      <c r="A5" s="4" t="s">
        <v>306</v>
      </c>
      <c r="D5" s="6" t="n">
        <v>4</v>
      </c>
    </row>
    <row r="6" spans="1:6">
      <c r="A6" s="4" t="s">
        <v>307</v>
      </c>
      <c r="D6" s="7" t="n">
        <v>8726</v>
      </c>
      <c r="E6" s="7" t="n">
        <v>8761</v>
      </c>
    </row>
    <row r="7" spans="1:6">
      <c r="A7" s="4" t="s">
        <v>308</v>
      </c>
    </row>
    <row r="8" spans="1:6">
      <c r="A8" s="4" t="s">
        <v>304</v>
      </c>
      <c r="D8" s="6" t="n">
        <v>71500</v>
      </c>
      <c r="F8" s="6" t="n">
        <v>74900</v>
      </c>
    </row>
    <row r="9" spans="1:6">
      <c r="A9" s="4" t="s">
        <v>51</v>
      </c>
      <c r="D9" s="7" t="n">
        <v>152700</v>
      </c>
      <c r="F9" s="7" t="n">
        <v>153000</v>
      </c>
    </row>
    <row r="10" spans="1:6">
      <c r="A10" s="4" t="s">
        <v>309</v>
      </c>
    </row>
    <row r="11" spans="1:6">
      <c r="A11" s="4" t="s">
        <v>310</v>
      </c>
      <c r="E11" s="6" t="n">
        <v>8000</v>
      </c>
    </row>
    <row r="12" spans="1:6">
      <c r="A12" s="4" t="s">
        <v>311</v>
      </c>
      <c r="E12" s="7" t="n">
        <v>25500</v>
      </c>
    </row>
    <row r="13" spans="1:6">
      <c r="A13" s="4" t="s">
        <v>312</v>
      </c>
    </row>
    <row r="14" spans="1:6">
      <c r="A14" s="4" t="s">
        <v>313</v>
      </c>
      <c r="D14" s="4" t="s">
        <v>314</v>
      </c>
    </row>
    <row r="15" spans="1:6">
      <c r="A15" s="4" t="s">
        <v>315</v>
      </c>
    </row>
    <row r="16" spans="1:6">
      <c r="A16" s="4" t="s">
        <v>316</v>
      </c>
      <c r="B16" s="4" t="s">
        <v>317</v>
      </c>
    </row>
    <row r="17" spans="1:6">
      <c r="A17" s="4" t="s">
        <v>318</v>
      </c>
    </row>
    <row r="18" spans="1:6">
      <c r="A18" s="4" t="s">
        <v>319</v>
      </c>
      <c r="B18" s="4" t="s">
        <v>320</v>
      </c>
    </row>
    <row r="19" spans="1:6">
      <c r="A19" s="4" t="s">
        <v>321</v>
      </c>
    </row>
    <row r="20" spans="1:6">
      <c r="A20" s="4" t="s">
        <v>319</v>
      </c>
      <c r="B20" s="4" t="s">
        <v>32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15"/>
  </cols>
  <sheetData>
    <row r="1" spans="1:2">
      <c r="A1" s="1" t="s">
        <v>323</v>
      </c>
      <c r="B1" s="2" t="s">
        <v>1</v>
      </c>
    </row>
    <row r="2" spans="1:2">
      <c r="B2" s="2" t="s">
        <v>2</v>
      </c>
    </row>
    <row r="3" spans="1:2">
      <c r="A3" s="4" t="s">
        <v>324</v>
      </c>
    </row>
    <row r="4" spans="1:2">
      <c r="A4" s="4" t="s">
        <v>325</v>
      </c>
      <c r="B4" s="4" t="s">
        <v>326</v>
      </c>
    </row>
    <row r="5" spans="1:2">
      <c r="A5" s="4" t="s">
        <v>327</v>
      </c>
    </row>
    <row r="6" spans="1:2">
      <c r="A6" s="4" t="s">
        <v>325</v>
      </c>
      <c r="B6" s="4" t="s">
        <v>32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9</v>
      </c>
      <c r="B1" s="2" t="s">
        <v>74</v>
      </c>
      <c r="D1" s="2" t="s">
        <v>1</v>
      </c>
    </row>
    <row r="2" spans="1:5">
      <c r="B2" s="2" t="s">
        <v>2</v>
      </c>
      <c r="C2" s="2" t="s">
        <v>75</v>
      </c>
      <c r="D2" s="2" t="s">
        <v>2</v>
      </c>
      <c r="E2" s="2" t="s">
        <v>75</v>
      </c>
    </row>
    <row r="3" spans="1:5">
      <c r="A3" s="4" t="s">
        <v>330</v>
      </c>
      <c r="B3" s="7" t="n">
        <v>316103</v>
      </c>
      <c r="D3" s="7" t="n">
        <v>933691</v>
      </c>
    </row>
    <row r="4" spans="1:5">
      <c r="A4" s="4" t="s">
        <v>331</v>
      </c>
      <c r="B4" s="6" t="n">
        <v>683682</v>
      </c>
      <c r="D4" s="6" t="n">
        <v>2097417</v>
      </c>
    </row>
    <row r="5" spans="1:5">
      <c r="A5" s="4" t="s">
        <v>332</v>
      </c>
      <c r="B5" s="6" t="n">
        <v>315</v>
      </c>
      <c r="D5" s="6" t="n">
        <v>1116</v>
      </c>
    </row>
    <row r="6" spans="1:5">
      <c r="A6" s="4" t="s">
        <v>333</v>
      </c>
      <c r="B6" s="6" t="n">
        <v>1000100</v>
      </c>
      <c r="C6" s="7" t="n">
        <v>901235</v>
      </c>
      <c r="D6" s="6" t="n">
        <v>3032224</v>
      </c>
      <c r="E6" s="7" t="n">
        <v>2675182</v>
      </c>
    </row>
    <row r="7" spans="1:5">
      <c r="A7" s="4" t="s">
        <v>334</v>
      </c>
    </row>
    <row r="8" spans="1:5">
      <c r="A8" s="4" t="s">
        <v>330</v>
      </c>
      <c r="B8" s="6" t="n">
        <v>291</v>
      </c>
      <c r="D8" s="6" t="n">
        <v>3391</v>
      </c>
    </row>
    <row r="9" spans="1:5">
      <c r="A9" s="4" t="s">
        <v>331</v>
      </c>
      <c r="B9" s="6" t="n">
        <v>533499</v>
      </c>
      <c r="D9" s="6" t="n">
        <v>1655813</v>
      </c>
    </row>
    <row r="10" spans="1:5">
      <c r="A10" s="4" t="s">
        <v>335</v>
      </c>
    </row>
    <row r="11" spans="1:5">
      <c r="A11" s="4" t="s">
        <v>330</v>
      </c>
      <c r="B11" s="6" t="n">
        <v>54687</v>
      </c>
      <c r="D11" s="6" t="n">
        <v>174589</v>
      </c>
    </row>
    <row r="12" spans="1:5">
      <c r="A12" s="4" t="s">
        <v>331</v>
      </c>
      <c r="B12" s="6" t="n">
        <v>100944</v>
      </c>
      <c r="D12" s="6" t="n">
        <v>245263</v>
      </c>
    </row>
    <row r="13" spans="1:5">
      <c r="A13" s="4" t="s">
        <v>336</v>
      </c>
    </row>
    <row r="14" spans="1:5">
      <c r="A14" s="4" t="s">
        <v>331</v>
      </c>
      <c r="B14" s="6" t="n">
        <v>31774</v>
      </c>
      <c r="D14" s="6" t="n">
        <v>87171</v>
      </c>
    </row>
    <row r="15" spans="1:5">
      <c r="A15" s="4" t="s">
        <v>337</v>
      </c>
    </row>
    <row r="16" spans="1:5">
      <c r="A16" s="4" t="s">
        <v>331</v>
      </c>
      <c r="B16" s="6" t="n">
        <v>22002</v>
      </c>
      <c r="D16" s="6" t="n">
        <v>59601</v>
      </c>
    </row>
    <row r="17" spans="1:5">
      <c r="A17" s="4" t="s">
        <v>338</v>
      </c>
    </row>
    <row r="18" spans="1:5">
      <c r="A18" s="4" t="s">
        <v>330</v>
      </c>
      <c r="B18" s="6" t="n">
        <v>259224</v>
      </c>
      <c r="D18" s="6" t="n">
        <v>748699</v>
      </c>
    </row>
    <row r="19" spans="1:5">
      <c r="A19" s="4" t="s">
        <v>331</v>
      </c>
      <c r="B19" s="6" t="n">
        <v>-12522</v>
      </c>
      <c r="D19" s="6" t="n">
        <v>-5638</v>
      </c>
    </row>
    <row r="20" spans="1:5">
      <c r="A20" s="4" t="s">
        <v>339</v>
      </c>
    </row>
    <row r="21" spans="1:5">
      <c r="A21" s="4" t="s">
        <v>330</v>
      </c>
      <c r="B21" s="6" t="n">
        <v>983</v>
      </c>
      <c r="D21" s="6" t="n">
        <v>3430</v>
      </c>
    </row>
    <row r="22" spans="1:5">
      <c r="A22" s="4" t="s">
        <v>340</v>
      </c>
    </row>
    <row r="23" spans="1:5">
      <c r="A23" s="4" t="s">
        <v>330</v>
      </c>
      <c r="B23" s="6" t="n">
        <v>918</v>
      </c>
      <c r="D23" s="6" t="n">
        <v>3582</v>
      </c>
    </row>
    <row r="24" spans="1:5">
      <c r="A24" s="4" t="s">
        <v>331</v>
      </c>
      <c r="B24" s="6" t="n">
        <v>7985</v>
      </c>
      <c r="D24" s="6" t="n">
        <v>55207</v>
      </c>
    </row>
    <row r="25" spans="1:5">
      <c r="A25" s="4" t="s">
        <v>341</v>
      </c>
    </row>
    <row r="26" spans="1:5">
      <c r="A26" s="4" t="s">
        <v>330</v>
      </c>
      <c r="B26" s="6" t="n">
        <v>55937</v>
      </c>
      <c r="D26" s="6" t="n">
        <v>181808</v>
      </c>
    </row>
    <row r="27" spans="1:5">
      <c r="A27" s="4" t="s">
        <v>331</v>
      </c>
      <c r="B27" s="6" t="n">
        <v>520575</v>
      </c>
      <c r="D27" s="6" t="n">
        <v>1553895</v>
      </c>
    </row>
    <row r="28" spans="1:5">
      <c r="A28" s="4" t="s">
        <v>333</v>
      </c>
      <c r="B28" s="6" t="n">
        <v>576512</v>
      </c>
      <c r="C28" s="6" t="n">
        <v>623759</v>
      </c>
      <c r="D28" s="6" t="n">
        <v>1735703</v>
      </c>
      <c r="E28" s="6" t="n">
        <v>1863980</v>
      </c>
    </row>
    <row r="29" spans="1:5">
      <c r="A29" s="4" t="s">
        <v>342</v>
      </c>
    </row>
    <row r="30" spans="1:5">
      <c r="A30" s="4" t="s">
        <v>330</v>
      </c>
      <c r="B30" s="6" t="n">
        <v>291</v>
      </c>
      <c r="D30" s="6" t="n">
        <v>3391</v>
      </c>
    </row>
    <row r="31" spans="1:5">
      <c r="A31" s="4" t="s">
        <v>331</v>
      </c>
      <c r="B31" s="6" t="n">
        <v>440333</v>
      </c>
      <c r="D31" s="6" t="n">
        <v>1333989</v>
      </c>
    </row>
    <row r="32" spans="1:5">
      <c r="A32" s="4" t="s">
        <v>343</v>
      </c>
    </row>
    <row r="33" spans="1:5">
      <c r="A33" s="4" t="s">
        <v>330</v>
      </c>
      <c r="B33" s="6" t="n">
        <v>54687</v>
      </c>
      <c r="D33" s="6" t="n">
        <v>174589</v>
      </c>
    </row>
    <row r="34" spans="1:5">
      <c r="A34" s="4" t="s">
        <v>331</v>
      </c>
      <c r="B34" s="6" t="n">
        <v>56802</v>
      </c>
      <c r="D34" s="6" t="n">
        <v>147203</v>
      </c>
    </row>
    <row r="35" spans="1:5">
      <c r="A35" s="4" t="s">
        <v>344</v>
      </c>
    </row>
    <row r="36" spans="1:5">
      <c r="A36" s="4" t="s">
        <v>331</v>
      </c>
      <c r="B36" s="6" t="n">
        <v>17088</v>
      </c>
      <c r="D36" s="6" t="n">
        <v>52690</v>
      </c>
    </row>
    <row r="37" spans="1:5">
      <c r="A37" s="4" t="s">
        <v>345</v>
      </c>
    </row>
    <row r="38" spans="1:5">
      <c r="A38" s="4" t="s">
        <v>331</v>
      </c>
      <c r="B38" s="6" t="n">
        <v>30</v>
      </c>
      <c r="D38" s="6" t="n">
        <v>500</v>
      </c>
    </row>
    <row r="39" spans="1:5">
      <c r="A39" s="4" t="s">
        <v>346</v>
      </c>
    </row>
    <row r="40" spans="1:5">
      <c r="A40" s="4" t="s">
        <v>330</v>
      </c>
      <c r="B40" s="6" t="n">
        <v>238</v>
      </c>
      <c r="D40" s="6" t="n">
        <v>1570</v>
      </c>
    </row>
    <row r="41" spans="1:5">
      <c r="A41" s="4" t="s">
        <v>331</v>
      </c>
      <c r="B41" s="6" t="n">
        <v>3930</v>
      </c>
      <c r="D41" s="6" t="n">
        <v>12486</v>
      </c>
    </row>
    <row r="42" spans="1:5">
      <c r="A42" s="4" t="s">
        <v>347</v>
      </c>
    </row>
    <row r="43" spans="1:5">
      <c r="A43" s="4" t="s">
        <v>330</v>
      </c>
      <c r="B43" s="6" t="n">
        <v>721</v>
      </c>
      <c r="D43" s="6" t="n">
        <v>2258</v>
      </c>
    </row>
    <row r="44" spans="1:5">
      <c r="A44" s="4" t="s">
        <v>331</v>
      </c>
      <c r="B44" s="6" t="n">
        <v>2392</v>
      </c>
      <c r="D44" s="6" t="n">
        <v>7027</v>
      </c>
    </row>
    <row r="45" spans="1:5">
      <c r="A45" s="4" t="s">
        <v>333</v>
      </c>
      <c r="B45" s="6" t="n">
        <v>3113</v>
      </c>
      <c r="C45" s="6" t="n">
        <v>3579</v>
      </c>
      <c r="D45" s="6" t="n">
        <v>9285</v>
      </c>
      <c r="E45" s="6" t="n">
        <v>6624</v>
      </c>
    </row>
    <row r="46" spans="1:5">
      <c r="A46" s="4" t="s">
        <v>348</v>
      </c>
    </row>
    <row r="47" spans="1:5">
      <c r="A47" s="4" t="s">
        <v>330</v>
      </c>
      <c r="B47" s="6" t="n">
        <v>703</v>
      </c>
      <c r="D47" s="6" t="n">
        <v>2035</v>
      </c>
    </row>
    <row r="48" spans="1:5">
      <c r="A48" s="4" t="s">
        <v>331</v>
      </c>
      <c r="B48" s="6" t="n">
        <v>186279</v>
      </c>
      <c r="D48" s="6" t="n">
        <v>582365</v>
      </c>
    </row>
    <row r="49" spans="1:5">
      <c r="A49" s="4" t="s">
        <v>333</v>
      </c>
      <c r="B49" s="6" t="n">
        <v>186982</v>
      </c>
      <c r="C49" s="6" t="n">
        <v>179010</v>
      </c>
      <c r="D49" s="6" t="n">
        <v>584400</v>
      </c>
      <c r="E49" s="6" t="n">
        <v>517349</v>
      </c>
    </row>
    <row r="50" spans="1:5">
      <c r="A50" s="4" t="s">
        <v>349</v>
      </c>
    </row>
    <row r="51" spans="1:5">
      <c r="A51" s="4" t="s">
        <v>331</v>
      </c>
      <c r="B51" s="6" t="n">
        <v>93166</v>
      </c>
      <c r="D51" s="6" t="n">
        <v>321824</v>
      </c>
    </row>
    <row r="52" spans="1:5">
      <c r="A52" s="4" t="s">
        <v>350</v>
      </c>
    </row>
    <row r="53" spans="1:5">
      <c r="A53" s="4" t="s">
        <v>331</v>
      </c>
      <c r="B53" s="6" t="n">
        <v>44142</v>
      </c>
      <c r="D53" s="6" t="n">
        <v>98060</v>
      </c>
    </row>
    <row r="54" spans="1:5">
      <c r="A54" s="4" t="s">
        <v>351</v>
      </c>
    </row>
    <row r="55" spans="1:5">
      <c r="A55" s="4" t="s">
        <v>331</v>
      </c>
      <c r="B55" s="6" t="n">
        <v>10275</v>
      </c>
      <c r="D55" s="6" t="n">
        <v>22433</v>
      </c>
    </row>
    <row r="56" spans="1:5">
      <c r="A56" s="4" t="s">
        <v>352</v>
      </c>
    </row>
    <row r="57" spans="1:5">
      <c r="A57" s="4" t="s">
        <v>331</v>
      </c>
      <c r="B57" s="6" t="n">
        <v>21972</v>
      </c>
      <c r="D57" s="6" t="n">
        <v>59101</v>
      </c>
    </row>
    <row r="58" spans="1:5">
      <c r="A58" s="4" t="s">
        <v>353</v>
      </c>
    </row>
    <row r="59" spans="1:5">
      <c r="A59" s="4" t="s">
        <v>330</v>
      </c>
      <c r="B59" s="6" t="n">
        <v>680</v>
      </c>
      <c r="D59" s="6" t="n">
        <v>2012</v>
      </c>
    </row>
    <row r="60" spans="1:5">
      <c r="A60" s="4" t="s">
        <v>331</v>
      </c>
      <c r="B60" s="6" t="n">
        <v>4055</v>
      </c>
      <c r="D60" s="6" t="n">
        <v>42721</v>
      </c>
    </row>
    <row r="61" spans="1:5">
      <c r="A61" s="4" t="s">
        <v>354</v>
      </c>
    </row>
    <row r="62" spans="1:5">
      <c r="A62" s="4" t="s">
        <v>330</v>
      </c>
      <c r="B62" s="6" t="n">
        <v>23</v>
      </c>
      <c r="D62" s="6" t="n">
        <v>23</v>
      </c>
    </row>
    <row r="63" spans="1:5">
      <c r="A63" s="4" t="s">
        <v>331</v>
      </c>
      <c r="B63" s="6" t="n">
        <v>12669</v>
      </c>
      <c r="D63" s="6" t="n">
        <v>38226</v>
      </c>
    </row>
    <row r="64" spans="1:5">
      <c r="A64" s="4" t="s">
        <v>333</v>
      </c>
      <c r="B64" s="6" t="n">
        <v>12692</v>
      </c>
      <c r="C64" s="6" t="n">
        <v>14406</v>
      </c>
      <c r="D64" s="6" t="n">
        <v>38249</v>
      </c>
      <c r="E64" s="6" t="n">
        <v>33679</v>
      </c>
    </row>
    <row r="65" spans="1:5">
      <c r="A65" s="4" t="s">
        <v>355</v>
      </c>
    </row>
    <row r="66" spans="1:5">
      <c r="A66" s="4" t="s">
        <v>330</v>
      </c>
      <c r="B66" s="6" t="n">
        <v>259262</v>
      </c>
      <c r="D66" s="6" t="n">
        <v>748817</v>
      </c>
    </row>
    <row r="67" spans="1:5">
      <c r="A67" s="4" t="s">
        <v>331</v>
      </c>
      <c r="B67" s="6" t="n">
        <v>-8111</v>
      </c>
      <c r="D67" s="6" t="n">
        <v>6410</v>
      </c>
    </row>
    <row r="68" spans="1:5">
      <c r="A68" s="4" t="s">
        <v>333</v>
      </c>
      <c r="B68" s="6" t="n">
        <v>251151</v>
      </c>
      <c r="C68" s="6" t="n">
        <v>114788</v>
      </c>
      <c r="D68" s="6" t="n">
        <v>755227</v>
      </c>
      <c r="E68" s="6" t="n">
        <v>329545</v>
      </c>
    </row>
    <row r="69" spans="1:5">
      <c r="A69" s="4" t="s">
        <v>356</v>
      </c>
    </row>
    <row r="70" spans="1:5">
      <c r="A70" s="4" t="s">
        <v>331</v>
      </c>
      <c r="B70" s="6" t="n">
        <v>4411</v>
      </c>
      <c r="D70" s="6" t="n">
        <v>12048</v>
      </c>
    </row>
    <row r="71" spans="1:5">
      <c r="A71" s="4" t="s">
        <v>357</v>
      </c>
    </row>
    <row r="72" spans="1:5">
      <c r="A72" s="4" t="s">
        <v>330</v>
      </c>
      <c r="B72" s="6" t="n">
        <v>259224</v>
      </c>
      <c r="D72" s="6" t="n">
        <v>748699</v>
      </c>
    </row>
    <row r="73" spans="1:5">
      <c r="A73" s="4" t="s">
        <v>331</v>
      </c>
      <c r="B73" s="6" t="n">
        <v>-12522</v>
      </c>
      <c r="D73" s="6" t="n">
        <v>-5638</v>
      </c>
    </row>
    <row r="74" spans="1:5">
      <c r="A74" s="4" t="s">
        <v>358</v>
      </c>
    </row>
    <row r="75" spans="1:5">
      <c r="A75" s="4" t="s">
        <v>330</v>
      </c>
      <c r="B75" s="6" t="n">
        <v>38</v>
      </c>
      <c r="D75" s="6" t="n">
        <v>118</v>
      </c>
    </row>
    <row r="76" spans="1:5">
      <c r="A76" s="4" t="s">
        <v>333</v>
      </c>
      <c r="B76" s="6" t="n">
        <v>38</v>
      </c>
      <c r="C76" s="6" t="n">
        <v>38</v>
      </c>
      <c r="D76" s="6" t="n">
        <v>118</v>
      </c>
      <c r="E76" s="6" t="n">
        <v>113</v>
      </c>
    </row>
    <row r="77" spans="1:5">
      <c r="A77" s="4" t="s">
        <v>359</v>
      </c>
    </row>
    <row r="78" spans="1:5">
      <c r="A78" s="4" t="s">
        <v>330</v>
      </c>
      <c r="B78" s="6" t="n">
        <v>3580</v>
      </c>
      <c r="D78" s="6" t="n">
        <v>10716</v>
      </c>
    </row>
    <row r="79" spans="1:5">
      <c r="A79" s="4" t="s">
        <v>332</v>
      </c>
      <c r="B79" s="6" t="n">
        <v>22190</v>
      </c>
      <c r="D79" s="6" t="n">
        <v>66779</v>
      </c>
    </row>
    <row r="80" spans="1:5">
      <c r="A80" s="4" t="s">
        <v>333</v>
      </c>
      <c r="B80" s="6" t="n">
        <v>25770</v>
      </c>
      <c r="C80" s="6" t="n">
        <v>26449</v>
      </c>
      <c r="D80" s="6" t="n">
        <v>77495</v>
      </c>
      <c r="E80" s="6" t="n">
        <v>78743</v>
      </c>
    </row>
    <row r="81" spans="1:5">
      <c r="A81" s="4" t="s">
        <v>360</v>
      </c>
    </row>
    <row r="82" spans="1:5">
      <c r="A82" s="4" t="s">
        <v>330</v>
      </c>
      <c r="B82" s="6" t="n">
        <v>983</v>
      </c>
      <c r="D82" s="6" t="n">
        <v>3430</v>
      </c>
    </row>
    <row r="83" spans="1:5">
      <c r="A83" s="4" t="s">
        <v>361</v>
      </c>
    </row>
    <row r="84" spans="1:5">
      <c r="A84" s="4" t="s">
        <v>330</v>
      </c>
      <c r="B84" s="6" t="n">
        <v>2597</v>
      </c>
      <c r="D84" s="6" t="n">
        <v>7286</v>
      </c>
    </row>
    <row r="85" spans="1:5">
      <c r="A85" s="4" t="s">
        <v>333</v>
      </c>
      <c r="B85" s="6" t="n">
        <v>24472</v>
      </c>
      <c r="C85" s="6" t="n">
        <v>24748</v>
      </c>
      <c r="D85" s="6" t="n">
        <v>72949</v>
      </c>
      <c r="E85" s="6" t="n">
        <v>74019</v>
      </c>
    </row>
    <row r="86" spans="1:5">
      <c r="A86" s="4" t="s">
        <v>362</v>
      </c>
    </row>
    <row r="87" spans="1:5">
      <c r="A87" s="4" t="s">
        <v>330</v>
      </c>
      <c r="B87" s="6" t="n">
        <v>-3379</v>
      </c>
      <c r="D87" s="6" t="n">
        <v>-9685</v>
      </c>
    </row>
    <row r="88" spans="1:5">
      <c r="A88" s="4" t="s">
        <v>331</v>
      </c>
      <c r="B88" s="6" t="n">
        <v>-15061</v>
      </c>
      <c r="D88" s="6" t="n">
        <v>-45253</v>
      </c>
    </row>
    <row r="89" spans="1:5">
      <c r="A89" s="4" t="s">
        <v>332</v>
      </c>
      <c r="B89" s="6" t="n">
        <v>-21875</v>
      </c>
      <c r="D89" s="6" t="n">
        <v>-65663</v>
      </c>
    </row>
    <row r="90" spans="1:5">
      <c r="A90" s="4" t="s">
        <v>333</v>
      </c>
      <c r="B90" s="6" t="n">
        <v>-40315</v>
      </c>
      <c r="C90" s="7" t="n">
        <v>-42771</v>
      </c>
      <c r="D90" s="6" t="n">
        <v>-120601</v>
      </c>
      <c r="E90" s="7" t="n">
        <v>-114435</v>
      </c>
    </row>
    <row r="91" spans="1:5">
      <c r="A91" s="4" t="s">
        <v>363</v>
      </c>
    </row>
    <row r="92" spans="1:5">
      <c r="A92" s="4" t="s">
        <v>330</v>
      </c>
      <c r="B92" s="6" t="n">
        <v>-3379</v>
      </c>
      <c r="D92" s="6" t="n">
        <v>-9685</v>
      </c>
    </row>
    <row r="93" spans="1:5">
      <c r="A93" s="4" t="s">
        <v>331</v>
      </c>
      <c r="B93" s="7" t="n">
        <v>-15061</v>
      </c>
      <c r="D93" s="7" t="n">
        <v>-4525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6</v>
      </c>
      <c r="B4" s="7" t="n">
        <v>1000100</v>
      </c>
      <c r="C4" s="7" t="n">
        <v>901235</v>
      </c>
      <c r="D4" s="7" t="n">
        <v>3032224</v>
      </c>
      <c r="E4" s="7" t="n">
        <v>2675182</v>
      </c>
    </row>
    <row r="5" spans="1:5">
      <c r="A5" s="3" t="s">
        <v>77</v>
      </c>
    </row>
    <row r="6" spans="1:5">
      <c r="A6" s="4" t="s">
        <v>78</v>
      </c>
      <c r="B6" s="6" t="n">
        <v>936384</v>
      </c>
      <c r="C6" s="6" t="n">
        <v>815787</v>
      </c>
      <c r="D6" s="6" t="n">
        <v>2835344</v>
      </c>
      <c r="E6" s="6" t="n">
        <v>2457702</v>
      </c>
    </row>
    <row r="7" spans="1:5">
      <c r="A7" s="4" t="s">
        <v>79</v>
      </c>
      <c r="B7" s="6" t="n">
        <v>7271</v>
      </c>
      <c r="C7" s="6" t="n">
        <v>8309</v>
      </c>
      <c r="D7" s="6" t="n">
        <v>23564</v>
      </c>
      <c r="E7" s="6" t="n">
        <v>25107</v>
      </c>
    </row>
    <row r="8" spans="1:5">
      <c r="A8" s="4" t="s">
        <v>80</v>
      </c>
      <c r="B8" s="6" t="n">
        <v>25083</v>
      </c>
      <c r="C8" s="6" t="n">
        <v>28589</v>
      </c>
      <c r="D8" s="6" t="n">
        <v>80817</v>
      </c>
      <c r="E8" s="6" t="n">
        <v>77946</v>
      </c>
    </row>
    <row r="9" spans="1:5">
      <c r="A9" s="4" t="s">
        <v>81</v>
      </c>
      <c r="B9" s="6" t="n">
        <v>30713</v>
      </c>
      <c r="C9" s="6" t="n">
        <v>27834</v>
      </c>
      <c r="D9" s="6" t="n">
        <v>84010</v>
      </c>
      <c r="E9" s="6" t="n">
        <v>80105</v>
      </c>
    </row>
    <row r="10" spans="1:5">
      <c r="A10" s="4" t="s">
        <v>82</v>
      </c>
      <c r="B10" s="6" t="n">
        <v>999451</v>
      </c>
      <c r="C10" s="6" t="n">
        <v>880519</v>
      </c>
      <c r="D10" s="6" t="n">
        <v>3023735</v>
      </c>
      <c r="E10" s="6" t="n">
        <v>2640860</v>
      </c>
    </row>
    <row r="11" spans="1:5">
      <c r="A11" s="4" t="s">
        <v>83</v>
      </c>
      <c r="B11" s="6" t="n">
        <v>649</v>
      </c>
      <c r="C11" s="6" t="n">
        <v>20716</v>
      </c>
      <c r="D11" s="6" t="n">
        <v>8489</v>
      </c>
      <c r="E11" s="6" t="n">
        <v>34322</v>
      </c>
    </row>
    <row r="12" spans="1:5">
      <c r="A12" s="3" t="s">
        <v>84</v>
      </c>
    </row>
    <row r="13" spans="1:5">
      <c r="A13" s="4" t="s">
        <v>85</v>
      </c>
      <c r="B13" s="6" t="n">
        <v>790</v>
      </c>
      <c r="C13" s="6" t="n">
        <v>383</v>
      </c>
      <c r="D13" s="6" t="n">
        <v>2136</v>
      </c>
      <c r="E13" s="6" t="n">
        <v>1061</v>
      </c>
    </row>
    <row r="14" spans="1:5">
      <c r="A14" s="4" t="s">
        <v>86</v>
      </c>
      <c r="B14" s="6" t="n">
        <v>-23399</v>
      </c>
      <c r="C14" s="6" t="n">
        <v>-31889</v>
      </c>
      <c r="D14" s="6" t="n">
        <v>-67548</v>
      </c>
      <c r="E14" s="6" t="n">
        <v>-69815</v>
      </c>
    </row>
    <row r="15" spans="1:5">
      <c r="A15" s="4" t="s">
        <v>87</v>
      </c>
      <c r="B15" s="6" t="n">
        <v>-117</v>
      </c>
      <c r="C15" s="6" t="n">
        <v>1444</v>
      </c>
      <c r="D15" s="6" t="n">
        <v>2362</v>
      </c>
      <c r="E15" s="6" t="n">
        <v>2811</v>
      </c>
    </row>
    <row r="16" spans="1:5">
      <c r="A16" s="4" t="s">
        <v>88</v>
      </c>
      <c r="B16" s="6" t="n">
        <v>-22726</v>
      </c>
      <c r="C16" s="6" t="n">
        <v>-30062</v>
      </c>
      <c r="D16" s="6" t="n">
        <v>-63050</v>
      </c>
      <c r="E16" s="6" t="n">
        <v>-65943</v>
      </c>
    </row>
    <row r="17" spans="1:5">
      <c r="A17" s="4" t="s">
        <v>89</v>
      </c>
      <c r="B17" s="6" t="n">
        <v>-22077</v>
      </c>
      <c r="C17" s="6" t="n">
        <v>-9346</v>
      </c>
      <c r="D17" s="6" t="n">
        <v>-54561</v>
      </c>
      <c r="E17" s="6" t="n">
        <v>-31621</v>
      </c>
    </row>
    <row r="18" spans="1:5">
      <c r="A18" s="4" t="s">
        <v>90</v>
      </c>
      <c r="B18" s="6" t="n">
        <v>14658</v>
      </c>
      <c r="C18" s="6" t="n">
        <v>48775</v>
      </c>
      <c r="D18" s="6" t="n">
        <v>31438</v>
      </c>
      <c r="E18" s="6" t="n">
        <v>60905</v>
      </c>
    </row>
    <row r="19" spans="1:5">
      <c r="A19" s="4" t="s">
        <v>91</v>
      </c>
      <c r="B19" s="6" t="n">
        <v>-7419</v>
      </c>
      <c r="C19" s="6" t="n">
        <v>39429</v>
      </c>
      <c r="D19" s="6" t="n">
        <v>-23123</v>
      </c>
      <c r="E19" s="6" t="n">
        <v>29284</v>
      </c>
    </row>
    <row r="20" spans="1:5">
      <c r="A20" s="4" t="s">
        <v>92</v>
      </c>
      <c r="B20" s="6" t="n">
        <v>5050</v>
      </c>
      <c r="C20" s="6" t="n">
        <v>5035</v>
      </c>
      <c r="D20" s="6" t="n">
        <v>14457</v>
      </c>
      <c r="E20" s="6" t="n">
        <v>14853</v>
      </c>
    </row>
    <row r="21" spans="1:5">
      <c r="A21" s="4" t="s">
        <v>93</v>
      </c>
      <c r="B21" s="7" t="n">
        <v>-12469</v>
      </c>
      <c r="C21" s="7" t="n">
        <v>34394</v>
      </c>
      <c r="D21" s="7" t="n">
        <v>-37580</v>
      </c>
      <c r="E21" s="7" t="n">
        <v>14431</v>
      </c>
    </row>
    <row r="22" spans="1:5">
      <c r="A22" s="3" t="s">
        <v>94</v>
      </c>
    </row>
    <row r="23" spans="1:5">
      <c r="A23" s="4" t="s">
        <v>95</v>
      </c>
      <c r="B23" s="9" t="n">
        <v>-0.31</v>
      </c>
      <c r="C23" s="9" t="n">
        <v>0.83</v>
      </c>
      <c r="D23" s="9" t="n">
        <v>-0.9399999999999999</v>
      </c>
      <c r="E23" s="9" t="n">
        <v>0.36</v>
      </c>
    </row>
    <row r="24" spans="1:5">
      <c r="A24" s="4" t="s">
        <v>96</v>
      </c>
      <c r="B24" s="9" t="n">
        <v>-0.31</v>
      </c>
      <c r="C24" s="9" t="n">
        <v>0.74</v>
      </c>
      <c r="D24" s="9" t="n">
        <v>-0.9399999999999999</v>
      </c>
      <c r="E24" s="9" t="n">
        <v>0.48</v>
      </c>
    </row>
    <row r="25" spans="1:5">
      <c r="A25" s="3" t="s">
        <v>97</v>
      </c>
    </row>
    <row r="26" spans="1:5">
      <c r="A26" s="4" t="s">
        <v>98</v>
      </c>
      <c r="B26" s="6" t="n">
        <v>40229</v>
      </c>
      <c r="C26" s="6" t="n">
        <v>41348</v>
      </c>
      <c r="D26" s="6" t="n">
        <v>40189</v>
      </c>
      <c r="E26" s="6" t="n">
        <v>40008</v>
      </c>
    </row>
    <row r="27" spans="1:5">
      <c r="A27" s="4" t="s">
        <v>99</v>
      </c>
      <c r="B27" s="6" t="n">
        <v>40229</v>
      </c>
      <c r="C27" s="6" t="n">
        <v>50647</v>
      </c>
      <c r="D27" s="6" t="n">
        <v>40189</v>
      </c>
      <c r="E27" s="6" t="n">
        <v>50693</v>
      </c>
    </row>
    <row r="28" spans="1:5">
      <c r="A28" s="4" t="s">
        <v>100</v>
      </c>
      <c r="B28" s="9" t="n">
        <v>0.12</v>
      </c>
      <c r="C28" s="9" t="n">
        <v>0.12</v>
      </c>
      <c r="D28" s="9" t="n">
        <v>0.36</v>
      </c>
      <c r="E28" s="9" t="n">
        <v>0.36</v>
      </c>
    </row>
    <row r="29" spans="1:5">
      <c r="A29" s="4" t="s">
        <v>101</v>
      </c>
    </row>
    <row r="30" spans="1:5">
      <c r="A30" s="3" t="s">
        <v>76</v>
      </c>
    </row>
    <row r="31" spans="1:5">
      <c r="A31" s="4" t="s">
        <v>76</v>
      </c>
      <c r="B31" s="7" t="n">
        <v>998802</v>
      </c>
      <c r="C31" s="7" t="n">
        <v>899534</v>
      </c>
      <c r="D31" s="7" t="n">
        <v>3027678</v>
      </c>
      <c r="E31" s="7" t="n">
        <v>2670458</v>
      </c>
    </row>
    <row r="32" spans="1:5">
      <c r="A32" s="4" t="s">
        <v>102</v>
      </c>
    </row>
    <row r="33" spans="1:5">
      <c r="A33" s="3" t="s">
        <v>76</v>
      </c>
    </row>
    <row r="34" spans="1:5">
      <c r="A34" s="4" t="s">
        <v>76</v>
      </c>
      <c r="B34" s="7" t="n">
        <v>1298</v>
      </c>
      <c r="C34" s="7" t="n">
        <v>1701</v>
      </c>
      <c r="D34" s="7" t="n">
        <v>4546</v>
      </c>
      <c r="E34" s="7" t="n">
        <v>472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9"/>
    <col customWidth="1" max="2" min="2" width="25"/>
    <col customWidth="1" max="3" min="3" width="24"/>
    <col customWidth="1" max="4" min="4" width="21"/>
  </cols>
  <sheetData>
    <row r="1" spans="1:4">
      <c r="A1" s="1" t="s">
        <v>364</v>
      </c>
      <c r="B1" s="2" t="s">
        <v>365</v>
      </c>
      <c r="C1" s="2" t="s">
        <v>366</v>
      </c>
      <c r="D1" s="2" t="s">
        <v>367</v>
      </c>
    </row>
    <row r="2" spans="1:4">
      <c r="A2" s="4" t="s">
        <v>247</v>
      </c>
    </row>
    <row r="3" spans="1:4">
      <c r="A3" s="3" t="s">
        <v>248</v>
      </c>
    </row>
    <row r="4" spans="1:4">
      <c r="A4" s="4" t="s">
        <v>368</v>
      </c>
      <c r="B4" s="4" t="s">
        <v>369</v>
      </c>
    </row>
    <row r="5" spans="1:4">
      <c r="A5" s="4" t="s">
        <v>370</v>
      </c>
      <c r="B5" s="6" t="n">
        <v>2</v>
      </c>
    </row>
    <row r="6" spans="1:4">
      <c r="A6" s="4" t="s">
        <v>371</v>
      </c>
      <c r="B6" s="10" t="n">
        <v>16.2</v>
      </c>
    </row>
    <row r="7" spans="1:4">
      <c r="A7" s="4" t="s">
        <v>372</v>
      </c>
      <c r="B7" s="10" t="n">
        <v>106.6</v>
      </c>
    </row>
    <row r="8" spans="1:4">
      <c r="A8" s="4" t="s">
        <v>373</v>
      </c>
      <c r="B8" s="6" t="n">
        <v>97000</v>
      </c>
    </row>
    <row r="9" spans="1:4">
      <c r="A9" s="4" t="s">
        <v>374</v>
      </c>
      <c r="D9" s="10" t="n">
        <v>0.9</v>
      </c>
    </row>
    <row r="10" spans="1:4">
      <c r="A10" s="4" t="s">
        <v>251</v>
      </c>
    </row>
    <row r="11" spans="1:4">
      <c r="A11" s="3" t="s">
        <v>248</v>
      </c>
    </row>
    <row r="12" spans="1:4">
      <c r="A12" s="4" t="s">
        <v>368</v>
      </c>
      <c r="C12" s="4" t="s">
        <v>375</v>
      </c>
    </row>
    <row r="13" spans="1:4">
      <c r="A13" s="4" t="s">
        <v>370</v>
      </c>
      <c r="C13" s="6" t="n">
        <v>2</v>
      </c>
    </row>
    <row r="14" spans="1:4">
      <c r="A14" s="4" t="s">
        <v>371</v>
      </c>
      <c r="C14" s="10" t="n">
        <v>59.3</v>
      </c>
    </row>
    <row r="15" spans="1:4">
      <c r="A15" s="4" t="s">
        <v>373</v>
      </c>
      <c r="C15" s="6" t="n">
        <v>155000</v>
      </c>
    </row>
    <row r="16" spans="1:4">
      <c r="A16" s="4" t="s">
        <v>374</v>
      </c>
      <c r="D16" s="10" t="n">
        <v>1.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376</v>
      </c>
      <c r="B1" s="2" t="s">
        <v>377</v>
      </c>
      <c r="C1" s="2" t="s">
        <v>378</v>
      </c>
    </row>
    <row r="2" spans="1:3">
      <c r="A2" s="4" t="s">
        <v>247</v>
      </c>
    </row>
    <row r="3" spans="1:3">
      <c r="A3" s="3" t="s">
        <v>248</v>
      </c>
    </row>
    <row r="4" spans="1:3">
      <c r="A4" s="4" t="s">
        <v>127</v>
      </c>
      <c r="B4" s="7" t="n">
        <v>1897</v>
      </c>
    </row>
    <row r="5" spans="1:3">
      <c r="A5" s="4" t="s">
        <v>379</v>
      </c>
      <c r="B5" s="6" t="n">
        <v>104809</v>
      </c>
    </row>
    <row r="6" spans="1:3">
      <c r="A6" s="4" t="s">
        <v>380</v>
      </c>
      <c r="B6" s="6" t="n">
        <v>16190</v>
      </c>
    </row>
    <row r="7" spans="1:3">
      <c r="A7" s="4" t="s">
        <v>41</v>
      </c>
      <c r="B7" s="6" t="n">
        <v>-118</v>
      </c>
    </row>
    <row r="8" spans="1:3">
      <c r="A8" s="4" t="s">
        <v>381</v>
      </c>
      <c r="B8" s="7" t="n">
        <v>122778</v>
      </c>
    </row>
    <row r="9" spans="1:3">
      <c r="A9" s="4" t="s">
        <v>251</v>
      </c>
    </row>
    <row r="10" spans="1:3">
      <c r="A10" s="3" t="s">
        <v>248</v>
      </c>
    </row>
    <row r="11" spans="1:3">
      <c r="A11" s="4" t="s">
        <v>379</v>
      </c>
      <c r="C11" s="7" t="n">
        <v>22450</v>
      </c>
    </row>
    <row r="12" spans="1:3">
      <c r="A12" s="4" t="s">
        <v>34</v>
      </c>
      <c r="C12" s="6" t="n">
        <v>52</v>
      </c>
    </row>
    <row r="13" spans="1:3">
      <c r="A13" s="4" t="s">
        <v>380</v>
      </c>
      <c r="C13" s="6" t="n">
        <v>36960</v>
      </c>
    </row>
    <row r="14" spans="1:3">
      <c r="A14" s="4" t="s">
        <v>41</v>
      </c>
      <c r="C14" s="6" t="n">
        <v>-180</v>
      </c>
    </row>
    <row r="15" spans="1:3">
      <c r="A15" s="4" t="s">
        <v>381</v>
      </c>
      <c r="C15" s="7" t="n">
        <v>5928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82</v>
      </c>
      <c r="B1" s="2" t="s">
        <v>2</v>
      </c>
      <c r="C1" s="2" t="s">
        <v>27</v>
      </c>
    </row>
    <row r="2" spans="1:3">
      <c r="A2" s="3" t="s">
        <v>182</v>
      </c>
    </row>
    <row r="3" spans="1:3">
      <c r="A3" s="4" t="s">
        <v>383</v>
      </c>
      <c r="B3" s="7" t="n">
        <v>1400000</v>
      </c>
    </row>
    <row r="4" spans="1:3">
      <c r="A4" s="4" t="s">
        <v>384</v>
      </c>
      <c r="B4" s="7" t="n">
        <v>134950</v>
      </c>
      <c r="C4" s="7" t="n">
        <v>15112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27</v>
      </c>
    </row>
    <row r="2" spans="1:3">
      <c r="A2" s="3" t="s">
        <v>386</v>
      </c>
    </row>
    <row r="3" spans="1:3">
      <c r="A3" s="4" t="s">
        <v>29</v>
      </c>
      <c r="B3" s="7" t="n">
        <v>171674</v>
      </c>
      <c r="C3" s="7" t="n">
        <v>266651</v>
      </c>
    </row>
    <row r="4" spans="1:3">
      <c r="A4" s="4" t="s">
        <v>30</v>
      </c>
      <c r="B4" s="6" t="n">
        <v>62797</v>
      </c>
      <c r="C4" s="6" t="n">
        <v>45709</v>
      </c>
    </row>
    <row r="5" spans="1:3">
      <c r="A5" s="4" t="s">
        <v>387</v>
      </c>
      <c r="B5" s="6" t="n">
        <v>81141</v>
      </c>
      <c r="C5" s="6" t="n">
        <v>26834</v>
      </c>
    </row>
    <row r="6" spans="1:3">
      <c r="A6" s="4" t="s">
        <v>388</v>
      </c>
      <c r="B6" s="6" t="n">
        <v>12878</v>
      </c>
      <c r="C6" s="6" t="n">
        <v>12045</v>
      </c>
    </row>
    <row r="7" spans="1:3">
      <c r="A7" s="4" t="s">
        <v>39</v>
      </c>
      <c r="B7" s="6" t="n">
        <v>115</v>
      </c>
      <c r="C7" s="6" t="n">
        <v>115</v>
      </c>
    </row>
    <row r="8" spans="1:3">
      <c r="A8" s="4" t="s">
        <v>389</v>
      </c>
      <c r="B8" s="6" t="n">
        <v>328605</v>
      </c>
      <c r="C8" s="6" t="n">
        <v>351354</v>
      </c>
    </row>
    <row r="9" spans="1:3">
      <c r="A9" s="3" t="s">
        <v>390</v>
      </c>
    </row>
    <row r="10" spans="1:3">
      <c r="A10" s="4" t="s">
        <v>42</v>
      </c>
      <c r="B10" s="6" t="n">
        <v>15602</v>
      </c>
      <c r="C10" s="6" t="n">
        <v>37401</v>
      </c>
    </row>
    <row r="11" spans="1:3">
      <c r="A11" s="4" t="s">
        <v>391</v>
      </c>
      <c r="B11" s="6" t="n">
        <v>18472</v>
      </c>
      <c r="C11" s="6" t="n">
        <v>12884</v>
      </c>
    </row>
    <row r="12" spans="1:3">
      <c r="A12" s="4" t="s">
        <v>131</v>
      </c>
      <c r="B12" s="6" t="n">
        <v>25</v>
      </c>
      <c r="C12" s="6" t="n">
        <v>92</v>
      </c>
    </row>
    <row r="13" spans="1:3">
      <c r="A13" s="4" t="s">
        <v>392</v>
      </c>
      <c r="B13" s="6" t="n">
        <v>34099</v>
      </c>
      <c r="C13" s="6" t="n">
        <v>50377</v>
      </c>
    </row>
    <row r="14" spans="1:3">
      <c r="A14" s="4" t="s">
        <v>393</v>
      </c>
    </row>
    <row r="15" spans="1:3">
      <c r="A15" s="3" t="s">
        <v>386</v>
      </c>
    </row>
    <row r="16" spans="1:3">
      <c r="A16" s="4" t="s">
        <v>29</v>
      </c>
      <c r="B16" s="6" t="n">
        <v>171674</v>
      </c>
      <c r="C16" s="6" t="n">
        <v>266651</v>
      </c>
    </row>
    <row r="17" spans="1:3">
      <c r="A17" s="4" t="s">
        <v>30</v>
      </c>
      <c r="B17" s="6" t="n">
        <v>62797</v>
      </c>
      <c r="C17" s="6" t="n">
        <v>45709</v>
      </c>
    </row>
    <row r="18" spans="1:3">
      <c r="A18" s="4" t="s">
        <v>39</v>
      </c>
      <c r="B18" s="6" t="n">
        <v>114</v>
      </c>
      <c r="C18" s="6" t="n">
        <v>115</v>
      </c>
    </row>
    <row r="19" spans="1:3">
      <c r="A19" s="4" t="s">
        <v>389</v>
      </c>
      <c r="B19" s="6" t="n">
        <v>234585</v>
      </c>
      <c r="C19" s="6" t="n">
        <v>312475</v>
      </c>
    </row>
    <row r="20" spans="1:3">
      <c r="A20" s="4" t="s">
        <v>394</v>
      </c>
    </row>
    <row r="21" spans="1:3">
      <c r="A21" s="3" t="s">
        <v>386</v>
      </c>
    </row>
    <row r="22" spans="1:3">
      <c r="A22" s="4" t="s">
        <v>387</v>
      </c>
      <c r="B22" s="6" t="n">
        <v>81141</v>
      </c>
      <c r="C22" s="6" t="n">
        <v>26834</v>
      </c>
    </row>
    <row r="23" spans="1:3">
      <c r="A23" s="4" t="s">
        <v>388</v>
      </c>
      <c r="B23" s="6" t="n">
        <v>12878</v>
      </c>
      <c r="C23" s="6" t="n">
        <v>12045</v>
      </c>
    </row>
    <row r="24" spans="1:3">
      <c r="A24" s="4" t="s">
        <v>39</v>
      </c>
      <c r="B24" s="6" t="n">
        <v>1</v>
      </c>
    </row>
    <row r="25" spans="1:3">
      <c r="A25" s="4" t="s">
        <v>389</v>
      </c>
      <c r="B25" s="6" t="n">
        <v>94020</v>
      </c>
      <c r="C25" s="6" t="n">
        <v>38879</v>
      </c>
    </row>
    <row r="26" spans="1:3">
      <c r="A26" s="3" t="s">
        <v>390</v>
      </c>
    </row>
    <row r="27" spans="1:3">
      <c r="A27" s="4" t="s">
        <v>42</v>
      </c>
      <c r="B27" s="6" t="n">
        <v>15602</v>
      </c>
      <c r="C27" s="6" t="n">
        <v>37401</v>
      </c>
    </row>
    <row r="28" spans="1:3">
      <c r="A28" s="4" t="s">
        <v>391</v>
      </c>
      <c r="B28" s="6" t="n">
        <v>18472</v>
      </c>
      <c r="C28" s="6" t="n">
        <v>12884</v>
      </c>
    </row>
    <row r="29" spans="1:3">
      <c r="A29" s="4" t="s">
        <v>131</v>
      </c>
      <c r="B29" s="6" t="n">
        <v>25</v>
      </c>
      <c r="C29" s="6" t="n">
        <v>92</v>
      </c>
    </row>
    <row r="30" spans="1:3">
      <c r="A30" s="4" t="s">
        <v>392</v>
      </c>
      <c r="B30" s="7" t="n">
        <v>34099</v>
      </c>
      <c r="C30" s="7" t="n">
        <v>5037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395</v>
      </c>
      <c r="B1" s="2" t="s">
        <v>1</v>
      </c>
    </row>
    <row r="2" spans="1:2">
      <c r="B2" s="2" t="s">
        <v>396</v>
      </c>
    </row>
    <row r="3" spans="1:2">
      <c r="A3" s="3" t="s">
        <v>185</v>
      </c>
    </row>
    <row r="4" spans="1:2">
      <c r="A4" s="4" t="s">
        <v>397</v>
      </c>
      <c r="B4" s="6" t="n">
        <v>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8</v>
      </c>
      <c r="B1" s="2" t="s">
        <v>74</v>
      </c>
      <c r="D1" s="2" t="s">
        <v>1</v>
      </c>
    </row>
    <row r="2" spans="1:5">
      <c r="B2" s="2" t="s">
        <v>2</v>
      </c>
      <c r="C2" s="2" t="s">
        <v>75</v>
      </c>
      <c r="D2" s="2" t="s">
        <v>2</v>
      </c>
      <c r="E2" s="2" t="s">
        <v>75</v>
      </c>
    </row>
    <row r="3" spans="1:5">
      <c r="A3" s="3" t="s">
        <v>399</v>
      </c>
    </row>
    <row r="4" spans="1:5">
      <c r="A4" s="4" t="s">
        <v>76</v>
      </c>
      <c r="B4" s="7" t="n">
        <v>1000100</v>
      </c>
      <c r="C4" s="7" t="n">
        <v>901235</v>
      </c>
      <c r="D4" s="7" t="n">
        <v>3032224</v>
      </c>
      <c r="E4" s="7" t="n">
        <v>2675182</v>
      </c>
    </row>
    <row r="5" spans="1:5">
      <c r="A5" s="4" t="s">
        <v>400</v>
      </c>
      <c r="B5" s="6" t="n">
        <v>936384</v>
      </c>
      <c r="C5" s="6" t="n">
        <v>815787</v>
      </c>
      <c r="D5" s="6" t="n">
        <v>2835344</v>
      </c>
      <c r="E5" s="6" t="n">
        <v>2457702</v>
      </c>
    </row>
    <row r="6" spans="1:5">
      <c r="A6" s="4" t="s">
        <v>401</v>
      </c>
      <c r="B6" s="6" t="n">
        <v>649</v>
      </c>
      <c r="C6" s="6" t="n">
        <v>20716</v>
      </c>
      <c r="D6" s="6" t="n">
        <v>8489</v>
      </c>
      <c r="E6" s="6" t="n">
        <v>34322</v>
      </c>
    </row>
    <row r="7" spans="1:5">
      <c r="A7" s="4" t="s">
        <v>402</v>
      </c>
      <c r="B7" s="6" t="n">
        <v>32035</v>
      </c>
      <c r="C7" s="6" t="n">
        <v>50377</v>
      </c>
      <c r="D7" s="6" t="n">
        <v>96997</v>
      </c>
      <c r="E7" s="6" t="n">
        <v>118299</v>
      </c>
    </row>
    <row r="8" spans="1:5">
      <c r="A8" s="4" t="s">
        <v>118</v>
      </c>
      <c r="B8" s="6" t="n">
        <v>30713</v>
      </c>
      <c r="C8" s="6" t="n">
        <v>27834</v>
      </c>
      <c r="D8" s="6" t="n">
        <v>84010</v>
      </c>
      <c r="E8" s="6" t="n">
        <v>80105</v>
      </c>
    </row>
    <row r="9" spans="1:5">
      <c r="A9" s="4" t="s">
        <v>403</v>
      </c>
    </row>
    <row r="10" spans="1:5">
      <c r="A10" s="3" t="s">
        <v>399</v>
      </c>
    </row>
    <row r="11" spans="1:5">
      <c r="A11" s="4" t="s">
        <v>76</v>
      </c>
      <c r="B11" s="6" t="n">
        <v>1040415</v>
      </c>
      <c r="C11" s="6" t="n">
        <v>944006</v>
      </c>
      <c r="D11" s="6" t="n">
        <v>3152825</v>
      </c>
      <c r="E11" s="6" t="n">
        <v>2789617</v>
      </c>
    </row>
    <row r="12" spans="1:5">
      <c r="A12" s="4" t="s">
        <v>362</v>
      </c>
    </row>
    <row r="13" spans="1:5">
      <c r="A13" s="3" t="s">
        <v>399</v>
      </c>
    </row>
    <row r="14" spans="1:5">
      <c r="A14" s="4" t="s">
        <v>76</v>
      </c>
      <c r="B14" s="6" t="n">
        <v>-40315</v>
      </c>
      <c r="C14" s="6" t="n">
        <v>-42771</v>
      </c>
      <c r="D14" s="6" t="n">
        <v>-120601</v>
      </c>
      <c r="E14" s="6" t="n">
        <v>-114435</v>
      </c>
    </row>
    <row r="15" spans="1:5">
      <c r="A15" s="4" t="s">
        <v>400</v>
      </c>
      <c r="B15" s="6" t="n">
        <v>-39917</v>
      </c>
      <c r="C15" s="6" t="n">
        <v>-42706</v>
      </c>
      <c r="D15" s="6" t="n">
        <v>-120220</v>
      </c>
      <c r="E15" s="6" t="n">
        <v>-114123</v>
      </c>
    </row>
    <row r="16" spans="1:5">
      <c r="A16" s="4" t="s">
        <v>401</v>
      </c>
      <c r="B16" s="6" t="n">
        <v>-325</v>
      </c>
      <c r="C16" s="6" t="n">
        <v>8</v>
      </c>
      <c r="D16" s="6" t="n">
        <v>-113</v>
      </c>
      <c r="E16" s="6" t="n">
        <v>-147</v>
      </c>
    </row>
    <row r="17" spans="1:5">
      <c r="A17" s="4" t="s">
        <v>402</v>
      </c>
      <c r="B17" s="6" t="n">
        <v>-325</v>
      </c>
      <c r="C17" s="6" t="n">
        <v>8</v>
      </c>
      <c r="D17" s="6" t="n">
        <v>-113</v>
      </c>
      <c r="E17" s="6" t="n">
        <v>-147</v>
      </c>
    </row>
    <row r="18" spans="1:5">
      <c r="A18" s="4" t="s">
        <v>341</v>
      </c>
    </row>
    <row r="19" spans="1:5">
      <c r="A19" s="3" t="s">
        <v>399</v>
      </c>
    </row>
    <row r="20" spans="1:5">
      <c r="A20" s="4" t="s">
        <v>76</v>
      </c>
      <c r="B20" s="6" t="n">
        <v>576512</v>
      </c>
      <c r="C20" s="6" t="n">
        <v>623759</v>
      </c>
      <c r="D20" s="6" t="n">
        <v>1735703</v>
      </c>
      <c r="E20" s="6" t="n">
        <v>1863980</v>
      </c>
    </row>
    <row r="21" spans="1:5">
      <c r="A21" s="4" t="s">
        <v>400</v>
      </c>
      <c r="B21" s="6" t="n">
        <v>560719</v>
      </c>
      <c r="C21" s="6" t="n">
        <v>590904</v>
      </c>
      <c r="D21" s="6" t="n">
        <v>1706891</v>
      </c>
      <c r="E21" s="6" t="n">
        <v>1802688</v>
      </c>
    </row>
    <row r="22" spans="1:5">
      <c r="A22" s="4" t="s">
        <v>401</v>
      </c>
      <c r="B22" s="6" t="n">
        <v>-15961</v>
      </c>
      <c r="C22" s="6" t="n">
        <v>3107</v>
      </c>
      <c r="D22" s="6" t="n">
        <v>-60704</v>
      </c>
      <c r="E22" s="6" t="n">
        <v>-25950</v>
      </c>
    </row>
    <row r="23" spans="1:5">
      <c r="A23" s="4" t="s">
        <v>402</v>
      </c>
      <c r="B23" s="6" t="n">
        <v>8475</v>
      </c>
      <c r="C23" s="6" t="n">
        <v>25570</v>
      </c>
      <c r="D23" s="6" t="n">
        <v>4742</v>
      </c>
      <c r="E23" s="6" t="n">
        <v>38521</v>
      </c>
    </row>
    <row r="24" spans="1:5">
      <c r="A24" s="4" t="s">
        <v>118</v>
      </c>
      <c r="B24" s="6" t="n">
        <v>24289</v>
      </c>
      <c r="C24" s="6" t="n">
        <v>20959</v>
      </c>
      <c r="D24" s="6" t="n">
        <v>65284</v>
      </c>
      <c r="E24" s="6" t="n">
        <v>61443</v>
      </c>
    </row>
    <row r="25" spans="1:5">
      <c r="A25" s="4" t="s">
        <v>404</v>
      </c>
    </row>
    <row r="26" spans="1:5">
      <c r="A26" s="3" t="s">
        <v>399</v>
      </c>
    </row>
    <row r="27" spans="1:5">
      <c r="A27" s="4" t="s">
        <v>76</v>
      </c>
      <c r="B27" s="6" t="n">
        <v>573399</v>
      </c>
      <c r="C27" s="6" t="n">
        <v>620180</v>
      </c>
      <c r="D27" s="6" t="n">
        <v>1726418</v>
      </c>
      <c r="E27" s="6" t="n">
        <v>1857356</v>
      </c>
    </row>
    <row r="28" spans="1:5">
      <c r="A28" s="4" t="s">
        <v>348</v>
      </c>
    </row>
    <row r="29" spans="1:5">
      <c r="A29" s="3" t="s">
        <v>399</v>
      </c>
    </row>
    <row r="30" spans="1:5">
      <c r="A30" s="4" t="s">
        <v>76</v>
      </c>
      <c r="B30" s="6" t="n">
        <v>186982</v>
      </c>
      <c r="C30" s="6" t="n">
        <v>179010</v>
      </c>
      <c r="D30" s="6" t="n">
        <v>584400</v>
      </c>
      <c r="E30" s="6" t="n">
        <v>517349</v>
      </c>
    </row>
    <row r="31" spans="1:5">
      <c r="A31" s="4" t="s">
        <v>400</v>
      </c>
      <c r="B31" s="6" t="n">
        <v>179432</v>
      </c>
      <c r="C31" s="6" t="n">
        <v>168735</v>
      </c>
      <c r="D31" s="6" t="n">
        <v>546318</v>
      </c>
      <c r="E31" s="6" t="n">
        <v>487239</v>
      </c>
    </row>
    <row r="32" spans="1:5">
      <c r="A32" s="4" t="s">
        <v>401</v>
      </c>
      <c r="B32" s="6" t="n">
        <v>2851</v>
      </c>
      <c r="C32" s="6" t="n">
        <v>3686</v>
      </c>
      <c r="D32" s="6" t="n">
        <v>22081</v>
      </c>
      <c r="E32" s="6" t="n">
        <v>13138</v>
      </c>
    </row>
    <row r="33" spans="1:5">
      <c r="A33" s="4" t="s">
        <v>402</v>
      </c>
      <c r="B33" s="6" t="n">
        <v>3537</v>
      </c>
      <c r="C33" s="6" t="n">
        <v>5150</v>
      </c>
      <c r="D33" s="6" t="n">
        <v>24035</v>
      </c>
      <c r="E33" s="6" t="n">
        <v>15910</v>
      </c>
    </row>
    <row r="34" spans="1:5">
      <c r="A34" s="4" t="s">
        <v>118</v>
      </c>
      <c r="B34" s="6" t="n">
        <v>675</v>
      </c>
      <c r="C34" s="6" t="n">
        <v>1457</v>
      </c>
      <c r="D34" s="6" t="n">
        <v>1923</v>
      </c>
      <c r="E34" s="6" t="n">
        <v>2776</v>
      </c>
    </row>
    <row r="35" spans="1:5">
      <c r="A35" s="4" t="s">
        <v>405</v>
      </c>
    </row>
    <row r="36" spans="1:5">
      <c r="A36" s="3" t="s">
        <v>399</v>
      </c>
    </row>
    <row r="37" spans="1:5">
      <c r="A37" s="4" t="s">
        <v>76</v>
      </c>
      <c r="B37" s="6" t="n">
        <v>174290</v>
      </c>
      <c r="C37" s="6" t="n">
        <v>164604</v>
      </c>
      <c r="D37" s="6" t="n">
        <v>546151</v>
      </c>
      <c r="E37" s="6" t="n">
        <v>483670</v>
      </c>
    </row>
    <row r="38" spans="1:5">
      <c r="A38" s="4" t="s">
        <v>355</v>
      </c>
    </row>
    <row r="39" spans="1:5">
      <c r="A39" s="3" t="s">
        <v>399</v>
      </c>
    </row>
    <row r="40" spans="1:5">
      <c r="A40" s="4" t="s">
        <v>76</v>
      </c>
      <c r="B40" s="6" t="n">
        <v>251151</v>
      </c>
      <c r="C40" s="6" t="n">
        <v>114788</v>
      </c>
      <c r="D40" s="6" t="n">
        <v>755227</v>
      </c>
      <c r="E40" s="6" t="n">
        <v>329545</v>
      </c>
    </row>
    <row r="41" spans="1:5">
      <c r="A41" s="4" t="s">
        <v>400</v>
      </c>
      <c r="B41" s="6" t="n">
        <v>236150</v>
      </c>
      <c r="C41" s="6" t="n">
        <v>98854</v>
      </c>
      <c r="D41" s="6" t="n">
        <v>702355</v>
      </c>
      <c r="E41" s="6" t="n">
        <v>281898</v>
      </c>
    </row>
    <row r="42" spans="1:5">
      <c r="A42" s="4" t="s">
        <v>401</v>
      </c>
      <c r="B42" s="6" t="n">
        <v>8324</v>
      </c>
      <c r="C42" s="6" t="n">
        <v>10132</v>
      </c>
      <c r="D42" s="6" t="n">
        <v>33890</v>
      </c>
      <c r="E42" s="6" t="n">
        <v>30472</v>
      </c>
    </row>
    <row r="43" spans="1:5">
      <c r="A43" s="4" t="s">
        <v>402</v>
      </c>
      <c r="B43" s="6" t="n">
        <v>12151</v>
      </c>
      <c r="C43" s="6" t="n">
        <v>13272</v>
      </c>
      <c r="D43" s="6" t="n">
        <v>47192</v>
      </c>
      <c r="E43" s="6" t="n">
        <v>39741</v>
      </c>
    </row>
    <row r="44" spans="1:5">
      <c r="A44" s="4" t="s">
        <v>118</v>
      </c>
      <c r="B44" s="6" t="n">
        <v>3780</v>
      </c>
      <c r="C44" s="6" t="n">
        <v>3139</v>
      </c>
      <c r="D44" s="6" t="n">
        <v>10628</v>
      </c>
      <c r="E44" s="6" t="n">
        <v>9259</v>
      </c>
    </row>
    <row r="45" spans="1:5">
      <c r="A45" s="4" t="s">
        <v>406</v>
      </c>
    </row>
    <row r="46" spans="1:5">
      <c r="A46" s="3" t="s">
        <v>399</v>
      </c>
    </row>
    <row r="47" spans="1:5">
      <c r="A47" s="4" t="s">
        <v>76</v>
      </c>
      <c r="B47" s="6" t="n">
        <v>251113</v>
      </c>
      <c r="C47" s="6" t="n">
        <v>114750</v>
      </c>
      <c r="D47" s="6" t="n">
        <v>755109</v>
      </c>
      <c r="E47" s="6" t="n">
        <v>329432</v>
      </c>
    </row>
    <row r="48" spans="1:5">
      <c r="A48" s="4" t="s">
        <v>359</v>
      </c>
    </row>
    <row r="49" spans="1:5">
      <c r="A49" s="3" t="s">
        <v>399</v>
      </c>
    </row>
    <row r="50" spans="1:5">
      <c r="A50" s="4" t="s">
        <v>76</v>
      </c>
      <c r="B50" s="6" t="n">
        <v>25770</v>
      </c>
      <c r="C50" s="6" t="n">
        <v>26449</v>
      </c>
      <c r="D50" s="6" t="n">
        <v>77495</v>
      </c>
      <c r="E50" s="6" t="n">
        <v>78743</v>
      </c>
    </row>
    <row r="51" spans="1:5">
      <c r="A51" s="4" t="s">
        <v>401</v>
      </c>
      <c r="B51" s="6" t="n">
        <v>16725</v>
      </c>
      <c r="C51" s="6" t="n">
        <v>16290</v>
      </c>
      <c r="D51" s="6" t="n">
        <v>48214</v>
      </c>
      <c r="E51" s="6" t="n">
        <v>47707</v>
      </c>
    </row>
    <row r="52" spans="1:5">
      <c r="A52" s="4" t="s">
        <v>402</v>
      </c>
      <c r="B52" s="6" t="n">
        <v>17913</v>
      </c>
      <c r="C52" s="6" t="n">
        <v>17589</v>
      </c>
      <c r="D52" s="6" t="n">
        <v>51674</v>
      </c>
      <c r="E52" s="6" t="n">
        <v>51549</v>
      </c>
    </row>
    <row r="53" spans="1:5">
      <c r="A53" s="4" t="s">
        <v>118</v>
      </c>
      <c r="B53" s="6" t="n">
        <v>1120</v>
      </c>
      <c r="C53" s="6" t="n">
        <v>1280</v>
      </c>
      <c r="D53" s="6" t="n">
        <v>3406</v>
      </c>
      <c r="E53" s="6" t="n">
        <v>3781</v>
      </c>
    </row>
    <row r="54" spans="1:5">
      <c r="A54" s="4" t="s">
        <v>407</v>
      </c>
    </row>
    <row r="55" spans="1:5">
      <c r="A55" s="3" t="s">
        <v>399</v>
      </c>
    </row>
    <row r="56" spans="1:5">
      <c r="A56" s="4" t="s">
        <v>76</v>
      </c>
      <c r="B56" s="6" t="n">
        <v>1298</v>
      </c>
      <c r="C56" s="6" t="n">
        <v>1701</v>
      </c>
      <c r="D56" s="6" t="n">
        <v>4546</v>
      </c>
      <c r="E56" s="6" t="n">
        <v>4724</v>
      </c>
    </row>
    <row r="57" spans="1:5">
      <c r="A57" s="4" t="s">
        <v>408</v>
      </c>
    </row>
    <row r="58" spans="1:5">
      <c r="A58" s="3" t="s">
        <v>399</v>
      </c>
    </row>
    <row r="59" spans="1:5">
      <c r="A59" s="4" t="s">
        <v>401</v>
      </c>
      <c r="B59" s="6" t="n">
        <v>-10965</v>
      </c>
      <c r="C59" s="6" t="n">
        <v>-12507</v>
      </c>
      <c r="D59" s="6" t="n">
        <v>-34879</v>
      </c>
      <c r="E59" s="6" t="n">
        <v>-30898</v>
      </c>
    </row>
    <row r="60" spans="1:5">
      <c r="A60" s="4" t="s">
        <v>402</v>
      </c>
      <c r="B60" s="6" t="n">
        <v>-9716</v>
      </c>
      <c r="C60" s="6" t="n">
        <v>-11212</v>
      </c>
      <c r="D60" s="6" t="n">
        <v>-30533</v>
      </c>
      <c r="E60" s="6" t="n">
        <v>-27275</v>
      </c>
    </row>
    <row r="61" spans="1:5">
      <c r="A61" s="4" t="s">
        <v>118</v>
      </c>
      <c r="B61" s="6" t="n">
        <v>849</v>
      </c>
      <c r="C61" s="6" t="n">
        <v>999</v>
      </c>
      <c r="D61" s="6" t="n">
        <v>2769</v>
      </c>
      <c r="E61" s="6" t="n">
        <v>2846</v>
      </c>
    </row>
    <row r="62" spans="1:5">
      <c r="A62" s="4" t="s">
        <v>409</v>
      </c>
    </row>
    <row r="63" spans="1:5">
      <c r="A63" s="3" t="s">
        <v>399</v>
      </c>
    </row>
    <row r="64" spans="1:5">
      <c r="A64" s="4" t="s">
        <v>76</v>
      </c>
      <c r="B64" s="6" t="n">
        <v>3113</v>
      </c>
      <c r="C64" s="6" t="n">
        <v>3579</v>
      </c>
      <c r="D64" s="6" t="n">
        <v>9285</v>
      </c>
      <c r="E64" s="6" t="n">
        <v>6624</v>
      </c>
    </row>
    <row r="65" spans="1:5">
      <c r="A65" s="4" t="s">
        <v>410</v>
      </c>
    </row>
    <row r="66" spans="1:5">
      <c r="A66" s="3" t="s">
        <v>399</v>
      </c>
    </row>
    <row r="67" spans="1:5">
      <c r="A67" s="4" t="s">
        <v>76</v>
      </c>
      <c r="B67" s="6" t="n">
        <v>12692</v>
      </c>
      <c r="C67" s="6" t="n">
        <v>14406</v>
      </c>
      <c r="D67" s="6" t="n">
        <v>38249</v>
      </c>
      <c r="E67" s="6" t="n">
        <v>33679</v>
      </c>
    </row>
    <row r="68" spans="1:5">
      <c r="A68" s="4" t="s">
        <v>411</v>
      </c>
    </row>
    <row r="69" spans="1:5">
      <c r="A69" s="3" t="s">
        <v>399</v>
      </c>
    </row>
    <row r="70" spans="1:5">
      <c r="A70" s="4" t="s">
        <v>76</v>
      </c>
      <c r="B70" s="6" t="n">
        <v>38</v>
      </c>
      <c r="C70" s="6" t="n">
        <v>38</v>
      </c>
      <c r="D70" s="6" t="n">
        <v>118</v>
      </c>
      <c r="E70" s="6" t="n">
        <v>113</v>
      </c>
    </row>
    <row r="71" spans="1:5">
      <c r="A71" s="4" t="s">
        <v>412</v>
      </c>
    </row>
    <row r="72" spans="1:5">
      <c r="A72" s="3" t="s">
        <v>399</v>
      </c>
    </row>
    <row r="73" spans="1:5">
      <c r="A73" s="4" t="s">
        <v>76</v>
      </c>
      <c r="B73" s="7" t="n">
        <v>24472</v>
      </c>
      <c r="C73" s="7" t="n">
        <v>24748</v>
      </c>
      <c r="D73" s="7" t="n">
        <v>72949</v>
      </c>
      <c r="E73" s="7" t="n">
        <v>7401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3</v>
      </c>
      <c r="B1" s="2" t="s">
        <v>74</v>
      </c>
      <c r="D1" s="2" t="s">
        <v>1</v>
      </c>
    </row>
    <row r="2" spans="1:5">
      <c r="B2" s="2" t="s">
        <v>2</v>
      </c>
      <c r="C2" s="2" t="s">
        <v>75</v>
      </c>
      <c r="D2" s="2" t="s">
        <v>2</v>
      </c>
      <c r="E2" s="2" t="s">
        <v>75</v>
      </c>
    </row>
    <row r="3" spans="1:5">
      <c r="A3" s="3" t="s">
        <v>185</v>
      </c>
    </row>
    <row r="4" spans="1:5">
      <c r="A4" s="4" t="s">
        <v>91</v>
      </c>
      <c r="B4" s="7" t="n">
        <v>-7419</v>
      </c>
      <c r="C4" s="7" t="n">
        <v>39429</v>
      </c>
      <c r="D4" s="7" t="n">
        <v>-23123</v>
      </c>
      <c r="E4" s="7" t="n">
        <v>29284</v>
      </c>
    </row>
    <row r="5" spans="1:5">
      <c r="A5" s="4" t="s">
        <v>86</v>
      </c>
      <c r="B5" s="6" t="n">
        <v>23399</v>
      </c>
      <c r="C5" s="6" t="n">
        <v>31889</v>
      </c>
      <c r="D5" s="6" t="n">
        <v>67548</v>
      </c>
      <c r="E5" s="6" t="n">
        <v>69815</v>
      </c>
    </row>
    <row r="6" spans="1:5">
      <c r="A6" s="4" t="s">
        <v>90</v>
      </c>
      <c r="B6" s="6" t="n">
        <v>-14658</v>
      </c>
      <c r="C6" s="6" t="n">
        <v>-48775</v>
      </c>
      <c r="D6" s="6" t="n">
        <v>-31438</v>
      </c>
      <c r="E6" s="6" t="n">
        <v>-60905</v>
      </c>
    </row>
    <row r="7" spans="1:5">
      <c r="A7" s="4" t="s">
        <v>118</v>
      </c>
      <c r="B7" s="6" t="n">
        <v>30713</v>
      </c>
      <c r="C7" s="6" t="n">
        <v>27834</v>
      </c>
      <c r="D7" s="6" t="n">
        <v>84010</v>
      </c>
      <c r="E7" s="6" t="n">
        <v>80105</v>
      </c>
    </row>
    <row r="8" spans="1:5">
      <c r="A8" s="4" t="s">
        <v>402</v>
      </c>
      <c r="B8" s="7" t="n">
        <v>32035</v>
      </c>
      <c r="C8" s="7" t="n">
        <v>50377</v>
      </c>
      <c r="D8" s="7" t="n">
        <v>96997</v>
      </c>
      <c r="E8" s="7" t="n">
        <v>11829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27</v>
      </c>
    </row>
    <row r="2" spans="1:3">
      <c r="A2" s="3" t="s">
        <v>399</v>
      </c>
    </row>
    <row r="3" spans="1:3">
      <c r="A3" s="4" t="s">
        <v>40</v>
      </c>
      <c r="B3" s="7" t="n">
        <v>2684834</v>
      </c>
      <c r="C3" s="7" t="n">
        <v>2784650</v>
      </c>
    </row>
    <row r="4" spans="1:3">
      <c r="A4" s="4" t="s">
        <v>341</v>
      </c>
    </row>
    <row r="5" spans="1:3">
      <c r="A5" s="3" t="s">
        <v>399</v>
      </c>
    </row>
    <row r="6" spans="1:3">
      <c r="A6" s="4" t="s">
        <v>40</v>
      </c>
      <c r="B6" s="6" t="n">
        <v>1075469</v>
      </c>
      <c r="C6" s="6" t="n">
        <v>1144459</v>
      </c>
    </row>
    <row r="7" spans="1:3">
      <c r="A7" s="4" t="s">
        <v>348</v>
      </c>
    </row>
    <row r="8" spans="1:3">
      <c r="A8" s="3" t="s">
        <v>399</v>
      </c>
    </row>
    <row r="9" spans="1:3">
      <c r="A9" s="4" t="s">
        <v>40</v>
      </c>
      <c r="B9" s="6" t="n">
        <v>404903</v>
      </c>
      <c r="C9" s="6" t="n">
        <v>554981</v>
      </c>
    </row>
    <row r="10" spans="1:3">
      <c r="A10" s="4" t="s">
        <v>355</v>
      </c>
    </row>
    <row r="11" spans="1:3">
      <c r="A11" s="3" t="s">
        <v>399</v>
      </c>
    </row>
    <row r="12" spans="1:3">
      <c r="A12" s="4" t="s">
        <v>40</v>
      </c>
      <c r="B12" s="6" t="n">
        <v>884205</v>
      </c>
      <c r="C12" s="6" t="n">
        <v>725232</v>
      </c>
    </row>
    <row r="13" spans="1:3">
      <c r="A13" s="4" t="s">
        <v>359</v>
      </c>
    </row>
    <row r="14" spans="1:3">
      <c r="A14" s="3" t="s">
        <v>399</v>
      </c>
    </row>
    <row r="15" spans="1:3">
      <c r="A15" s="4" t="s">
        <v>40</v>
      </c>
      <c r="B15" s="6" t="n">
        <v>71511</v>
      </c>
      <c r="C15" s="6" t="n">
        <v>74935</v>
      </c>
    </row>
    <row r="16" spans="1:3">
      <c r="A16" s="4" t="s">
        <v>415</v>
      </c>
    </row>
    <row r="17" spans="1:3">
      <c r="A17" s="3" t="s">
        <v>399</v>
      </c>
    </row>
    <row r="18" spans="1:3">
      <c r="A18" s="4" t="s">
        <v>40</v>
      </c>
      <c r="B18" s="6" t="n">
        <v>252554</v>
      </c>
      <c r="C18" s="6" t="n">
        <v>295217</v>
      </c>
    </row>
    <row r="19" spans="1:3">
      <c r="A19" s="4" t="s">
        <v>362</v>
      </c>
    </row>
    <row r="20" spans="1:3">
      <c r="A20" s="3" t="s">
        <v>399</v>
      </c>
    </row>
    <row r="21" spans="1:3">
      <c r="A21" s="4" t="s">
        <v>40</v>
      </c>
      <c r="B21" s="7" t="n">
        <v>-3808</v>
      </c>
      <c r="C21" s="7" t="n">
        <v>-1017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16</v>
      </c>
      <c r="B1" s="2" t="s">
        <v>2</v>
      </c>
      <c r="C1" s="2" t="s">
        <v>27</v>
      </c>
    </row>
    <row r="2" spans="1:3">
      <c r="A2" s="3" t="s">
        <v>187</v>
      </c>
    </row>
    <row r="3" spans="1:3">
      <c r="A3" s="4" t="s">
        <v>417</v>
      </c>
      <c r="B3" s="7" t="n">
        <v>133116</v>
      </c>
      <c r="C3" s="7" t="n">
        <v>146269</v>
      </c>
    </row>
    <row r="4" spans="1:3">
      <c r="A4" s="4" t="s">
        <v>418</v>
      </c>
      <c r="B4" s="6" t="n">
        <v>43328</v>
      </c>
      <c r="C4" s="6" t="n">
        <v>65693</v>
      </c>
    </row>
    <row r="5" spans="1:3">
      <c r="A5" s="4" t="s">
        <v>419</v>
      </c>
      <c r="B5" s="6" t="n">
        <v>126231</v>
      </c>
      <c r="C5" s="6" t="n">
        <v>144520</v>
      </c>
    </row>
    <row r="6" spans="1:3">
      <c r="A6" s="4" t="s">
        <v>420</v>
      </c>
      <c r="B6" s="6" t="n">
        <v>426321</v>
      </c>
      <c r="C6" s="6" t="n">
        <v>320664</v>
      </c>
    </row>
    <row r="7" spans="1:3">
      <c r="A7" s="4" t="s">
        <v>421</v>
      </c>
      <c r="B7" s="6" t="n">
        <v>36202</v>
      </c>
      <c r="C7" s="6" t="n">
        <v>34732</v>
      </c>
    </row>
    <row r="8" spans="1:3">
      <c r="A8" s="4" t="s">
        <v>33</v>
      </c>
      <c r="B8" s="7" t="n">
        <v>765198</v>
      </c>
      <c r="C8" s="7" t="n">
        <v>71187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22</v>
      </c>
      <c r="B1" s="2" t="s">
        <v>74</v>
      </c>
      <c r="D1" s="2" t="s">
        <v>1</v>
      </c>
      <c r="F1" s="2" t="s">
        <v>423</v>
      </c>
    </row>
    <row r="2" spans="1:6">
      <c r="B2" s="2" t="s">
        <v>2</v>
      </c>
      <c r="C2" s="2" t="s">
        <v>75</v>
      </c>
      <c r="D2" s="2" t="s">
        <v>2</v>
      </c>
      <c r="E2" s="2" t="s">
        <v>75</v>
      </c>
      <c r="F2" s="2" t="s">
        <v>27</v>
      </c>
    </row>
    <row r="3" spans="1:6">
      <c r="A3" s="4" t="s">
        <v>38</v>
      </c>
      <c r="B3" s="7" t="n">
        <v>182879000</v>
      </c>
      <c r="D3" s="7" t="n">
        <v>182879000</v>
      </c>
      <c r="F3" s="7" t="n">
        <v>182879000</v>
      </c>
    </row>
    <row r="4" spans="1:6">
      <c r="A4" s="4" t="s">
        <v>424</v>
      </c>
      <c r="D4" s="6" t="n">
        <v>0</v>
      </c>
      <c r="F4" s="6" t="n">
        <v>0</v>
      </c>
    </row>
    <row r="5" spans="1:6">
      <c r="A5" s="4" t="s">
        <v>425</v>
      </c>
    </row>
    <row r="6" spans="1:6">
      <c r="A6" s="4" t="s">
        <v>426</v>
      </c>
      <c r="B6" s="6" t="n">
        <v>10500000</v>
      </c>
      <c r="D6" s="6" t="n">
        <v>10500000</v>
      </c>
    </row>
    <row r="7" spans="1:6">
      <c r="A7" s="4" t="s">
        <v>427</v>
      </c>
    </row>
    <row r="8" spans="1:6">
      <c r="A8" s="4" t="s">
        <v>428</v>
      </c>
      <c r="D8" s="6" t="n">
        <v>69300000</v>
      </c>
    </row>
    <row r="9" spans="1:6">
      <c r="A9" s="4" t="s">
        <v>429</v>
      </c>
      <c r="B9" s="6" t="n">
        <v>10700000</v>
      </c>
      <c r="D9" s="7" t="n">
        <v>10700000</v>
      </c>
    </row>
    <row r="10" spans="1:6">
      <c r="A10" s="4" t="s">
        <v>430</v>
      </c>
      <c r="D10" s="4" t="s">
        <v>431</v>
      </c>
    </row>
    <row r="11" spans="1:6">
      <c r="A11" s="4" t="s">
        <v>432</v>
      </c>
      <c r="B11" s="6" t="n">
        <v>1300000</v>
      </c>
      <c r="C11" s="7" t="n">
        <v>1100000</v>
      </c>
      <c r="D11" s="7" t="n">
        <v>4000000</v>
      </c>
      <c r="E11" s="7" t="n">
        <v>3900000</v>
      </c>
    </row>
    <row r="12" spans="1:6">
      <c r="A12" s="4" t="s">
        <v>433</v>
      </c>
      <c r="B12" s="6" t="n">
        <v>5300000</v>
      </c>
      <c r="D12" s="6" t="n">
        <v>5300000</v>
      </c>
    </row>
    <row r="13" spans="1:6">
      <c r="A13" s="4" t="s">
        <v>434</v>
      </c>
      <c r="B13" s="6" t="n">
        <v>5300000</v>
      </c>
      <c r="D13" s="6" t="n">
        <v>5300000</v>
      </c>
    </row>
    <row r="14" spans="1:6">
      <c r="A14" s="4" t="s">
        <v>435</v>
      </c>
      <c r="B14" s="6" t="n">
        <v>5300000</v>
      </c>
      <c r="D14" s="6" t="n">
        <v>5300000</v>
      </c>
    </row>
    <row r="15" spans="1:6">
      <c r="A15" s="4" t="s">
        <v>436</v>
      </c>
      <c r="B15" s="6" t="n">
        <v>5300000</v>
      </c>
      <c r="D15" s="6" t="n">
        <v>5300000</v>
      </c>
    </row>
    <row r="16" spans="1:6">
      <c r="A16" s="4" t="s">
        <v>437</v>
      </c>
      <c r="B16" s="6" t="n">
        <v>5300000</v>
      </c>
      <c r="D16" s="6" t="n">
        <v>5300000</v>
      </c>
    </row>
    <row r="17" spans="1:6">
      <c r="A17" s="4" t="s">
        <v>341</v>
      </c>
    </row>
    <row r="18" spans="1:6">
      <c r="A18" s="4" t="s">
        <v>38</v>
      </c>
      <c r="B18" s="6" t="n">
        <v>30300000</v>
      </c>
      <c r="D18" s="6" t="n">
        <v>30300000</v>
      </c>
      <c r="F18" s="6" t="n">
        <v>30300000</v>
      </c>
    </row>
    <row r="19" spans="1:6">
      <c r="A19" s="4" t="s">
        <v>355</v>
      </c>
    </row>
    <row r="20" spans="1:6">
      <c r="A20" s="4" t="s">
        <v>38</v>
      </c>
      <c r="B20" s="6" t="n">
        <v>142000000</v>
      </c>
      <c r="D20" s="6" t="n">
        <v>142000000</v>
      </c>
      <c r="F20" s="6" t="n">
        <v>142000000</v>
      </c>
    </row>
    <row r="21" spans="1:6">
      <c r="A21" s="4" t="s">
        <v>359</v>
      </c>
    </row>
    <row r="22" spans="1:6">
      <c r="A22" s="4" t="s">
        <v>38</v>
      </c>
      <c r="B22" s="7" t="n">
        <v>10600000</v>
      </c>
      <c r="D22" s="7" t="n">
        <v>10600000</v>
      </c>
      <c r="F22" s="7" t="n">
        <v>106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v>
      </c>
      <c r="B1" s="2" t="s">
        <v>74</v>
      </c>
      <c r="D1" s="2" t="s">
        <v>1</v>
      </c>
    </row>
    <row r="2" spans="1:5">
      <c r="B2" s="2" t="s">
        <v>2</v>
      </c>
      <c r="C2" s="2" t="s">
        <v>75</v>
      </c>
      <c r="D2" s="2" t="s">
        <v>2</v>
      </c>
      <c r="E2" s="2" t="s">
        <v>75</v>
      </c>
    </row>
    <row r="3" spans="1:5">
      <c r="A3" s="3" t="s">
        <v>104</v>
      </c>
    </row>
    <row r="4" spans="1:5">
      <c r="A4" s="4" t="s">
        <v>91</v>
      </c>
      <c r="B4" s="7" t="n">
        <v>-7419</v>
      </c>
      <c r="C4" s="7" t="n">
        <v>39429</v>
      </c>
      <c r="D4" s="7" t="n">
        <v>-23123</v>
      </c>
      <c r="E4" s="7" t="n">
        <v>29284</v>
      </c>
    </row>
    <row r="5" spans="1:5">
      <c r="A5" s="3" t="s">
        <v>105</v>
      </c>
    </row>
    <row r="6" spans="1:5">
      <c r="A6" s="4" t="s">
        <v>106</v>
      </c>
      <c r="B6" s="6" t="n">
        <v>-14395</v>
      </c>
      <c r="C6" s="6" t="n">
        <v>-7660</v>
      </c>
      <c r="D6" s="6" t="n">
        <v>-1522</v>
      </c>
      <c r="E6" s="6" t="n">
        <v>-9436</v>
      </c>
    </row>
    <row r="7" spans="1:5">
      <c r="A7" s="4" t="s">
        <v>107</v>
      </c>
      <c r="B7" s="6" t="n">
        <v>1427</v>
      </c>
      <c r="C7" s="6" t="n">
        <v>4453</v>
      </c>
      <c r="D7" s="6" t="n">
        <v>243</v>
      </c>
      <c r="E7" s="6" t="n">
        <v>-34</v>
      </c>
    </row>
    <row r="8" spans="1:5">
      <c r="A8" s="4" t="s">
        <v>108</v>
      </c>
      <c r="B8" s="6" t="n">
        <v>-12968</v>
      </c>
      <c r="C8" s="6" t="n">
        <v>-3207</v>
      </c>
      <c r="D8" s="6" t="n">
        <v>-1279</v>
      </c>
      <c r="E8" s="6" t="n">
        <v>-9470</v>
      </c>
    </row>
    <row r="9" spans="1:5">
      <c r="A9" s="4" t="s">
        <v>109</v>
      </c>
      <c r="B9" s="6" t="n">
        <v>-20387</v>
      </c>
      <c r="C9" s="6" t="n">
        <v>36222</v>
      </c>
      <c r="D9" s="6" t="n">
        <v>-24402</v>
      </c>
      <c r="E9" s="6" t="n">
        <v>19814</v>
      </c>
    </row>
    <row r="10" spans="1:5">
      <c r="A10" s="4" t="s">
        <v>110</v>
      </c>
      <c r="B10" s="6" t="n">
        <v>5050</v>
      </c>
      <c r="C10" s="6" t="n">
        <v>5035</v>
      </c>
      <c r="D10" s="6" t="n">
        <v>14457</v>
      </c>
      <c r="E10" s="6" t="n">
        <v>14853</v>
      </c>
    </row>
    <row r="11" spans="1:5">
      <c r="A11" s="4" t="s">
        <v>111</v>
      </c>
      <c r="B11" s="7" t="n">
        <v>-25437</v>
      </c>
      <c r="C11" s="7" t="n">
        <v>31187</v>
      </c>
      <c r="D11" s="7" t="n">
        <v>-38859</v>
      </c>
      <c r="E11" s="7" t="n">
        <v>496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4"/>
  </cols>
  <sheetData>
    <row r="1" spans="1:6">
      <c r="A1" s="1" t="s">
        <v>438</v>
      </c>
      <c r="B1" s="2" t="s">
        <v>74</v>
      </c>
      <c r="D1" s="2" t="s">
        <v>1</v>
      </c>
    </row>
    <row r="2" spans="1:6">
      <c r="B2" s="2" t="s">
        <v>2</v>
      </c>
      <c r="C2" s="2" t="s">
        <v>75</v>
      </c>
      <c r="D2" s="2" t="s">
        <v>2</v>
      </c>
      <c r="E2" s="2" t="s">
        <v>75</v>
      </c>
      <c r="F2" s="2" t="s">
        <v>27</v>
      </c>
    </row>
    <row r="3" spans="1:6">
      <c r="A3" s="3" t="s">
        <v>193</v>
      </c>
    </row>
    <row r="4" spans="1:6">
      <c r="A4" s="4" t="s">
        <v>58</v>
      </c>
      <c r="B4" s="7" t="n">
        <v>-17176000</v>
      </c>
      <c r="D4" s="7" t="n">
        <v>-17176000</v>
      </c>
      <c r="F4" s="7" t="n">
        <v>-13110000</v>
      </c>
    </row>
    <row r="5" spans="1:6">
      <c r="A5" s="4" t="s">
        <v>439</v>
      </c>
      <c r="B5" s="6" t="n">
        <v>0</v>
      </c>
      <c r="C5" s="7" t="n">
        <v>0</v>
      </c>
      <c r="D5" s="6" t="n">
        <v>0</v>
      </c>
      <c r="E5" s="7" t="n">
        <v>0</v>
      </c>
    </row>
    <row r="6" spans="1:6">
      <c r="A6" s="4" t="s">
        <v>440</v>
      </c>
      <c r="B6" s="6" t="n">
        <v>1600000</v>
      </c>
      <c r="C6" s="7" t="n">
        <v>3100000</v>
      </c>
      <c r="D6" s="6" t="n">
        <v>12400000</v>
      </c>
      <c r="E6" s="7" t="n">
        <v>18300000</v>
      </c>
    </row>
    <row r="7" spans="1:6">
      <c r="A7" s="4" t="s">
        <v>441</v>
      </c>
      <c r="B7" s="7" t="n">
        <v>76099000</v>
      </c>
      <c r="D7" s="7" t="n">
        <v>76099000</v>
      </c>
      <c r="F7" s="7" t="n">
        <v>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42</v>
      </c>
      <c r="B1" s="2" t="s">
        <v>1</v>
      </c>
      <c r="C1" s="2" t="s">
        <v>423</v>
      </c>
    </row>
    <row r="2" spans="1:3">
      <c r="B2" s="2" t="s">
        <v>2</v>
      </c>
      <c r="C2" s="2" t="s">
        <v>27</v>
      </c>
    </row>
    <row r="3" spans="1:3">
      <c r="A3" s="3" t="s">
        <v>443</v>
      </c>
    </row>
    <row r="4" spans="1:3">
      <c r="A4" s="4" t="s">
        <v>444</v>
      </c>
      <c r="B4" s="7" t="n">
        <v>12879</v>
      </c>
      <c r="C4" s="7" t="n">
        <v>12045</v>
      </c>
    </row>
    <row r="5" spans="1:3">
      <c r="A5" s="4" t="s">
        <v>445</v>
      </c>
      <c r="B5" s="6" t="n">
        <v>18497</v>
      </c>
      <c r="C5" s="6" t="n">
        <v>12976</v>
      </c>
    </row>
    <row r="6" spans="1:3">
      <c r="A6" s="4" t="s">
        <v>446</v>
      </c>
      <c r="B6" s="6" t="n">
        <v>11400</v>
      </c>
      <c r="C6" s="6" t="n">
        <v>8500</v>
      </c>
    </row>
    <row r="7" spans="1:3">
      <c r="A7" s="4" t="s">
        <v>447</v>
      </c>
      <c r="B7" s="6" t="n">
        <v>23300</v>
      </c>
    </row>
    <row r="8" spans="1:3">
      <c r="A8" s="4" t="s">
        <v>448</v>
      </c>
      <c r="B8" s="6" t="n">
        <v>1200</v>
      </c>
      <c r="C8" s="6" t="n">
        <v>300</v>
      </c>
    </row>
    <row r="9" spans="1:3">
      <c r="A9" s="4" t="s">
        <v>449</v>
      </c>
      <c r="B9" s="6" t="n">
        <v>22500</v>
      </c>
    </row>
    <row r="10" spans="1:3">
      <c r="A10" s="4" t="s">
        <v>450</v>
      </c>
    </row>
    <row r="11" spans="1:3">
      <c r="A11" s="3" t="s">
        <v>443</v>
      </c>
    </row>
    <row r="12" spans="1:3">
      <c r="A12" s="4" t="s">
        <v>444</v>
      </c>
      <c r="B12" s="6" t="n">
        <v>12878</v>
      </c>
      <c r="C12" s="6" t="n">
        <v>12045</v>
      </c>
    </row>
    <row r="13" spans="1:3">
      <c r="A13" s="4" t="s">
        <v>445</v>
      </c>
      <c r="B13" s="6" t="n">
        <v>18472</v>
      </c>
      <c r="C13" s="6" t="n">
        <v>12884</v>
      </c>
    </row>
    <row r="14" spans="1:3">
      <c r="A14" s="4" t="s">
        <v>451</v>
      </c>
    </row>
    <row r="15" spans="1:3">
      <c r="A15" s="3" t="s">
        <v>443</v>
      </c>
    </row>
    <row r="16" spans="1:3">
      <c r="A16" s="4" t="s">
        <v>444</v>
      </c>
      <c r="B16" s="6" t="n">
        <v>1</v>
      </c>
    </row>
    <row r="17" spans="1:3">
      <c r="A17" s="4" t="s">
        <v>452</v>
      </c>
    </row>
    <row r="18" spans="1:3">
      <c r="A18" s="3" t="s">
        <v>443</v>
      </c>
    </row>
    <row r="19" spans="1:3">
      <c r="A19" s="4" t="s">
        <v>445</v>
      </c>
      <c r="B19" s="7" t="n">
        <v>25</v>
      </c>
      <c r="C19" s="7" t="n">
        <v>9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53</v>
      </c>
      <c r="B1" s="2" t="s">
        <v>74</v>
      </c>
      <c r="D1" s="2" t="s">
        <v>1</v>
      </c>
    </row>
    <row r="2" spans="1:6">
      <c r="B2" s="2" t="s">
        <v>2</v>
      </c>
      <c r="C2" s="2" t="s">
        <v>75</v>
      </c>
      <c r="D2" s="2" t="s">
        <v>2</v>
      </c>
      <c r="E2" s="2" t="s">
        <v>75</v>
      </c>
      <c r="F2" s="2" t="s">
        <v>27</v>
      </c>
    </row>
    <row r="3" spans="1:6">
      <c r="A3" s="3" t="s">
        <v>454</v>
      </c>
    </row>
    <row r="4" spans="1:6">
      <c r="A4" s="4" t="s">
        <v>455</v>
      </c>
      <c r="B4" s="7" t="n">
        <v>-1847000</v>
      </c>
      <c r="C4" s="7" t="n">
        <v>-7103000</v>
      </c>
      <c r="D4" s="7" t="n">
        <v>-298000</v>
      </c>
      <c r="E4" s="7" t="n">
        <v>55000</v>
      </c>
    </row>
    <row r="5" spans="1:6">
      <c r="A5" s="4" t="s">
        <v>441</v>
      </c>
      <c r="B5" s="6" t="n">
        <v>76099000</v>
      </c>
      <c r="D5" s="6" t="n">
        <v>76099000</v>
      </c>
      <c r="F5" s="7" t="n">
        <v>0</v>
      </c>
    </row>
    <row r="6" spans="1:6">
      <c r="A6" s="4" t="s">
        <v>456</v>
      </c>
      <c r="B6" s="6" t="n">
        <v>6826000</v>
      </c>
      <c r="D6" s="6" t="n">
        <v>6826000</v>
      </c>
    </row>
    <row r="7" spans="1:6">
      <c r="A7" s="4" t="s">
        <v>457</v>
      </c>
    </row>
    <row r="8" spans="1:6">
      <c r="A8" s="3" t="s">
        <v>454</v>
      </c>
    </row>
    <row r="9" spans="1:6">
      <c r="A9" s="4" t="s">
        <v>458</v>
      </c>
      <c r="B9" s="6" t="n">
        <v>8883000</v>
      </c>
      <c r="C9" s="6" t="n">
        <v>4899000</v>
      </c>
      <c r="D9" s="6" t="n">
        <v>16969000</v>
      </c>
      <c r="E9" s="6" t="n">
        <v>9856000</v>
      </c>
    </row>
    <row r="10" spans="1:6">
      <c r="A10" s="4" t="s">
        <v>459</v>
      </c>
    </row>
    <row r="11" spans="1:6">
      <c r="A11" s="3" t="s">
        <v>454</v>
      </c>
    </row>
    <row r="12" spans="1:6">
      <c r="A12" s="4" t="s">
        <v>455</v>
      </c>
      <c r="B12" s="6" t="n">
        <v>-3197000</v>
      </c>
      <c r="C12" s="6" t="n">
        <v>-5242000</v>
      </c>
      <c r="D12" s="6" t="n">
        <v>-1749000</v>
      </c>
      <c r="E12" s="6" t="n">
        <v>1734000</v>
      </c>
    </row>
    <row r="13" spans="1:6">
      <c r="A13" s="4" t="s">
        <v>460</v>
      </c>
      <c r="B13" s="6" t="n">
        <v>-3197000</v>
      </c>
      <c r="C13" s="6" t="n">
        <v>-5242000</v>
      </c>
      <c r="D13" s="6" t="n">
        <v>-1749000</v>
      </c>
      <c r="E13" s="6" t="n">
        <v>1451000</v>
      </c>
    </row>
    <row r="14" spans="1:6">
      <c r="A14" s="4" t="s">
        <v>461</v>
      </c>
    </row>
    <row r="15" spans="1:6">
      <c r="A15" s="3" t="s">
        <v>454</v>
      </c>
    </row>
    <row r="16" spans="1:6">
      <c r="A16" s="4" t="s">
        <v>455</v>
      </c>
      <c r="B16" s="6" t="n">
        <v>1350000</v>
      </c>
      <c r="C16" s="6" t="n">
        <v>-1861000</v>
      </c>
      <c r="D16" s="6" t="n">
        <v>1451000</v>
      </c>
      <c r="E16" s="6" t="n">
        <v>-1679000</v>
      </c>
    </row>
    <row r="17" spans="1:6">
      <c r="A17" s="4" t="s">
        <v>460</v>
      </c>
      <c r="B17" s="6" t="n">
        <v>818000</v>
      </c>
      <c r="C17" s="6" t="n">
        <v>-551000</v>
      </c>
      <c r="D17" s="6" t="n">
        <v>2537000</v>
      </c>
      <c r="E17" s="6" t="n">
        <v>622000</v>
      </c>
    </row>
    <row r="18" spans="1:6">
      <c r="A18" s="4" t="s">
        <v>462</v>
      </c>
    </row>
    <row r="19" spans="1:6">
      <c r="A19" s="3" t="s">
        <v>454</v>
      </c>
    </row>
    <row r="20" spans="1:6">
      <c r="A20" s="4" t="s">
        <v>463</v>
      </c>
      <c r="B20" s="6" t="n">
        <v>-18709000</v>
      </c>
      <c r="C20" s="6" t="n">
        <v>-12235000</v>
      </c>
      <c r="D20" s="6" t="n">
        <v>-1865000</v>
      </c>
      <c r="E20" s="6" t="n">
        <v>-15069000</v>
      </c>
    </row>
    <row r="21" spans="1:6">
      <c r="A21" s="4" t="s">
        <v>464</v>
      </c>
    </row>
    <row r="22" spans="1:6">
      <c r="A22" s="3" t="s">
        <v>454</v>
      </c>
    </row>
    <row r="23" spans="1:6">
      <c r="A23" s="4" t="s">
        <v>458</v>
      </c>
      <c r="B23" s="6" t="n">
        <v>-2069000</v>
      </c>
      <c r="C23" s="6" t="n">
        <v>2863000</v>
      </c>
      <c r="D23" s="6" t="n">
        <v>5894000</v>
      </c>
      <c r="E23" s="6" t="n">
        <v>-7400000</v>
      </c>
    </row>
    <row r="24" spans="1:6">
      <c r="A24" s="4" t="s">
        <v>465</v>
      </c>
    </row>
    <row r="25" spans="1:6">
      <c r="A25" s="3" t="s">
        <v>454</v>
      </c>
    </row>
    <row r="26" spans="1:6">
      <c r="A26" s="4" t="s">
        <v>458</v>
      </c>
      <c r="B26" s="6" t="n">
        <v>10952000</v>
      </c>
      <c r="C26" s="6" t="n">
        <v>2036000</v>
      </c>
      <c r="D26" s="6" t="n">
        <v>11075000</v>
      </c>
      <c r="E26" s="6" t="n">
        <v>17256000</v>
      </c>
    </row>
    <row r="27" spans="1:6">
      <c r="A27" s="4" t="s">
        <v>466</v>
      </c>
    </row>
    <row r="28" spans="1:6">
      <c r="A28" s="3" t="s">
        <v>454</v>
      </c>
    </row>
    <row r="29" spans="1:6">
      <c r="A29" s="4" t="s">
        <v>455</v>
      </c>
      <c r="B29" s="6" t="n">
        <v>-3197000</v>
      </c>
      <c r="C29" s="6" t="n">
        <v>-5242000</v>
      </c>
      <c r="D29" s="6" t="n">
        <v>-1749000</v>
      </c>
      <c r="E29" s="6" t="n">
        <v>1734000</v>
      </c>
    </row>
    <row r="30" spans="1:6">
      <c r="A30" s="4" t="s">
        <v>467</v>
      </c>
    </row>
    <row r="31" spans="1:6">
      <c r="A31" s="3" t="s">
        <v>454</v>
      </c>
    </row>
    <row r="32" spans="1:6">
      <c r="A32" s="4" t="s">
        <v>455</v>
      </c>
      <c r="B32" s="6" t="n">
        <v>1350000</v>
      </c>
      <c r="C32" s="6" t="n">
        <v>-1861000</v>
      </c>
      <c r="D32" s="6" t="n">
        <v>1451000</v>
      </c>
      <c r="E32" s="6" t="n">
        <v>-1679000</v>
      </c>
    </row>
    <row r="33" spans="1:6">
      <c r="A33" s="4" t="s">
        <v>468</v>
      </c>
    </row>
    <row r="34" spans="1:6">
      <c r="A34" s="3" t="s">
        <v>454</v>
      </c>
    </row>
    <row r="35" spans="1:6">
      <c r="A35" s="4" t="s">
        <v>460</v>
      </c>
      <c r="C35" s="6" t="n">
        <v>61000</v>
      </c>
      <c r="E35" s="6" t="n">
        <v>1451000</v>
      </c>
    </row>
    <row r="36" spans="1:6">
      <c r="A36" s="4" t="s">
        <v>469</v>
      </c>
    </row>
    <row r="37" spans="1:6">
      <c r="A37" s="3" t="s">
        <v>454</v>
      </c>
    </row>
    <row r="38" spans="1:6">
      <c r="A38" s="4" t="s">
        <v>460</v>
      </c>
      <c r="C38" s="6" t="n">
        <v>-61000</v>
      </c>
      <c r="E38" s="6" t="n">
        <v>-1734000</v>
      </c>
    </row>
    <row r="39" spans="1:6">
      <c r="A39" s="4" t="s">
        <v>470</v>
      </c>
    </row>
    <row r="40" spans="1:6">
      <c r="A40" s="3" t="s">
        <v>454</v>
      </c>
    </row>
    <row r="41" spans="1:6">
      <c r="A41" s="4" t="s">
        <v>460</v>
      </c>
      <c r="B41" s="6" t="n">
        <v>-346000</v>
      </c>
      <c r="C41" s="6" t="n">
        <v>-1775000</v>
      </c>
      <c r="D41" s="6" t="n">
        <v>10150000</v>
      </c>
      <c r="E41" s="6" t="n">
        <v>-6229000</v>
      </c>
    </row>
    <row r="42" spans="1:6">
      <c r="A42" s="4" t="s">
        <v>471</v>
      </c>
    </row>
    <row r="43" spans="1:6">
      <c r="A43" s="3" t="s">
        <v>454</v>
      </c>
    </row>
    <row r="44" spans="1:6">
      <c r="A44" s="4" t="s">
        <v>460</v>
      </c>
      <c r="B44" s="7" t="n">
        <v>-186000</v>
      </c>
      <c r="C44" s="7" t="n">
        <v>3085000</v>
      </c>
      <c r="D44" s="7" t="n">
        <v>-9064000</v>
      </c>
      <c r="E44" s="7" t="n">
        <v>85300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5"/>
  <sheetViews>
    <sheetView workbookViewId="0">
      <selection activeCell="A1" sqref="A1"/>
    </sheetView>
  </sheetViews>
  <sheetFormatPr baseColWidth="8" defaultRowHeight="15" outlineLevelCol="0"/>
  <cols>
    <col customWidth="1" max="1" min="1" width="80"/>
    <col customWidth="1" max="2" min="2" width="22"/>
  </cols>
  <sheetData>
    <row r="1" spans="1:2">
      <c r="A1" s="1" t="s">
        <v>472</v>
      </c>
      <c r="B1" s="2" t="s">
        <v>473</v>
      </c>
    </row>
    <row r="2" spans="1:2">
      <c r="A2" s="4" t="s">
        <v>474</v>
      </c>
    </row>
    <row r="3" spans="1:2">
      <c r="A3" s="3" t="s">
        <v>475</v>
      </c>
    </row>
    <row r="4" spans="1:2">
      <c r="A4" s="4" t="s">
        <v>476</v>
      </c>
      <c r="B4" s="6" t="n">
        <v>14409</v>
      </c>
    </row>
    <row r="5" spans="1:2">
      <c r="A5" s="4" t="s">
        <v>477</v>
      </c>
    </row>
    <row r="6" spans="1:2">
      <c r="A6" s="3" t="s">
        <v>475</v>
      </c>
    </row>
    <row r="7" spans="1:2">
      <c r="A7" s="4" t="s">
        <v>476</v>
      </c>
      <c r="B7" s="6" t="n">
        <v>52335</v>
      </c>
    </row>
    <row r="8" spans="1:2">
      <c r="A8" s="4" t="s">
        <v>478</v>
      </c>
    </row>
    <row r="9" spans="1:2">
      <c r="A9" s="3" t="s">
        <v>475</v>
      </c>
    </row>
    <row r="10" spans="1:2">
      <c r="A10" s="4" t="s">
        <v>476</v>
      </c>
      <c r="B10" s="6" t="n">
        <v>11450</v>
      </c>
    </row>
    <row r="11" spans="1:2">
      <c r="A11" s="4" t="s">
        <v>479</v>
      </c>
    </row>
    <row r="12" spans="1:2">
      <c r="A12" s="3" t="s">
        <v>475</v>
      </c>
    </row>
    <row r="13" spans="1:2">
      <c r="A13" s="4" t="s">
        <v>476</v>
      </c>
      <c r="B13" s="6" t="n">
        <v>5135</v>
      </c>
    </row>
    <row r="14" spans="1:2">
      <c r="A14" s="4" t="s">
        <v>480</v>
      </c>
    </row>
    <row r="15" spans="1:2">
      <c r="A15" s="3" t="s">
        <v>475</v>
      </c>
    </row>
    <row r="16" spans="1:2">
      <c r="A16" s="4" t="s">
        <v>476</v>
      </c>
      <c r="B16" s="6" t="n">
        <v>3266</v>
      </c>
    </row>
    <row r="17" spans="1:2">
      <c r="A17" s="4" t="s">
        <v>481</v>
      </c>
    </row>
    <row r="18" spans="1:2">
      <c r="A18" s="3" t="s">
        <v>475</v>
      </c>
    </row>
    <row r="19" spans="1:2">
      <c r="A19" s="4" t="s">
        <v>476</v>
      </c>
      <c r="B19" s="6" t="n">
        <v>25620</v>
      </c>
    </row>
    <row r="20" spans="1:2">
      <c r="A20" s="4" t="s">
        <v>482</v>
      </c>
    </row>
    <row r="21" spans="1:2">
      <c r="A21" s="3" t="s">
        <v>475</v>
      </c>
    </row>
    <row r="22" spans="1:2">
      <c r="A22" s="4" t="s">
        <v>476</v>
      </c>
      <c r="B22" s="6" t="n">
        <v>19132</v>
      </c>
    </row>
    <row r="23" spans="1:2">
      <c r="A23" s="4" t="s">
        <v>483</v>
      </c>
    </row>
    <row r="24" spans="1:2">
      <c r="A24" s="3" t="s">
        <v>475</v>
      </c>
    </row>
    <row r="25" spans="1:2">
      <c r="A25" s="4" t="s">
        <v>476</v>
      </c>
      <c r="B25" s="6" t="n">
        <v>426529</v>
      </c>
    </row>
    <row r="26" spans="1:2">
      <c r="A26" s="4" t="s">
        <v>484</v>
      </c>
    </row>
    <row r="27" spans="1:2">
      <c r="A27" s="3" t="s">
        <v>475</v>
      </c>
    </row>
    <row r="28" spans="1:2">
      <c r="A28" s="4" t="s">
        <v>476</v>
      </c>
      <c r="B28" s="6" t="n">
        <v>18798</v>
      </c>
    </row>
    <row r="29" spans="1:2">
      <c r="A29" s="4" t="s">
        <v>485</v>
      </c>
    </row>
    <row r="30" spans="1:2">
      <c r="A30" s="3" t="s">
        <v>475</v>
      </c>
    </row>
    <row r="31" spans="1:2">
      <c r="A31" s="4" t="s">
        <v>476</v>
      </c>
      <c r="B31" s="6" t="n">
        <v>74</v>
      </c>
    </row>
    <row r="32" spans="1:2">
      <c r="A32" s="4" t="s">
        <v>486</v>
      </c>
    </row>
    <row r="33" spans="1:2">
      <c r="A33" s="3" t="s">
        <v>475</v>
      </c>
    </row>
    <row r="34" spans="1:2">
      <c r="A34" s="4" t="s">
        <v>476</v>
      </c>
      <c r="B34" s="6" t="n">
        <v>13413</v>
      </c>
    </row>
    <row r="35" spans="1:2">
      <c r="A35" s="4" t="s">
        <v>487</v>
      </c>
    </row>
    <row r="36" spans="1:2">
      <c r="A36" s="3" t="s">
        <v>475</v>
      </c>
    </row>
    <row r="37" spans="1:2">
      <c r="A37" s="4" t="s">
        <v>476</v>
      </c>
      <c r="B37" s="6" t="n">
        <v>22501</v>
      </c>
    </row>
    <row r="38" spans="1:2">
      <c r="A38" s="4" t="s">
        <v>488</v>
      </c>
    </row>
    <row r="39" spans="1:2">
      <c r="A39" s="3" t="s">
        <v>475</v>
      </c>
    </row>
    <row r="40" spans="1:2">
      <c r="A40" s="4" t="s">
        <v>476</v>
      </c>
      <c r="B40" s="6" t="n">
        <v>1858</v>
      </c>
    </row>
    <row r="41" spans="1:2">
      <c r="A41" s="4" t="s">
        <v>489</v>
      </c>
    </row>
    <row r="42" spans="1:2">
      <c r="A42" s="3" t="s">
        <v>475</v>
      </c>
    </row>
    <row r="43" spans="1:2">
      <c r="A43" s="4" t="s">
        <v>476</v>
      </c>
      <c r="B43" s="6" t="n">
        <v>862</v>
      </c>
    </row>
    <row r="44" spans="1:2">
      <c r="A44" s="4" t="s">
        <v>490</v>
      </c>
    </row>
    <row r="45" spans="1:2">
      <c r="A45" s="3" t="s">
        <v>475</v>
      </c>
    </row>
    <row r="46" spans="1:2">
      <c r="A46" s="4" t="s">
        <v>476</v>
      </c>
      <c r="B46" s="6" t="n">
        <v>57250</v>
      </c>
    </row>
    <row r="47" spans="1:2">
      <c r="A47" s="4" t="s">
        <v>491</v>
      </c>
    </row>
    <row r="48" spans="1:2">
      <c r="A48" s="3" t="s">
        <v>475</v>
      </c>
    </row>
    <row r="49" spans="1:2">
      <c r="A49" s="4" t="s">
        <v>476</v>
      </c>
      <c r="B49" s="6" t="n">
        <v>413720</v>
      </c>
    </row>
    <row r="50" spans="1:2">
      <c r="A50" s="4" t="s">
        <v>492</v>
      </c>
    </row>
    <row r="51" spans="1:2">
      <c r="A51" s="3" t="s">
        <v>475</v>
      </c>
    </row>
    <row r="52" spans="1:2">
      <c r="A52" s="4" t="s">
        <v>476</v>
      </c>
      <c r="B52" s="6" t="n">
        <v>21</v>
      </c>
    </row>
    <row r="53" spans="1:2">
      <c r="A53" s="4" t="s">
        <v>493</v>
      </c>
    </row>
    <row r="54" spans="1:2">
      <c r="A54" s="3" t="s">
        <v>475</v>
      </c>
    </row>
    <row r="55" spans="1:2">
      <c r="A55" s="4" t="s">
        <v>476</v>
      </c>
      <c r="B55" s="6" t="n">
        <v>78</v>
      </c>
    </row>
    <row r="56" spans="1:2">
      <c r="A56" s="4" t="s">
        <v>494</v>
      </c>
    </row>
    <row r="57" spans="1:2">
      <c r="A57" s="3" t="s">
        <v>475</v>
      </c>
    </row>
    <row r="58" spans="1:2">
      <c r="A58" s="4" t="s">
        <v>476</v>
      </c>
      <c r="B58" s="6" t="n">
        <v>61</v>
      </c>
    </row>
    <row r="59" spans="1:2">
      <c r="A59" s="4" t="s">
        <v>495</v>
      </c>
    </row>
    <row r="60" spans="1:2">
      <c r="A60" s="3" t="s">
        <v>475</v>
      </c>
    </row>
    <row r="61" spans="1:2">
      <c r="A61" s="4" t="s">
        <v>476</v>
      </c>
      <c r="B61" s="6" t="n">
        <v>31</v>
      </c>
    </row>
    <row r="62" spans="1:2">
      <c r="A62" s="4" t="s">
        <v>496</v>
      </c>
    </row>
    <row r="63" spans="1:2">
      <c r="A63" s="3" t="s">
        <v>475</v>
      </c>
    </row>
    <row r="64" spans="1:2">
      <c r="A64" s="4" t="s">
        <v>476</v>
      </c>
      <c r="B64" s="6" t="n">
        <v>600</v>
      </c>
    </row>
    <row r="65" spans="1:2">
      <c r="A65" s="4" t="s">
        <v>497</v>
      </c>
    </row>
    <row r="66" spans="1:2">
      <c r="A66" s="3" t="s">
        <v>475</v>
      </c>
    </row>
    <row r="67" spans="1:2">
      <c r="A67" s="4" t="s">
        <v>476</v>
      </c>
      <c r="B67" s="6" t="n">
        <v>3570</v>
      </c>
    </row>
    <row r="68" spans="1:2">
      <c r="A68" s="4" t="s">
        <v>498</v>
      </c>
    </row>
    <row r="69" spans="1:2">
      <c r="A69" s="3" t="s">
        <v>475</v>
      </c>
    </row>
    <row r="70" spans="1:2">
      <c r="A70" s="4" t="s">
        <v>476</v>
      </c>
      <c r="B70" s="6" t="n">
        <v>41789</v>
      </c>
    </row>
    <row r="71" spans="1:2">
      <c r="A71" s="4" t="s">
        <v>499</v>
      </c>
    </row>
    <row r="72" spans="1:2">
      <c r="A72" s="3" t="s">
        <v>475</v>
      </c>
    </row>
    <row r="73" spans="1:2">
      <c r="A73" s="4" t="s">
        <v>476</v>
      </c>
      <c r="B73" s="6" t="n">
        <v>138</v>
      </c>
    </row>
    <row r="74" spans="1:2">
      <c r="A74" s="4" t="s">
        <v>500</v>
      </c>
    </row>
    <row r="75" spans="1:2">
      <c r="A75" s="3" t="s">
        <v>475</v>
      </c>
    </row>
    <row r="76" spans="1:2">
      <c r="A76" s="4" t="s">
        <v>476</v>
      </c>
      <c r="B76" s="6" t="n">
        <v>212</v>
      </c>
    </row>
    <row r="77" spans="1:2">
      <c r="A77" s="4" t="s">
        <v>501</v>
      </c>
    </row>
    <row r="78" spans="1:2">
      <c r="A78" s="3" t="s">
        <v>475</v>
      </c>
    </row>
    <row r="79" spans="1:2">
      <c r="A79" s="4" t="s">
        <v>476</v>
      </c>
      <c r="B79" s="6" t="n">
        <v>421</v>
      </c>
    </row>
    <row r="80" spans="1:2">
      <c r="A80" s="4" t="s">
        <v>502</v>
      </c>
    </row>
    <row r="81" spans="1:2">
      <c r="A81" s="3" t="s">
        <v>475</v>
      </c>
    </row>
    <row r="82" spans="1:2">
      <c r="A82" s="4" t="s">
        <v>476</v>
      </c>
      <c r="B82" s="6" t="n">
        <v>12222</v>
      </c>
    </row>
    <row r="83" spans="1:2">
      <c r="A83" s="4" t="s">
        <v>503</v>
      </c>
    </row>
    <row r="84" spans="1:2">
      <c r="A84" s="3" t="s">
        <v>475</v>
      </c>
    </row>
    <row r="85" spans="1:2">
      <c r="A85" s="4" t="s">
        <v>476</v>
      </c>
      <c r="B85" s="6" t="n">
        <v>7017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outlineLevelCol="0"/>
  <cols>
    <col customWidth="1" max="1" min="1" width="80"/>
    <col customWidth="1" max="2" min="2" width="45"/>
    <col customWidth="1" max="3" min="3" width="21"/>
    <col customWidth="1" max="4" min="4" width="45"/>
    <col customWidth="1" max="5" min="5" width="21"/>
    <col customWidth="1" max="6" min="6" width="27"/>
    <col customWidth="1" max="7" min="7" width="21"/>
  </cols>
  <sheetData>
    <row r="1" spans="1:7">
      <c r="A1" s="1" t="s">
        <v>504</v>
      </c>
      <c r="B1" s="2" t="s">
        <v>74</v>
      </c>
      <c r="D1" s="2" t="s">
        <v>1</v>
      </c>
      <c r="F1" s="2" t="s">
        <v>423</v>
      </c>
    </row>
    <row r="2" spans="1:7">
      <c r="B2" s="2" t="s">
        <v>505</v>
      </c>
      <c r="C2" s="2" t="s">
        <v>302</v>
      </c>
      <c r="D2" s="2" t="s">
        <v>505</v>
      </c>
      <c r="E2" s="2" t="s">
        <v>302</v>
      </c>
      <c r="F2" s="2" t="s">
        <v>506</v>
      </c>
      <c r="G2" s="2" t="s">
        <v>507</v>
      </c>
    </row>
    <row r="3" spans="1:7">
      <c r="A3" s="3" t="s">
        <v>508</v>
      </c>
    </row>
    <row r="4" spans="1:7">
      <c r="A4" s="4" t="s">
        <v>509</v>
      </c>
      <c r="E4" s="7" t="n">
        <v>8523000</v>
      </c>
    </row>
    <row r="5" spans="1:7">
      <c r="A5" s="4" t="s">
        <v>510</v>
      </c>
      <c r="D5" s="7" t="n">
        <v>4660000</v>
      </c>
    </row>
    <row r="6" spans="1:7">
      <c r="A6" s="4" t="s">
        <v>511</v>
      </c>
      <c r="B6" s="7" t="n">
        <v>849706000</v>
      </c>
      <c r="D6" s="6" t="n">
        <v>849706000</v>
      </c>
      <c r="F6" s="7" t="n">
        <v>851575000</v>
      </c>
    </row>
    <row r="7" spans="1:7">
      <c r="A7" s="4" t="s">
        <v>86</v>
      </c>
      <c r="B7" s="6" t="n">
        <v>23399000</v>
      </c>
      <c r="C7" s="7" t="n">
        <v>31889000</v>
      </c>
      <c r="D7" s="6" t="n">
        <v>67548000</v>
      </c>
      <c r="E7" s="6" t="n">
        <v>69815000</v>
      </c>
    </row>
    <row r="8" spans="1:7">
      <c r="A8" s="4" t="s">
        <v>30</v>
      </c>
      <c r="B8" s="6" t="n">
        <v>62797000</v>
      </c>
      <c r="C8" s="7" t="n">
        <v>85066000</v>
      </c>
      <c r="D8" s="6" t="n">
        <v>62797000</v>
      </c>
      <c r="E8" s="7" t="n">
        <v>85066000</v>
      </c>
      <c r="F8" s="7" t="n">
        <v>45709000</v>
      </c>
    </row>
    <row r="9" spans="1:7">
      <c r="A9" s="4" t="s">
        <v>512</v>
      </c>
    </row>
    <row r="10" spans="1:7">
      <c r="A10" s="3" t="s">
        <v>508</v>
      </c>
    </row>
    <row r="11" spans="1:7">
      <c r="A11" s="4" t="s">
        <v>513</v>
      </c>
      <c r="B11" s="7" t="n">
        <v>120000000</v>
      </c>
      <c r="D11" s="7" t="n">
        <v>120000000</v>
      </c>
    </row>
    <row r="12" spans="1:7">
      <c r="A12" s="4" t="s">
        <v>169</v>
      </c>
      <c r="B12" s="4" t="s">
        <v>170</v>
      </c>
      <c r="D12" s="4" t="s">
        <v>170</v>
      </c>
      <c r="F12" s="4" t="s">
        <v>170</v>
      </c>
    </row>
    <row r="13" spans="1:7">
      <c r="A13" s="4" t="s">
        <v>514</v>
      </c>
      <c r="D13" s="9" t="n">
        <v>0.04</v>
      </c>
    </row>
    <row r="14" spans="1:7">
      <c r="A14" s="4" t="s">
        <v>515</v>
      </c>
      <c r="D14" s="11" t="n">
        <v>50.8753</v>
      </c>
    </row>
    <row r="15" spans="1:7">
      <c r="A15" s="4" t="s">
        <v>516</v>
      </c>
      <c r="D15" s="7" t="n">
        <v>1000</v>
      </c>
    </row>
    <row r="16" spans="1:7">
      <c r="A16" s="4" t="s">
        <v>517</v>
      </c>
      <c r="B16" s="9" t="n">
        <v>19.66</v>
      </c>
      <c r="D16" s="9" t="n">
        <v>19.66</v>
      </c>
    </row>
    <row r="17" spans="1:7">
      <c r="A17" s="4" t="s">
        <v>518</v>
      </c>
      <c r="D17" s="4" t="s">
        <v>519</v>
      </c>
    </row>
    <row r="18" spans="1:7">
      <c r="A18" s="4" t="s">
        <v>520</v>
      </c>
      <c r="D18" s="4" t="s">
        <v>521</v>
      </c>
    </row>
    <row r="19" spans="1:7">
      <c r="A19" s="4" t="s">
        <v>522</v>
      </c>
      <c r="B19" s="7" t="n">
        <v>56800000</v>
      </c>
    </row>
    <row r="20" spans="1:7">
      <c r="A20" s="4" t="s">
        <v>511</v>
      </c>
      <c r="B20" s="6" t="n">
        <v>6897000</v>
      </c>
      <c r="D20" s="7" t="n">
        <v>6897000</v>
      </c>
      <c r="F20" s="7" t="n">
        <v>61442000</v>
      </c>
    </row>
    <row r="21" spans="1:7">
      <c r="A21" s="4" t="s">
        <v>523</v>
      </c>
    </row>
    <row r="22" spans="1:7">
      <c r="A22" s="3" t="s">
        <v>508</v>
      </c>
    </row>
    <row r="23" spans="1:7">
      <c r="A23" s="4" t="s">
        <v>524</v>
      </c>
      <c r="B23" s="7" t="n">
        <v>56800000</v>
      </c>
      <c r="D23" s="7" t="n">
        <v>56800000</v>
      </c>
    </row>
    <row r="24" spans="1:7">
      <c r="A24" s="4" t="s">
        <v>169</v>
      </c>
      <c r="B24" s="4" t="s">
        <v>170</v>
      </c>
      <c r="D24" s="4" t="s">
        <v>170</v>
      </c>
      <c r="F24" s="4" t="s">
        <v>170</v>
      </c>
    </row>
    <row r="25" spans="1:7">
      <c r="A25" s="4" t="s">
        <v>515</v>
      </c>
      <c r="D25" s="11" t="n">
        <v>50.6481</v>
      </c>
    </row>
    <row r="26" spans="1:7">
      <c r="A26" s="4" t="s">
        <v>516</v>
      </c>
      <c r="D26" s="7" t="n">
        <v>1000</v>
      </c>
    </row>
    <row r="27" spans="1:7">
      <c r="A27" s="4" t="s">
        <v>517</v>
      </c>
      <c r="B27" s="9" t="n">
        <v>19.74</v>
      </c>
      <c r="D27" s="9" t="n">
        <v>19.74</v>
      </c>
    </row>
    <row r="28" spans="1:7">
      <c r="A28" s="4" t="s">
        <v>511</v>
      </c>
      <c r="B28" s="7" t="n">
        <v>52157000</v>
      </c>
      <c r="D28" s="7" t="n">
        <v>52157000</v>
      </c>
    </row>
    <row r="29" spans="1:7">
      <c r="A29" s="4" t="s">
        <v>525</v>
      </c>
    </row>
    <row r="30" spans="1:7">
      <c r="A30" s="3" t="s">
        <v>508</v>
      </c>
    </row>
    <row r="31" spans="1:7">
      <c r="A31" s="4" t="s">
        <v>513</v>
      </c>
      <c r="B31" s="7" t="n">
        <v>170000000</v>
      </c>
      <c r="D31" s="7" t="n">
        <v>170000000</v>
      </c>
    </row>
    <row r="32" spans="1:7">
      <c r="A32" s="4" t="s">
        <v>169</v>
      </c>
      <c r="B32" s="4" t="s">
        <v>526</v>
      </c>
      <c r="D32" s="4" t="s">
        <v>526</v>
      </c>
    </row>
    <row r="33" spans="1:7">
      <c r="A33" s="4" t="s">
        <v>514</v>
      </c>
      <c r="D33" s="9" t="n">
        <v>0.12</v>
      </c>
    </row>
    <row r="34" spans="1:7">
      <c r="A34" s="4" t="s">
        <v>515</v>
      </c>
      <c r="D34" s="11" t="n">
        <v>35.7143</v>
      </c>
    </row>
    <row r="35" spans="1:7">
      <c r="A35" s="4" t="s">
        <v>516</v>
      </c>
      <c r="D35" s="7" t="n">
        <v>1000</v>
      </c>
    </row>
    <row r="36" spans="1:7">
      <c r="A36" s="4" t="s">
        <v>517</v>
      </c>
      <c r="B36" s="7" t="n">
        <v>28</v>
      </c>
      <c r="D36" s="7" t="n">
        <v>28</v>
      </c>
    </row>
    <row r="37" spans="1:7">
      <c r="A37" s="4" t="s">
        <v>518</v>
      </c>
      <c r="D37" s="4" t="s">
        <v>519</v>
      </c>
    </row>
    <row r="38" spans="1:7">
      <c r="A38" s="4" t="s">
        <v>520</v>
      </c>
      <c r="D38" s="4" t="s">
        <v>521</v>
      </c>
    </row>
    <row r="39" spans="1:7">
      <c r="A39" s="4" t="s">
        <v>511</v>
      </c>
      <c r="B39" s="7" t="n">
        <v>141163000</v>
      </c>
      <c r="D39" s="7" t="n">
        <v>141163000</v>
      </c>
      <c r="F39" s="7" t="n">
        <v>136739000</v>
      </c>
    </row>
    <row r="40" spans="1:7">
      <c r="A40" s="4" t="s">
        <v>527</v>
      </c>
    </row>
    <row r="41" spans="1:7">
      <c r="A41" s="3" t="s">
        <v>508</v>
      </c>
    </row>
    <row r="42" spans="1:7">
      <c r="A42" s="4" t="s">
        <v>513</v>
      </c>
      <c r="B42" s="6" t="n">
        <v>500000000</v>
      </c>
      <c r="D42" s="6" t="n">
        <v>500000000</v>
      </c>
      <c r="F42" s="6" t="n">
        <v>500000000</v>
      </c>
    </row>
    <row r="43" spans="1:7">
      <c r="A43" s="4" t="s">
        <v>511</v>
      </c>
      <c r="B43" s="7" t="n">
        <v>495000000</v>
      </c>
      <c r="D43" s="7" t="n">
        <v>495000000</v>
      </c>
      <c r="F43" s="7" t="n">
        <v>498750000</v>
      </c>
    </row>
    <row r="44" spans="1:7">
      <c r="A44" s="4" t="s">
        <v>528</v>
      </c>
      <c r="D44" s="4" t="s">
        <v>529</v>
      </c>
    </row>
    <row r="45" spans="1:7">
      <c r="A45" s="4" t="s">
        <v>530</v>
      </c>
      <c r="D45" s="4" t="s">
        <v>531</v>
      </c>
    </row>
    <row r="46" spans="1:7">
      <c r="A46" s="4" t="s">
        <v>532</v>
      </c>
      <c r="D46" s="7" t="n">
        <v>1250000</v>
      </c>
    </row>
    <row r="47" spans="1:7">
      <c r="A47" s="4" t="s">
        <v>533</v>
      </c>
    </row>
    <row r="48" spans="1:7">
      <c r="A48" s="3" t="s">
        <v>508</v>
      </c>
    </row>
    <row r="49" spans="1:7">
      <c r="A49" s="4" t="s">
        <v>534</v>
      </c>
      <c r="D49" s="4" t="s">
        <v>535</v>
      </c>
    </row>
    <row r="50" spans="1:7">
      <c r="A50" s="4" t="s">
        <v>536</v>
      </c>
      <c r="D50" s="4" t="s">
        <v>537</v>
      </c>
    </row>
    <row r="51" spans="1:7">
      <c r="A51" s="4" t="s">
        <v>538</v>
      </c>
    </row>
    <row r="52" spans="1:7">
      <c r="A52" s="3" t="s">
        <v>508</v>
      </c>
    </row>
    <row r="53" spans="1:7">
      <c r="A53" s="4" t="s">
        <v>534</v>
      </c>
      <c r="D53" s="4" t="s">
        <v>539</v>
      </c>
    </row>
    <row r="54" spans="1:7">
      <c r="A54" s="4" t="s">
        <v>536</v>
      </c>
      <c r="D54" s="4" t="s">
        <v>540</v>
      </c>
    </row>
    <row r="55" spans="1:7">
      <c r="A55" s="4" t="s">
        <v>541</v>
      </c>
    </row>
    <row r="56" spans="1:7">
      <c r="A56" s="3" t="s">
        <v>508</v>
      </c>
    </row>
    <row r="57" spans="1:7">
      <c r="A57" s="4" t="s">
        <v>542</v>
      </c>
      <c r="B57" s="12" t="n">
        <v>1.25</v>
      </c>
      <c r="D57" s="12" t="n">
        <v>1.25</v>
      </c>
    </row>
    <row r="58" spans="1:7">
      <c r="A58" s="4" t="s">
        <v>543</v>
      </c>
      <c r="D58" s="4" t="s">
        <v>544</v>
      </c>
    </row>
    <row r="59" spans="1:7">
      <c r="A59" s="4" t="s">
        <v>545</v>
      </c>
    </row>
    <row r="60" spans="1:7">
      <c r="A60" s="3" t="s">
        <v>508</v>
      </c>
    </row>
    <row r="61" spans="1:7">
      <c r="A61" s="4" t="s">
        <v>546</v>
      </c>
      <c r="D61" s="4" t="s">
        <v>547</v>
      </c>
    </row>
    <row r="62" spans="1:7">
      <c r="A62" s="4" t="s">
        <v>543</v>
      </c>
      <c r="D62" s="4" t="s">
        <v>548</v>
      </c>
    </row>
    <row r="63" spans="1:7">
      <c r="A63" s="4" t="s">
        <v>549</v>
      </c>
    </row>
    <row r="64" spans="1:7">
      <c r="A64" s="3" t="s">
        <v>508</v>
      </c>
    </row>
    <row r="65" spans="1:7">
      <c r="A65" s="4" t="s">
        <v>513</v>
      </c>
      <c r="B65" s="7" t="n">
        <v>500000000</v>
      </c>
      <c r="D65" s="7" t="n">
        <v>500000000</v>
      </c>
    </row>
    <row r="66" spans="1:7">
      <c r="A66" s="4" t="s">
        <v>550</v>
      </c>
      <c r="G66" s="7" t="n">
        <v>405000000</v>
      </c>
    </row>
    <row r="67" spans="1:7">
      <c r="A67" s="4" t="s">
        <v>551</v>
      </c>
    </row>
    <row r="68" spans="1:7">
      <c r="A68" s="3" t="s">
        <v>508</v>
      </c>
    </row>
    <row r="69" spans="1:7">
      <c r="A69" s="4" t="s">
        <v>552</v>
      </c>
      <c r="B69" s="6" t="n">
        <v>17</v>
      </c>
      <c r="D69" s="6" t="n">
        <v>17</v>
      </c>
    </row>
    <row r="70" spans="1:7">
      <c r="A70" s="4" t="s">
        <v>553</v>
      </c>
    </row>
    <row r="71" spans="1:7">
      <c r="A71" s="3" t="s">
        <v>508</v>
      </c>
    </row>
    <row r="72" spans="1:7">
      <c r="A72" s="4" t="s">
        <v>515</v>
      </c>
      <c r="B72" s="6" t="n">
        <v>50</v>
      </c>
      <c r="F72" s="6" t="n">
        <v>2783725</v>
      </c>
    </row>
    <row r="73" spans="1:7">
      <c r="A73" s="4" t="s">
        <v>516</v>
      </c>
      <c r="B73" s="7" t="n">
        <v>1000</v>
      </c>
    </row>
    <row r="74" spans="1:7">
      <c r="A74" s="4" t="s">
        <v>522</v>
      </c>
      <c r="F74" s="7" t="n">
        <v>563000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33"/>
    <col customWidth="1" max="3" min="3" width="21"/>
  </cols>
  <sheetData>
    <row r="1" spans="1:3">
      <c r="A1" s="1" t="s">
        <v>554</v>
      </c>
      <c r="B1" s="2" t="s">
        <v>1</v>
      </c>
    </row>
    <row r="2" spans="1:3">
      <c r="B2" s="2" t="s">
        <v>555</v>
      </c>
      <c r="C2" s="2" t="s">
        <v>303</v>
      </c>
    </row>
    <row r="3" spans="1:3">
      <c r="A3" s="3" t="s">
        <v>508</v>
      </c>
    </row>
    <row r="4" spans="1:3">
      <c r="A4" s="4" t="s">
        <v>45</v>
      </c>
      <c r="B4" s="7" t="n">
        <v>556566000</v>
      </c>
      <c r="C4" s="7" t="n">
        <v>526180000</v>
      </c>
    </row>
    <row r="5" spans="1:3">
      <c r="A5" s="4" t="s">
        <v>556</v>
      </c>
    </row>
    <row r="6" spans="1:3">
      <c r="A6" s="3" t="s">
        <v>508</v>
      </c>
    </row>
    <row r="7" spans="1:3">
      <c r="A7" s="4" t="s">
        <v>557</v>
      </c>
      <c r="B7" s="4" t="s">
        <v>558</v>
      </c>
    </row>
    <row r="8" spans="1:3">
      <c r="A8" s="4" t="s">
        <v>559</v>
      </c>
      <c r="B8" s="7" t="n">
        <v>75000000</v>
      </c>
    </row>
    <row r="9" spans="1:3">
      <c r="A9" s="4" t="s">
        <v>560</v>
      </c>
      <c r="B9" s="6" t="n">
        <v>125000000</v>
      </c>
    </row>
    <row r="10" spans="1:3">
      <c r="A10" s="4" t="s">
        <v>561</v>
      </c>
      <c r="B10" s="6" t="n">
        <v>22000000</v>
      </c>
    </row>
    <row r="11" spans="1:3">
      <c r="A11" s="4" t="s">
        <v>562</v>
      </c>
      <c r="B11" s="6" t="n">
        <v>27000000</v>
      </c>
    </row>
    <row r="12" spans="1:3">
      <c r="A12" s="4" t="s">
        <v>563</v>
      </c>
      <c r="B12" s="6" t="n">
        <v>8000000</v>
      </c>
    </row>
    <row r="13" spans="1:3">
      <c r="A13" s="4" t="s">
        <v>564</v>
      </c>
      <c r="B13" s="7" t="n">
        <v>0</v>
      </c>
    </row>
    <row r="14" spans="1:3">
      <c r="A14" s="4" t="s">
        <v>565</v>
      </c>
      <c r="B14" s="4" t="s">
        <v>544</v>
      </c>
    </row>
    <row r="15" spans="1:3">
      <c r="A15" s="4" t="s">
        <v>566</v>
      </c>
    </row>
    <row r="16" spans="1:3">
      <c r="A16" s="3" t="s">
        <v>508</v>
      </c>
    </row>
    <row r="17" spans="1:3">
      <c r="A17" s="4" t="s">
        <v>536</v>
      </c>
      <c r="B17" s="4" t="s">
        <v>567</v>
      </c>
    </row>
    <row r="18" spans="1:3">
      <c r="A18" s="4" t="s">
        <v>534</v>
      </c>
      <c r="B18" s="4" t="s">
        <v>568</v>
      </c>
    </row>
    <row r="19" spans="1:3">
      <c r="A19" s="4" t="s">
        <v>569</v>
      </c>
    </row>
    <row r="20" spans="1:3">
      <c r="A20" s="3" t="s">
        <v>508</v>
      </c>
    </row>
    <row r="21" spans="1:3">
      <c r="A21" s="4" t="s">
        <v>536</v>
      </c>
      <c r="B21" s="4" t="s">
        <v>570</v>
      </c>
    </row>
    <row r="22" spans="1:3">
      <c r="A22" s="4" t="s">
        <v>534</v>
      </c>
      <c r="B22" s="4" t="s">
        <v>322</v>
      </c>
    </row>
    <row r="23" spans="1:3">
      <c r="A23" s="4" t="s">
        <v>571</v>
      </c>
    </row>
    <row r="24" spans="1:3">
      <c r="A24" s="3" t="s">
        <v>508</v>
      </c>
    </row>
    <row r="25" spans="1:3">
      <c r="A25" s="4" t="s">
        <v>572</v>
      </c>
      <c r="B25" s="12" t="n">
        <v>1.25</v>
      </c>
    </row>
    <row r="26" spans="1:3">
      <c r="A26" s="4" t="s">
        <v>573</v>
      </c>
      <c r="B26" s="4" t="s">
        <v>574</v>
      </c>
    </row>
    <row r="27" spans="1:3">
      <c r="A27" s="4" t="s">
        <v>575</v>
      </c>
    </row>
    <row r="28" spans="1:3">
      <c r="A28" s="3" t="s">
        <v>508</v>
      </c>
    </row>
    <row r="29" spans="1:3">
      <c r="A29" s="4" t="s">
        <v>560</v>
      </c>
      <c r="B29" s="7" t="n">
        <v>250000000</v>
      </c>
    </row>
    <row r="30" spans="1:3">
      <c r="A30" s="4" t="s">
        <v>576</v>
      </c>
      <c r="B30" s="6" t="n">
        <v>6</v>
      </c>
    </row>
    <row r="31" spans="1:3">
      <c r="A31" s="4" t="s">
        <v>573</v>
      </c>
      <c r="B31" s="4" t="s">
        <v>577</v>
      </c>
    </row>
    <row r="32" spans="1:3">
      <c r="A32" s="4" t="s">
        <v>578</v>
      </c>
    </row>
    <row r="33" spans="1:3">
      <c r="A33" s="3" t="s">
        <v>508</v>
      </c>
    </row>
    <row r="34" spans="1:3">
      <c r="A34" s="4" t="s">
        <v>560</v>
      </c>
      <c r="B34" s="7" t="n">
        <v>50000000</v>
      </c>
    </row>
    <row r="35" spans="1:3">
      <c r="A35" s="4" t="s">
        <v>579</v>
      </c>
    </row>
    <row r="36" spans="1:3">
      <c r="A36" s="3" t="s">
        <v>508</v>
      </c>
    </row>
    <row r="37" spans="1:3">
      <c r="A37" s="4" t="s">
        <v>559</v>
      </c>
      <c r="B37" s="6" t="n">
        <v>70000000</v>
      </c>
    </row>
    <row r="38" spans="1:3">
      <c r="A38" s="4" t="s">
        <v>560</v>
      </c>
      <c r="B38" s="6" t="n">
        <v>300000000</v>
      </c>
    </row>
    <row r="39" spans="1:3">
      <c r="A39" s="4" t="s">
        <v>563</v>
      </c>
      <c r="B39" s="7" t="n">
        <v>1500000</v>
      </c>
    </row>
    <row r="40" spans="1:3">
      <c r="A40" s="4" t="s">
        <v>572</v>
      </c>
      <c r="B40" s="12" t="n">
        <v>1.15</v>
      </c>
    </row>
    <row r="41" spans="1:3">
      <c r="A41" s="4" t="s">
        <v>565</v>
      </c>
      <c r="B41" s="4" t="s">
        <v>544</v>
      </c>
    </row>
    <row r="42" spans="1:3">
      <c r="A42" s="4" t="s">
        <v>580</v>
      </c>
      <c r="B42" s="7" t="n">
        <v>10000000</v>
      </c>
    </row>
    <row r="43" spans="1:3">
      <c r="A43" s="4" t="s">
        <v>573</v>
      </c>
      <c r="B43" s="4" t="s">
        <v>574</v>
      </c>
    </row>
    <row r="44" spans="1:3">
      <c r="A44" s="4" t="s">
        <v>581</v>
      </c>
    </row>
    <row r="45" spans="1:3">
      <c r="A45" s="3" t="s">
        <v>508</v>
      </c>
    </row>
    <row r="46" spans="1:3">
      <c r="A46" s="4" t="s">
        <v>534</v>
      </c>
      <c r="B46" s="4" t="s">
        <v>582</v>
      </c>
    </row>
    <row r="47" spans="1:3">
      <c r="A47" s="4" t="s">
        <v>583</v>
      </c>
    </row>
    <row r="48" spans="1:3">
      <c r="A48" s="3" t="s">
        <v>508</v>
      </c>
    </row>
    <row r="49" spans="1:3">
      <c r="A49" s="4" t="s">
        <v>534</v>
      </c>
      <c r="B49" s="4" t="s">
        <v>170</v>
      </c>
    </row>
    <row r="50" spans="1:3">
      <c r="A50" s="4" t="s">
        <v>584</v>
      </c>
    </row>
    <row r="51" spans="1:3">
      <c r="A51" s="3" t="s">
        <v>508</v>
      </c>
    </row>
    <row r="52" spans="1:3">
      <c r="A52" s="4" t="s">
        <v>560</v>
      </c>
      <c r="B52" s="7" t="n">
        <v>285000000</v>
      </c>
    </row>
    <row r="53" spans="1:3">
      <c r="A53" s="4" t="s">
        <v>585</v>
      </c>
    </row>
    <row r="54" spans="1:3">
      <c r="A54" s="3" t="s">
        <v>508</v>
      </c>
    </row>
    <row r="55" spans="1:3">
      <c r="A55" s="4" t="s">
        <v>560</v>
      </c>
      <c r="B55" s="7" t="n">
        <v>15000000</v>
      </c>
    </row>
    <row r="56" spans="1:3">
      <c r="A56" s="4" t="s">
        <v>586</v>
      </c>
    </row>
    <row r="57" spans="1:3">
      <c r="A57" s="3" t="s">
        <v>508</v>
      </c>
    </row>
    <row r="58" spans="1:3">
      <c r="A58" s="4" t="s">
        <v>552</v>
      </c>
      <c r="B58" s="6" t="n">
        <v>17</v>
      </c>
    </row>
    <row r="59" spans="1:3">
      <c r="A59" s="4" t="s">
        <v>587</v>
      </c>
    </row>
    <row r="60" spans="1:3">
      <c r="A60" s="3" t="s">
        <v>508</v>
      </c>
    </row>
    <row r="61" spans="1:3">
      <c r="A61" s="4" t="s">
        <v>513</v>
      </c>
      <c r="B61" s="7" t="n">
        <v>50000000</v>
      </c>
      <c r="C61" s="6" t="n">
        <v>50000000</v>
      </c>
    </row>
    <row r="62" spans="1:3">
      <c r="A62" s="4" t="s">
        <v>45</v>
      </c>
      <c r="B62" s="6" t="n">
        <v>4032000</v>
      </c>
    </row>
    <row r="63" spans="1:3">
      <c r="A63" s="4" t="s">
        <v>588</v>
      </c>
    </row>
    <row r="64" spans="1:3">
      <c r="A64" s="3" t="s">
        <v>508</v>
      </c>
    </row>
    <row r="65" spans="1:3">
      <c r="A65" s="4" t="s">
        <v>589</v>
      </c>
      <c r="B65" s="6" t="n">
        <v>4200000</v>
      </c>
    </row>
    <row r="66" spans="1:3">
      <c r="A66" s="4" t="s">
        <v>45</v>
      </c>
      <c r="B66" s="7" t="n">
        <v>4000000</v>
      </c>
    </row>
    <row r="67" spans="1:3">
      <c r="A67" s="4" t="s">
        <v>590</v>
      </c>
    </row>
    <row r="68" spans="1:3">
      <c r="A68" s="3" t="s">
        <v>508</v>
      </c>
    </row>
    <row r="69" spans="1:3">
      <c r="A69" s="4" t="s">
        <v>591</v>
      </c>
      <c r="B69" s="6" t="n">
        <v>1</v>
      </c>
    </row>
    <row r="70" spans="1:3">
      <c r="A70" s="4" t="s">
        <v>592</v>
      </c>
    </row>
    <row r="71" spans="1:3">
      <c r="A71" s="3" t="s">
        <v>508</v>
      </c>
    </row>
    <row r="72" spans="1:3">
      <c r="A72" s="4" t="s">
        <v>513</v>
      </c>
      <c r="B72" s="7" t="n">
        <v>20000000</v>
      </c>
      <c r="C72" s="7" t="n">
        <v>20000000</v>
      </c>
    </row>
    <row r="73" spans="1:3">
      <c r="A73" s="4" t="s">
        <v>45</v>
      </c>
      <c r="B73" s="6" t="n">
        <v>12113000</v>
      </c>
    </row>
    <row r="74" spans="1:3">
      <c r="A74" s="4" t="s">
        <v>593</v>
      </c>
    </row>
    <row r="75" spans="1:3">
      <c r="A75" s="3" t="s">
        <v>508</v>
      </c>
    </row>
    <row r="76" spans="1:3">
      <c r="A76" s="4" t="s">
        <v>513</v>
      </c>
      <c r="B76" s="7" t="n">
        <v>20000000</v>
      </c>
    </row>
    <row r="77" spans="1:3">
      <c r="A77" s="4" t="s">
        <v>594</v>
      </c>
    </row>
    <row r="78" spans="1:3">
      <c r="A78" s="3" t="s">
        <v>508</v>
      </c>
    </row>
    <row r="79" spans="1:3">
      <c r="A79" s="4" t="s">
        <v>536</v>
      </c>
      <c r="B79" s="4" t="s">
        <v>595</v>
      </c>
    </row>
    <row r="80" spans="1:3">
      <c r="A80" s="4" t="s">
        <v>534</v>
      </c>
      <c r="B80" s="4" t="s">
        <v>59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47"/>
    <col customWidth="1" max="5" min="5" width="21"/>
    <col customWidth="1" max="6" min="6" width="21"/>
    <col customWidth="1" max="7" min="7" width="21"/>
  </cols>
  <sheetData>
    <row r="1" spans="1:7">
      <c r="A1" s="1" t="s">
        <v>597</v>
      </c>
      <c r="B1" s="2" t="s">
        <v>74</v>
      </c>
      <c r="D1" s="2" t="s">
        <v>1</v>
      </c>
    </row>
    <row r="2" spans="1:7">
      <c r="B2" s="2" t="s">
        <v>598</v>
      </c>
      <c r="C2" s="2" t="s">
        <v>302</v>
      </c>
      <c r="D2" s="2" t="s">
        <v>598</v>
      </c>
      <c r="E2" s="2" t="s">
        <v>302</v>
      </c>
      <c r="F2" s="2" t="s">
        <v>599</v>
      </c>
      <c r="G2" s="2" t="s">
        <v>600</v>
      </c>
    </row>
    <row r="3" spans="1:7">
      <c r="A3" s="3" t="s">
        <v>508</v>
      </c>
    </row>
    <row r="4" spans="1:7">
      <c r="A4" s="4" t="s">
        <v>86</v>
      </c>
      <c r="B4" s="7" t="n">
        <v>23399000</v>
      </c>
      <c r="C4" s="7" t="n">
        <v>31889000</v>
      </c>
      <c r="D4" s="7" t="n">
        <v>67548000</v>
      </c>
      <c r="E4" s="7" t="n">
        <v>69815000</v>
      </c>
    </row>
    <row r="5" spans="1:7">
      <c r="A5" s="4" t="s">
        <v>601</v>
      </c>
      <c r="B5" s="6" t="n">
        <v>171200000</v>
      </c>
      <c r="D5" s="6" t="n">
        <v>171200000</v>
      </c>
    </row>
    <row r="6" spans="1:7">
      <c r="A6" s="4" t="s">
        <v>602</v>
      </c>
    </row>
    <row r="7" spans="1:7">
      <c r="A7" s="3" t="s">
        <v>508</v>
      </c>
    </row>
    <row r="8" spans="1:7">
      <c r="A8" s="4" t="s">
        <v>560</v>
      </c>
      <c r="B8" s="6" t="n">
        <v>500000000</v>
      </c>
      <c r="D8" s="6" t="n">
        <v>500000000</v>
      </c>
      <c r="F8" s="7" t="n">
        <v>425000000</v>
      </c>
    </row>
    <row r="9" spans="1:7">
      <c r="A9" s="4" t="s">
        <v>559</v>
      </c>
      <c r="D9" s="6" t="n">
        <v>100000000</v>
      </c>
    </row>
    <row r="10" spans="1:7">
      <c r="A10" s="4" t="s">
        <v>603</v>
      </c>
    </row>
    <row r="11" spans="1:7">
      <c r="A11" s="3" t="s">
        <v>508</v>
      </c>
    </row>
    <row r="12" spans="1:7">
      <c r="A12" s="4" t="s">
        <v>559</v>
      </c>
      <c r="D12" s="7" t="n">
        <v>75000000</v>
      </c>
    </row>
    <row r="13" spans="1:7">
      <c r="A13" s="4" t="s">
        <v>604</v>
      </c>
      <c r="D13" s="4" t="s">
        <v>605</v>
      </c>
    </row>
    <row r="14" spans="1:7">
      <c r="A14" s="4" t="s">
        <v>606</v>
      </c>
      <c r="D14" s="4" t="s">
        <v>607</v>
      </c>
    </row>
    <row r="15" spans="1:7">
      <c r="A15" s="4" t="s">
        <v>565</v>
      </c>
      <c r="D15" s="4" t="s">
        <v>544</v>
      </c>
    </row>
    <row r="16" spans="1:7">
      <c r="A16" s="4" t="s">
        <v>576</v>
      </c>
      <c r="D16" s="12" t="n">
        <v>3.5</v>
      </c>
    </row>
    <row r="17" spans="1:7">
      <c r="A17" s="4" t="s">
        <v>563</v>
      </c>
      <c r="D17" s="7" t="n">
        <v>10000000</v>
      </c>
    </row>
    <row r="18" spans="1:7">
      <c r="A18" s="4" t="s">
        <v>608</v>
      </c>
      <c r="D18" s="7" t="n">
        <v>10000000</v>
      </c>
    </row>
    <row r="19" spans="1:7">
      <c r="A19" s="4" t="s">
        <v>609</v>
      </c>
    </row>
    <row r="20" spans="1:7">
      <c r="A20" s="3" t="s">
        <v>508</v>
      </c>
    </row>
    <row r="21" spans="1:7">
      <c r="A21" s="4" t="s">
        <v>536</v>
      </c>
      <c r="D21" s="4" t="s">
        <v>610</v>
      </c>
    </row>
    <row r="22" spans="1:7">
      <c r="A22" s="4" t="s">
        <v>611</v>
      </c>
    </row>
    <row r="23" spans="1:7">
      <c r="A23" s="3" t="s">
        <v>508</v>
      </c>
    </row>
    <row r="24" spans="1:7">
      <c r="A24" s="4" t="s">
        <v>536</v>
      </c>
      <c r="D24" s="4" t="s">
        <v>612</v>
      </c>
    </row>
    <row r="25" spans="1:7">
      <c r="A25" s="4" t="s">
        <v>613</v>
      </c>
    </row>
    <row r="26" spans="1:7">
      <c r="A26" s="3" t="s">
        <v>508</v>
      </c>
    </row>
    <row r="27" spans="1:7">
      <c r="A27" s="4" t="s">
        <v>573</v>
      </c>
      <c r="D27" s="4" t="s">
        <v>614</v>
      </c>
    </row>
    <row r="28" spans="1:7">
      <c r="A28" s="4" t="s">
        <v>615</v>
      </c>
    </row>
    <row r="29" spans="1:7">
      <c r="A29" s="3" t="s">
        <v>508</v>
      </c>
    </row>
    <row r="30" spans="1:7">
      <c r="A30" s="4" t="s">
        <v>534</v>
      </c>
      <c r="D30" s="4" t="s">
        <v>322</v>
      </c>
    </row>
    <row r="31" spans="1:7">
      <c r="A31" s="4" t="s">
        <v>616</v>
      </c>
    </row>
    <row r="32" spans="1:7">
      <c r="A32" s="3" t="s">
        <v>508</v>
      </c>
    </row>
    <row r="33" spans="1:7">
      <c r="A33" s="4" t="s">
        <v>534</v>
      </c>
      <c r="D33" s="4" t="s">
        <v>529</v>
      </c>
    </row>
    <row r="34" spans="1:7">
      <c r="A34" s="4" t="s">
        <v>617</v>
      </c>
    </row>
    <row r="35" spans="1:7">
      <c r="A35" s="3" t="s">
        <v>508</v>
      </c>
    </row>
    <row r="36" spans="1:7">
      <c r="A36" s="4" t="s">
        <v>573</v>
      </c>
      <c r="D36" s="4" t="s">
        <v>618</v>
      </c>
    </row>
    <row r="37" spans="1:7">
      <c r="A37" s="4" t="s">
        <v>619</v>
      </c>
    </row>
    <row r="38" spans="1:7">
      <c r="A38" s="3" t="s">
        <v>508</v>
      </c>
    </row>
    <row r="39" spans="1:7">
      <c r="A39" s="4" t="s">
        <v>534</v>
      </c>
      <c r="D39" s="4" t="s">
        <v>568</v>
      </c>
    </row>
    <row r="40" spans="1:7">
      <c r="A40" s="4" t="s">
        <v>620</v>
      </c>
    </row>
    <row r="41" spans="1:7">
      <c r="A41" s="3" t="s">
        <v>508</v>
      </c>
    </row>
    <row r="42" spans="1:7">
      <c r="A42" s="4" t="s">
        <v>534</v>
      </c>
      <c r="D42" s="4" t="s">
        <v>322</v>
      </c>
    </row>
    <row r="43" spans="1:7">
      <c r="A43" s="4" t="s">
        <v>621</v>
      </c>
    </row>
    <row r="44" spans="1:7">
      <c r="A44" s="3" t="s">
        <v>508</v>
      </c>
    </row>
    <row r="45" spans="1:7">
      <c r="A45" s="4" t="s">
        <v>560</v>
      </c>
      <c r="B45" s="6" t="n">
        <v>235000000</v>
      </c>
      <c r="D45" s="7" t="n">
        <v>235000000</v>
      </c>
    </row>
    <row r="46" spans="1:7">
      <c r="A46" s="4" t="s">
        <v>622</v>
      </c>
    </row>
    <row r="47" spans="1:7">
      <c r="A47" s="3" t="s">
        <v>508</v>
      </c>
    </row>
    <row r="48" spans="1:7">
      <c r="A48" s="4" t="s">
        <v>560</v>
      </c>
      <c r="B48" s="6" t="n">
        <v>235000000</v>
      </c>
      <c r="D48" s="6" t="n">
        <v>235000000</v>
      </c>
      <c r="G48" s="7" t="n">
        <v>195000000</v>
      </c>
    </row>
    <row r="49" spans="1:7">
      <c r="A49" s="4" t="s">
        <v>559</v>
      </c>
      <c r="D49" s="6" t="n">
        <v>20000000</v>
      </c>
    </row>
    <row r="50" spans="1:7">
      <c r="A50" s="4" t="s">
        <v>623</v>
      </c>
      <c r="B50" s="7" t="n">
        <v>40000000</v>
      </c>
      <c r="D50" s="7" t="n">
        <v>40000000</v>
      </c>
    </row>
    <row r="51" spans="1:7">
      <c r="A51" s="4" t="s">
        <v>624</v>
      </c>
    </row>
    <row r="52" spans="1:7">
      <c r="A52" s="3" t="s">
        <v>508</v>
      </c>
    </row>
    <row r="53" spans="1:7">
      <c r="A53" s="4" t="s">
        <v>536</v>
      </c>
      <c r="D53" s="4" t="s">
        <v>625</v>
      </c>
    </row>
    <row r="54" spans="1:7">
      <c r="A54" s="4" t="s">
        <v>626</v>
      </c>
    </row>
    <row r="55" spans="1:7">
      <c r="A55" s="3" t="s">
        <v>508</v>
      </c>
    </row>
    <row r="56" spans="1:7">
      <c r="A56" s="4" t="s">
        <v>536</v>
      </c>
      <c r="D56" s="4" t="s">
        <v>627</v>
      </c>
    </row>
    <row r="57" spans="1:7">
      <c r="A57" s="4" t="s">
        <v>628</v>
      </c>
    </row>
    <row r="58" spans="1:7">
      <c r="A58" s="3" t="s">
        <v>508</v>
      </c>
    </row>
    <row r="59" spans="1:7">
      <c r="A59" s="4" t="s">
        <v>573</v>
      </c>
      <c r="D59" s="4" t="s">
        <v>629</v>
      </c>
    </row>
    <row r="60" spans="1:7">
      <c r="A60" s="4" t="s">
        <v>542</v>
      </c>
      <c r="B60" s="12" t="n">
        <v>2.75</v>
      </c>
      <c r="D60" s="12" t="n">
        <v>2.75</v>
      </c>
    </row>
    <row r="61" spans="1:7">
      <c r="A61" s="4" t="s">
        <v>630</v>
      </c>
    </row>
    <row r="62" spans="1:7">
      <c r="A62" s="3" t="s">
        <v>508</v>
      </c>
    </row>
    <row r="63" spans="1:7">
      <c r="A63" s="4" t="s">
        <v>631</v>
      </c>
      <c r="D63" s="12" t="n">
        <v>2.25</v>
      </c>
    </row>
    <row r="64" spans="1:7">
      <c r="A64" s="4" t="s">
        <v>632</v>
      </c>
    </row>
    <row r="65" spans="1:7">
      <c r="A65" s="3" t="s">
        <v>508</v>
      </c>
    </row>
    <row r="66" spans="1:7">
      <c r="A66" s="4" t="s">
        <v>631</v>
      </c>
      <c r="D66" s="12" t="n">
        <v>1.25</v>
      </c>
    </row>
    <row r="67" spans="1:7">
      <c r="A67" s="4" t="s">
        <v>633</v>
      </c>
    </row>
    <row r="68" spans="1:7">
      <c r="A68" s="3" t="s">
        <v>508</v>
      </c>
    </row>
    <row r="69" spans="1:7">
      <c r="A69" s="4" t="s">
        <v>573</v>
      </c>
      <c r="D69" s="4" t="s">
        <v>577</v>
      </c>
    </row>
    <row r="70" spans="1:7">
      <c r="A70" s="4" t="s">
        <v>634</v>
      </c>
      <c r="B70" s="12" t="n">
        <v>3.5</v>
      </c>
      <c r="D70" s="12" t="n">
        <v>3.5</v>
      </c>
    </row>
    <row r="71" spans="1:7">
      <c r="A71" s="4" t="s">
        <v>635</v>
      </c>
    </row>
    <row r="72" spans="1:7">
      <c r="A72" s="3" t="s">
        <v>508</v>
      </c>
    </row>
    <row r="73" spans="1:7">
      <c r="A73" s="4" t="s">
        <v>631</v>
      </c>
      <c r="D73" s="6" t="n">
        <v>3</v>
      </c>
    </row>
    <row r="74" spans="1:7">
      <c r="A74" s="4" t="s">
        <v>636</v>
      </c>
    </row>
    <row r="75" spans="1:7">
      <c r="A75" s="3" t="s">
        <v>508</v>
      </c>
    </row>
    <row r="76" spans="1:7">
      <c r="A76" s="4" t="s">
        <v>631</v>
      </c>
      <c r="D76" s="6" t="n">
        <v>2</v>
      </c>
    </row>
    <row r="77" spans="1:7">
      <c r="A77" s="4" t="s">
        <v>637</v>
      </c>
    </row>
    <row r="78" spans="1:7">
      <c r="A78" s="3" t="s">
        <v>508</v>
      </c>
    </row>
    <row r="79" spans="1:7">
      <c r="A79" s="4" t="s">
        <v>552</v>
      </c>
      <c r="B79" s="6" t="n">
        <v>17</v>
      </c>
      <c r="D79" s="6" t="n">
        <v>17</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8</v>
      </c>
      <c r="B1" s="2" t="s">
        <v>2</v>
      </c>
      <c r="C1" s="2" t="s">
        <v>639</v>
      </c>
      <c r="D1" s="2" t="s">
        <v>27</v>
      </c>
    </row>
    <row r="2" spans="1:4">
      <c r="A2" s="3" t="s">
        <v>508</v>
      </c>
    </row>
    <row r="3" spans="1:4">
      <c r="A3" s="4" t="s">
        <v>640</v>
      </c>
      <c r="B3" s="7" t="n">
        <v>849706000</v>
      </c>
      <c r="D3" s="7" t="n">
        <v>851575000</v>
      </c>
    </row>
    <row r="4" spans="1:4">
      <c r="A4" s="4" t="s">
        <v>641</v>
      </c>
      <c r="B4" s="6" t="n">
        <v>-16915000</v>
      </c>
      <c r="D4" s="6" t="n">
        <v>-16256000</v>
      </c>
    </row>
    <row r="5" spans="1:4">
      <c r="A5" s="4" t="s">
        <v>642</v>
      </c>
      <c r="B5" s="6" t="n">
        <v>-65614000</v>
      </c>
      <c r="D5" s="6" t="n">
        <v>-67923000</v>
      </c>
    </row>
    <row r="6" spans="1:4">
      <c r="A6" s="4" t="s">
        <v>643</v>
      </c>
      <c r="B6" s="6" t="n">
        <v>767177000</v>
      </c>
      <c r="D6" s="6" t="n">
        <v>767396000</v>
      </c>
    </row>
    <row r="7" spans="1:4">
      <c r="A7" s="4" t="s">
        <v>644</v>
      </c>
    </row>
    <row r="8" spans="1:4">
      <c r="A8" s="3" t="s">
        <v>508</v>
      </c>
    </row>
    <row r="9" spans="1:4">
      <c r="A9" s="4" t="s">
        <v>640</v>
      </c>
      <c r="B9" s="6" t="n">
        <v>495000000</v>
      </c>
      <c r="D9" s="6" t="n">
        <v>498750000</v>
      </c>
    </row>
    <row r="10" spans="1:4">
      <c r="A10" s="4" t="s">
        <v>513</v>
      </c>
      <c r="B10" s="6" t="n">
        <v>500000000</v>
      </c>
      <c r="D10" s="6" t="n">
        <v>500000000</v>
      </c>
    </row>
    <row r="11" spans="1:4">
      <c r="A11" s="4" t="s">
        <v>645</v>
      </c>
    </row>
    <row r="12" spans="1:4">
      <c r="A12" s="3" t="s">
        <v>508</v>
      </c>
    </row>
    <row r="13" spans="1:4">
      <c r="A13" s="4" t="s">
        <v>640</v>
      </c>
      <c r="B13" s="7" t="n">
        <v>6897000</v>
      </c>
      <c r="D13" s="7" t="n">
        <v>61442000</v>
      </c>
    </row>
    <row r="14" spans="1:4">
      <c r="A14" s="4" t="s">
        <v>169</v>
      </c>
      <c r="B14" s="4" t="s">
        <v>170</v>
      </c>
      <c r="D14" s="4" t="s">
        <v>170</v>
      </c>
    </row>
    <row r="15" spans="1:4">
      <c r="A15" s="4" t="s">
        <v>513</v>
      </c>
      <c r="B15" s="7" t="n">
        <v>120000000</v>
      </c>
    </row>
    <row r="16" spans="1:4">
      <c r="A16" s="4" t="s">
        <v>646</v>
      </c>
    </row>
    <row r="17" spans="1:4">
      <c r="A17" s="3" t="s">
        <v>508</v>
      </c>
    </row>
    <row r="18" spans="1:4">
      <c r="A18" s="4" t="s">
        <v>640</v>
      </c>
      <c r="B18" s="7" t="n">
        <v>52157000</v>
      </c>
    </row>
    <row r="19" spans="1:4">
      <c r="A19" s="4" t="s">
        <v>169</v>
      </c>
      <c r="B19" s="4" t="s">
        <v>170</v>
      </c>
      <c r="D19" s="4" t="s">
        <v>170</v>
      </c>
    </row>
    <row r="20" spans="1:4">
      <c r="A20" s="4" t="s">
        <v>647</v>
      </c>
    </row>
    <row r="21" spans="1:4">
      <c r="A21" s="3" t="s">
        <v>508</v>
      </c>
    </row>
    <row r="22" spans="1:4">
      <c r="A22" s="4" t="s">
        <v>640</v>
      </c>
      <c r="B22" s="7" t="n">
        <v>141163000</v>
      </c>
      <c r="D22" s="7" t="n">
        <v>136739000</v>
      </c>
    </row>
    <row r="23" spans="1:4">
      <c r="A23" s="4" t="s">
        <v>169</v>
      </c>
      <c r="B23" s="4" t="s">
        <v>526</v>
      </c>
    </row>
    <row r="24" spans="1:4">
      <c r="A24" s="4" t="s">
        <v>513</v>
      </c>
      <c r="B24" s="7" t="n">
        <v>170000000</v>
      </c>
    </row>
    <row r="25" spans="1:4">
      <c r="A25" s="4" t="s">
        <v>648</v>
      </c>
    </row>
    <row r="26" spans="1:4">
      <c r="A26" s="3" t="s">
        <v>508</v>
      </c>
    </row>
    <row r="27" spans="1:4">
      <c r="A27" s="4" t="s">
        <v>640</v>
      </c>
      <c r="B27" s="6" t="n">
        <v>26489000</v>
      </c>
      <c r="D27" s="6" t="n">
        <v>27744000</v>
      </c>
    </row>
    <row r="28" spans="1:4">
      <c r="A28" s="4" t="s">
        <v>649</v>
      </c>
    </row>
    <row r="29" spans="1:4">
      <c r="A29" s="3" t="s">
        <v>508</v>
      </c>
    </row>
    <row r="30" spans="1:4">
      <c r="A30" s="4" t="s">
        <v>640</v>
      </c>
      <c r="B30" s="7" t="n">
        <v>128000000</v>
      </c>
      <c r="D30" s="6" t="n">
        <v>126900000</v>
      </c>
    </row>
    <row r="31" spans="1:4">
      <c r="A31" s="4" t="s">
        <v>560</v>
      </c>
      <c r="C31" s="7" t="n">
        <v>235000000</v>
      </c>
      <c r="D31" s="7" t="n">
        <v>2350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0</v>
      </c>
      <c r="B1" s="2" t="s">
        <v>2</v>
      </c>
      <c r="C1" s="2" t="s">
        <v>27</v>
      </c>
    </row>
    <row r="2" spans="1:3">
      <c r="A2" s="3" t="s">
        <v>508</v>
      </c>
    </row>
    <row r="3" spans="1:3">
      <c r="A3" s="4" t="s">
        <v>45</v>
      </c>
      <c r="B3" s="7" t="n">
        <v>556566000</v>
      </c>
      <c r="C3" s="7" t="n">
        <v>526180000</v>
      </c>
    </row>
    <row r="4" spans="1:3">
      <c r="A4" s="4" t="s">
        <v>651</v>
      </c>
    </row>
    <row r="5" spans="1:3">
      <c r="A5" s="3" t="s">
        <v>508</v>
      </c>
    </row>
    <row r="6" spans="1:3">
      <c r="A6" s="4" t="s">
        <v>45</v>
      </c>
      <c r="B6" s="6" t="n">
        <v>376684000</v>
      </c>
      <c r="C6" s="6" t="n">
        <v>270860000</v>
      </c>
    </row>
    <row r="7" spans="1:3">
      <c r="A7" s="4" t="s">
        <v>513</v>
      </c>
      <c r="B7" s="6" t="n">
        <v>500000000</v>
      </c>
      <c r="C7" s="6" t="n">
        <v>500000000</v>
      </c>
    </row>
    <row r="8" spans="1:3">
      <c r="A8" s="4" t="s">
        <v>652</v>
      </c>
    </row>
    <row r="9" spans="1:3">
      <c r="A9" s="3" t="s">
        <v>508</v>
      </c>
    </row>
    <row r="10" spans="1:3">
      <c r="A10" s="4" t="s">
        <v>45</v>
      </c>
      <c r="B10" s="6" t="n">
        <v>4032000</v>
      </c>
    </row>
    <row r="11" spans="1:3">
      <c r="A11" s="4" t="s">
        <v>513</v>
      </c>
      <c r="B11" s="6" t="n">
        <v>50000000</v>
      </c>
      <c r="C11" s="6" t="n">
        <v>50000000</v>
      </c>
    </row>
    <row r="12" spans="1:3">
      <c r="A12" s="4" t="s">
        <v>653</v>
      </c>
    </row>
    <row r="13" spans="1:3">
      <c r="A13" s="3" t="s">
        <v>508</v>
      </c>
    </row>
    <row r="14" spans="1:3">
      <c r="A14" s="4" t="s">
        <v>45</v>
      </c>
      <c r="B14" s="6" t="n">
        <v>30000000</v>
      </c>
      <c r="C14" s="6" t="n">
        <v>75000000</v>
      </c>
    </row>
    <row r="15" spans="1:3">
      <c r="A15" s="4" t="s">
        <v>513</v>
      </c>
      <c r="B15" s="6" t="n">
        <v>125000000</v>
      </c>
      <c r="C15" s="6" t="n">
        <v>125000000</v>
      </c>
    </row>
    <row r="16" spans="1:3">
      <c r="A16" s="4" t="s">
        <v>654</v>
      </c>
    </row>
    <row r="17" spans="1:3">
      <c r="A17" s="3" t="s">
        <v>508</v>
      </c>
    </row>
    <row r="18" spans="1:3">
      <c r="A18" s="4" t="s">
        <v>45</v>
      </c>
      <c r="B18" s="6" t="n">
        <v>133737000</v>
      </c>
      <c r="C18" s="6" t="n">
        <v>180320000</v>
      </c>
    </row>
    <row r="19" spans="1:3">
      <c r="A19" s="4" t="s">
        <v>513</v>
      </c>
      <c r="B19" s="6" t="n">
        <v>300000000</v>
      </c>
      <c r="C19" s="6" t="n">
        <v>300000000</v>
      </c>
    </row>
    <row r="20" spans="1:3">
      <c r="A20" s="4" t="s">
        <v>655</v>
      </c>
    </row>
    <row r="21" spans="1:3">
      <c r="A21" s="3" t="s">
        <v>508</v>
      </c>
    </row>
    <row r="22" spans="1:3">
      <c r="A22" s="4" t="s">
        <v>45</v>
      </c>
      <c r="B22" s="6" t="n">
        <v>12113000</v>
      </c>
    </row>
    <row r="23" spans="1:3">
      <c r="A23" s="4" t="s">
        <v>513</v>
      </c>
      <c r="B23" s="7" t="n">
        <v>20000000</v>
      </c>
      <c r="C23" s="7" t="n">
        <v>200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 customWidth="1" max="6" min="6" width="14"/>
  </cols>
  <sheetData>
    <row r="1" spans="1:6">
      <c r="A1" s="1" t="s">
        <v>656</v>
      </c>
      <c r="B1" s="2" t="s">
        <v>74</v>
      </c>
      <c r="D1" s="2" t="s">
        <v>1</v>
      </c>
    </row>
    <row r="2" spans="1:6">
      <c r="B2" s="2" t="s">
        <v>2</v>
      </c>
      <c r="C2" s="2" t="s">
        <v>75</v>
      </c>
      <c r="D2" s="2" t="s">
        <v>2</v>
      </c>
      <c r="E2" s="2" t="s">
        <v>75</v>
      </c>
      <c r="F2" s="2" t="s">
        <v>657</v>
      </c>
    </row>
    <row r="3" spans="1:6">
      <c r="A3" s="3" t="s">
        <v>658</v>
      </c>
    </row>
    <row r="4" spans="1:6">
      <c r="A4" s="4" t="s">
        <v>659</v>
      </c>
      <c r="B4" s="6" t="n">
        <v>4110000</v>
      </c>
      <c r="D4" s="6" t="n">
        <v>4110000</v>
      </c>
    </row>
    <row r="5" spans="1:6">
      <c r="A5" s="4" t="s">
        <v>660</v>
      </c>
      <c r="B5" s="10" t="n">
        <v>3.3</v>
      </c>
      <c r="C5" s="10" t="n">
        <v>3.3</v>
      </c>
      <c r="D5" s="10" t="n">
        <v>8.699999999999999</v>
      </c>
      <c r="E5" s="10" t="n">
        <v>8.800000000000001</v>
      </c>
    </row>
    <row r="6" spans="1:6">
      <c r="A6" s="4" t="s">
        <v>661</v>
      </c>
      <c r="B6" s="10" t="n">
        <v>14.2</v>
      </c>
      <c r="D6" s="10" t="n">
        <v>14.2</v>
      </c>
    </row>
    <row r="7" spans="1:6">
      <c r="A7" s="4" t="s">
        <v>662</v>
      </c>
      <c r="D7" s="4" t="s">
        <v>663</v>
      </c>
    </row>
    <row r="8" spans="1:6">
      <c r="A8" s="4" t="s">
        <v>664</v>
      </c>
      <c r="D8" s="4" t="s">
        <v>665</v>
      </c>
    </row>
    <row r="9" spans="1:6">
      <c r="A9" s="4" t="s">
        <v>666</v>
      </c>
    </row>
    <row r="10" spans="1:6">
      <c r="A10" s="3" t="s">
        <v>658</v>
      </c>
    </row>
    <row r="11" spans="1:6">
      <c r="A11" s="4" t="s">
        <v>659</v>
      </c>
      <c r="B11" s="6" t="n">
        <v>2500000</v>
      </c>
      <c r="D11" s="6" t="n">
        <v>2500000</v>
      </c>
    </row>
    <row r="12" spans="1:6">
      <c r="A12" s="4" t="s">
        <v>667</v>
      </c>
    </row>
    <row r="13" spans="1:6">
      <c r="A13" s="3" t="s">
        <v>658</v>
      </c>
    </row>
    <row r="14" spans="1:6">
      <c r="A14" s="4" t="s">
        <v>659</v>
      </c>
      <c r="B14" s="6" t="n">
        <v>153030</v>
      </c>
      <c r="D14" s="6" t="n">
        <v>153030</v>
      </c>
    </row>
    <row r="15" spans="1:6">
      <c r="A15" s="4" t="s">
        <v>668</v>
      </c>
      <c r="D15" s="4" t="s">
        <v>521</v>
      </c>
    </row>
    <row r="16" spans="1:6">
      <c r="A16" s="4" t="s">
        <v>669</v>
      </c>
      <c r="D16" s="6" t="n">
        <v>229545</v>
      </c>
    </row>
    <row r="17" spans="1:6">
      <c r="A17" s="4" t="s">
        <v>670</v>
      </c>
      <c r="D17" s="4" t="s">
        <v>671</v>
      </c>
    </row>
    <row r="18" spans="1:6">
      <c r="A18" s="4" t="s">
        <v>672</v>
      </c>
      <c r="D18" s="4" t="s">
        <v>673</v>
      </c>
    </row>
    <row r="19" spans="1:6">
      <c r="A19" s="4" t="s">
        <v>674</v>
      </c>
      <c r="F19" s="9" t="n">
        <v>18.15</v>
      </c>
    </row>
    <row r="20" spans="1:6">
      <c r="A20" s="4" t="s">
        <v>661</v>
      </c>
      <c r="B20" s="10" t="n">
        <v>2.3</v>
      </c>
      <c r="D20" s="10" t="n">
        <v>2.3</v>
      </c>
    </row>
    <row r="21" spans="1:6">
      <c r="A21" s="4" t="s">
        <v>675</v>
      </c>
    </row>
    <row r="22" spans="1:6">
      <c r="A22" s="3" t="s">
        <v>658</v>
      </c>
    </row>
    <row r="23" spans="1:6">
      <c r="A23" s="4" t="s">
        <v>676</v>
      </c>
      <c r="D23" s="4" t="s">
        <v>677</v>
      </c>
    </row>
    <row r="24" spans="1:6">
      <c r="A24" s="4" t="s">
        <v>678</v>
      </c>
      <c r="D24" s="4" t="s">
        <v>544</v>
      </c>
    </row>
    <row r="25" spans="1:6">
      <c r="A25" s="4" t="s">
        <v>679</v>
      </c>
    </row>
    <row r="26" spans="1:6">
      <c r="A26" s="3" t="s">
        <v>658</v>
      </c>
    </row>
    <row r="27" spans="1:6">
      <c r="A27" s="4" t="s">
        <v>676</v>
      </c>
      <c r="D27" s="4" t="s">
        <v>677</v>
      </c>
    </row>
    <row r="28" spans="1:6">
      <c r="A28" s="4" t="s">
        <v>678</v>
      </c>
      <c r="D28" s="4" t="s">
        <v>54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2</v>
      </c>
      <c r="B1" s="2" t="s">
        <v>74</v>
      </c>
      <c r="D1" s="2" t="s">
        <v>1</v>
      </c>
    </row>
    <row r="2" spans="1:5">
      <c r="B2" s="2" t="s">
        <v>2</v>
      </c>
      <c r="C2" s="2" t="s">
        <v>75</v>
      </c>
      <c r="D2" s="2" t="s">
        <v>2</v>
      </c>
      <c r="E2" s="2" t="s">
        <v>75</v>
      </c>
    </row>
    <row r="3" spans="1:5">
      <c r="A3" s="3" t="s">
        <v>104</v>
      </c>
    </row>
    <row r="4" spans="1:5">
      <c r="A4" s="4" t="s">
        <v>113</v>
      </c>
      <c r="B4" s="7" t="n">
        <v>4314</v>
      </c>
      <c r="C4" s="7" t="n">
        <v>4575</v>
      </c>
      <c r="D4" s="7" t="n">
        <v>343</v>
      </c>
      <c r="E4" s="7" t="n">
        <v>5633</v>
      </c>
    </row>
    <row r="5" spans="1:5">
      <c r="A5" s="4" t="s">
        <v>114</v>
      </c>
      <c r="B5" s="7" t="n">
        <v>-420</v>
      </c>
      <c r="C5" s="7" t="n">
        <v>-2650</v>
      </c>
      <c r="D5" s="7" t="n">
        <v>-55</v>
      </c>
      <c r="E5" s="7" t="n">
        <v>21</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680</v>
      </c>
      <c r="B1" s="2" t="s">
        <v>1</v>
      </c>
      <c r="C1" s="2" t="s">
        <v>423</v>
      </c>
    </row>
    <row r="2" spans="1:3">
      <c r="B2" s="2" t="s">
        <v>2</v>
      </c>
      <c r="C2" s="2" t="s">
        <v>27</v>
      </c>
    </row>
    <row r="3" spans="1:3">
      <c r="A3" s="3" t="s">
        <v>199</v>
      </c>
    </row>
    <row r="4" spans="1:3">
      <c r="A4" s="4" t="s">
        <v>681</v>
      </c>
      <c r="B4" s="6" t="n">
        <v>143750</v>
      </c>
    </row>
    <row r="5" spans="1:3">
      <c r="A5" s="4" t="s">
        <v>682</v>
      </c>
      <c r="B5" s="9" t="n">
        <v>12.44</v>
      </c>
    </row>
    <row r="6" spans="1:3">
      <c r="A6" s="4" t="s">
        <v>683</v>
      </c>
      <c r="B6" s="4" t="s">
        <v>684</v>
      </c>
      <c r="C6" s="4" t="s">
        <v>663</v>
      </c>
    </row>
    <row r="7" spans="1:3">
      <c r="A7" s="4" t="s">
        <v>685</v>
      </c>
      <c r="B7" s="7" t="n">
        <v>635</v>
      </c>
    </row>
    <row r="8" spans="1:3">
      <c r="A8" s="4" t="s">
        <v>686</v>
      </c>
      <c r="B8" s="6" t="n">
        <v>-15000</v>
      </c>
    </row>
    <row r="9" spans="1:3">
      <c r="A9" s="4" t="s">
        <v>687</v>
      </c>
      <c r="B9" s="7" t="n">
        <v>10</v>
      </c>
    </row>
    <row r="10" spans="1:3">
      <c r="A10" s="4" t="s">
        <v>688</v>
      </c>
      <c r="B10" s="7" t="n">
        <v>120</v>
      </c>
    </row>
    <row r="11" spans="1:3">
      <c r="A11" s="4" t="s">
        <v>681</v>
      </c>
      <c r="B11" s="6" t="n">
        <v>128750</v>
      </c>
      <c r="C11" s="6" t="n">
        <v>143750</v>
      </c>
    </row>
    <row r="12" spans="1:3">
      <c r="A12" s="4" t="s">
        <v>682</v>
      </c>
      <c r="B12" s="9" t="n">
        <v>12.72</v>
      </c>
      <c r="C12" s="9" t="n">
        <v>12.44</v>
      </c>
    </row>
    <row r="13" spans="1:3">
      <c r="A13" s="4" t="s">
        <v>683</v>
      </c>
      <c r="B13" s="4" t="s">
        <v>684</v>
      </c>
      <c r="C13" s="4" t="s">
        <v>663</v>
      </c>
    </row>
    <row r="14" spans="1:3">
      <c r="A14" s="4" t="s">
        <v>685</v>
      </c>
      <c r="B14" s="7" t="n">
        <v>577</v>
      </c>
      <c r="C14" s="7" t="n">
        <v>635</v>
      </c>
    </row>
    <row r="15" spans="1:3">
      <c r="A15" s="4" t="s">
        <v>689</v>
      </c>
      <c r="B15" s="6" t="n">
        <v>128750</v>
      </c>
    </row>
    <row r="16" spans="1:3">
      <c r="A16" s="4" t="s">
        <v>690</v>
      </c>
      <c r="B16" s="9" t="n">
        <v>12.72</v>
      </c>
    </row>
    <row r="17" spans="1:3">
      <c r="A17" s="4" t="s">
        <v>691</v>
      </c>
      <c r="B17" s="4" t="s">
        <v>684</v>
      </c>
    </row>
    <row r="18" spans="1:3">
      <c r="A18" s="4" t="s">
        <v>692</v>
      </c>
      <c r="B18" s="7" t="n">
        <v>57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693</v>
      </c>
      <c r="B1" s="2" t="s">
        <v>1</v>
      </c>
    </row>
    <row r="2" spans="1:2">
      <c r="B2" s="2" t="s">
        <v>694</v>
      </c>
    </row>
    <row r="3" spans="1:2">
      <c r="A3" s="4" t="s">
        <v>695</v>
      </c>
      <c r="B3" s="6" t="n">
        <v>1068947</v>
      </c>
    </row>
    <row r="4" spans="1:2">
      <c r="A4" s="4" t="s">
        <v>696</v>
      </c>
      <c r="B4" s="9" t="n">
        <v>20.41</v>
      </c>
    </row>
    <row r="5" spans="1:2">
      <c r="A5" s="4" t="s">
        <v>697</v>
      </c>
      <c r="B5" s="6" t="n">
        <v>664642</v>
      </c>
    </row>
    <row r="6" spans="1:2">
      <c r="A6" s="4" t="s">
        <v>698</v>
      </c>
      <c r="B6" s="9" t="n">
        <v>18.2</v>
      </c>
    </row>
    <row r="7" spans="1:2">
      <c r="A7" s="4" t="s">
        <v>699</v>
      </c>
      <c r="B7" s="6" t="n">
        <v>-14272</v>
      </c>
    </row>
    <row r="8" spans="1:2">
      <c r="A8" s="4" t="s">
        <v>700</v>
      </c>
      <c r="B8" s="9" t="n">
        <v>20.64</v>
      </c>
    </row>
    <row r="9" spans="1:2">
      <c r="A9" s="4" t="s">
        <v>701</v>
      </c>
      <c r="B9" s="6" t="n">
        <v>-541586</v>
      </c>
    </row>
    <row r="10" spans="1:2">
      <c r="A10" s="4" t="s">
        <v>702</v>
      </c>
      <c r="B10" s="9" t="n">
        <v>20.58</v>
      </c>
    </row>
    <row r="11" spans="1:2">
      <c r="A11" s="4" t="s">
        <v>695</v>
      </c>
      <c r="B11" s="6" t="n">
        <v>1177731</v>
      </c>
    </row>
    <row r="12" spans="1:2">
      <c r="A12" s="4" t="s">
        <v>696</v>
      </c>
      <c r="B12" s="9" t="n">
        <v>19.08</v>
      </c>
    </row>
    <row r="13" spans="1:2">
      <c r="A13" s="4" t="s">
        <v>703</v>
      </c>
      <c r="B13" s="4" t="s">
        <v>70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705</v>
      </c>
      <c r="B1" s="2" t="s">
        <v>1</v>
      </c>
    </row>
    <row r="2" spans="1:2">
      <c r="B2" s="2" t="s">
        <v>2</v>
      </c>
    </row>
    <row r="3" spans="1:2">
      <c r="A3" s="4" t="s">
        <v>706</v>
      </c>
      <c r="B3" s="4" t="s">
        <v>707</v>
      </c>
    </row>
    <row r="4" spans="1:2">
      <c r="A4" s="4" t="s">
        <v>708</v>
      </c>
      <c r="B4" s="4" t="s">
        <v>709</v>
      </c>
    </row>
    <row r="5" spans="1:2">
      <c r="A5" s="4" t="s">
        <v>710</v>
      </c>
      <c r="B5" s="4" t="s">
        <v>71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712</v>
      </c>
      <c r="B1" s="2" t="s">
        <v>1</v>
      </c>
    </row>
    <row r="2" spans="1:2">
      <c r="B2" s="2" t="s">
        <v>694</v>
      </c>
    </row>
    <row r="3" spans="1:2">
      <c r="A3" s="4" t="s">
        <v>695</v>
      </c>
      <c r="B3" s="6" t="n">
        <v>11549</v>
      </c>
    </row>
    <row r="4" spans="1:2">
      <c r="A4" s="4" t="s">
        <v>696</v>
      </c>
      <c r="B4" s="9" t="n">
        <v>19.06</v>
      </c>
    </row>
    <row r="5" spans="1:2">
      <c r="A5" s="4" t="s">
        <v>697</v>
      </c>
      <c r="B5" s="6" t="n">
        <v>18582</v>
      </c>
    </row>
    <row r="6" spans="1:2">
      <c r="A6" s="4" t="s">
        <v>698</v>
      </c>
      <c r="B6" s="9" t="n">
        <v>16.96</v>
      </c>
    </row>
    <row r="7" spans="1:2">
      <c r="A7" s="4" t="s">
        <v>701</v>
      </c>
      <c r="B7" s="6" t="n">
        <v>-11549</v>
      </c>
    </row>
    <row r="8" spans="1:2">
      <c r="A8" s="4" t="s">
        <v>702</v>
      </c>
      <c r="B8" s="9" t="n">
        <v>19.06</v>
      </c>
    </row>
    <row r="9" spans="1:2">
      <c r="A9" s="4" t="s">
        <v>695</v>
      </c>
      <c r="B9" s="6" t="n">
        <v>18582</v>
      </c>
    </row>
    <row r="10" spans="1:2">
      <c r="A10" s="4" t="s">
        <v>696</v>
      </c>
      <c r="B10" s="9" t="n">
        <v>16.96</v>
      </c>
    </row>
    <row r="11" spans="1:2">
      <c r="A11" s="4" t="s">
        <v>703</v>
      </c>
      <c r="B11" s="4" t="s">
        <v>71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5"/>
    <col customWidth="1" max="3" min="3" width="15"/>
  </cols>
  <sheetData>
    <row r="1" spans="1:3">
      <c r="A1" s="1" t="s">
        <v>714</v>
      </c>
      <c r="B1" s="2" t="s">
        <v>74</v>
      </c>
      <c r="C1" s="2" t="s">
        <v>1</v>
      </c>
    </row>
    <row r="2" spans="1:3">
      <c r="B2" s="2" t="s">
        <v>2</v>
      </c>
      <c r="C2" s="2" t="s">
        <v>2</v>
      </c>
    </row>
    <row r="3" spans="1:3">
      <c r="A3" s="4" t="s">
        <v>715</v>
      </c>
    </row>
    <row r="4" spans="1:3">
      <c r="A4" s="4" t="s">
        <v>716</v>
      </c>
      <c r="B4" s="13" t="n">
        <v>10.3</v>
      </c>
      <c r="C4" s="13" t="n">
        <v>10.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7</v>
      </c>
      <c r="B1" s="2" t="s">
        <v>74</v>
      </c>
      <c r="D1" s="2" t="s">
        <v>1</v>
      </c>
    </row>
    <row r="2" spans="1:5">
      <c r="B2" s="2" t="s">
        <v>2</v>
      </c>
      <c r="C2" s="2" t="s">
        <v>75</v>
      </c>
      <c r="D2" s="2" t="s">
        <v>2</v>
      </c>
      <c r="E2" s="2" t="s">
        <v>75</v>
      </c>
    </row>
    <row r="3" spans="1:5">
      <c r="A3" s="4" t="s">
        <v>93</v>
      </c>
      <c r="B3" s="7" t="n">
        <v>-12469</v>
      </c>
      <c r="C3" s="7" t="n">
        <v>34394</v>
      </c>
      <c r="D3" s="7" t="n">
        <v>-37580</v>
      </c>
      <c r="E3" s="7" t="n">
        <v>14431</v>
      </c>
    </row>
    <row r="4" spans="1:5">
      <c r="A4" s="4" t="s">
        <v>718</v>
      </c>
      <c r="B4" s="6" t="n">
        <v>40229</v>
      </c>
      <c r="C4" s="6" t="n">
        <v>41348</v>
      </c>
      <c r="D4" s="6" t="n">
        <v>40189</v>
      </c>
      <c r="E4" s="6" t="n">
        <v>40008</v>
      </c>
    </row>
    <row r="5" spans="1:5">
      <c r="A5" s="4" t="s">
        <v>719</v>
      </c>
      <c r="B5" s="9" t="n">
        <v>-0.31</v>
      </c>
      <c r="C5" s="9" t="n">
        <v>0.83</v>
      </c>
      <c r="D5" s="9" t="n">
        <v>-0.9399999999999999</v>
      </c>
      <c r="E5" s="9" t="n">
        <v>0.36</v>
      </c>
    </row>
    <row r="6" spans="1:5">
      <c r="A6" s="4" t="s">
        <v>96</v>
      </c>
      <c r="B6" s="7" t="n">
        <v>-12469</v>
      </c>
      <c r="C6" s="7" t="n">
        <v>37284</v>
      </c>
      <c r="D6" s="7" t="n">
        <v>-37580</v>
      </c>
      <c r="E6" s="7" t="n">
        <v>24102</v>
      </c>
    </row>
    <row r="7" spans="1:5">
      <c r="A7" s="4" t="s">
        <v>720</v>
      </c>
      <c r="B7" s="6" t="n">
        <v>40229</v>
      </c>
      <c r="C7" s="6" t="n">
        <v>50647</v>
      </c>
      <c r="D7" s="6" t="n">
        <v>40189</v>
      </c>
      <c r="E7" s="6" t="n">
        <v>50693</v>
      </c>
    </row>
    <row r="8" spans="1:5">
      <c r="A8" s="4" t="s">
        <v>721</v>
      </c>
      <c r="B8" s="9" t="n">
        <v>-0.31</v>
      </c>
      <c r="C8" s="9" t="n">
        <v>0.74</v>
      </c>
      <c r="D8" s="9" t="n">
        <v>-0.9399999999999999</v>
      </c>
      <c r="E8" s="9" t="n">
        <v>0.48</v>
      </c>
    </row>
    <row r="9" spans="1:5">
      <c r="A9" s="4" t="s">
        <v>722</v>
      </c>
    </row>
    <row r="10" spans="1:5">
      <c r="A10" s="4" t="s">
        <v>723</v>
      </c>
      <c r="C10" s="6" t="n">
        <v>50</v>
      </c>
      <c r="E10" s="6" t="n">
        <v>63</v>
      </c>
    </row>
    <row r="11" spans="1:5">
      <c r="A11" s="4" t="s">
        <v>724</v>
      </c>
    </row>
    <row r="12" spans="1:5">
      <c r="A12" s="4" t="s">
        <v>725</v>
      </c>
      <c r="C12" s="7" t="n">
        <v>840</v>
      </c>
      <c r="E12" s="7" t="n">
        <v>3582</v>
      </c>
    </row>
    <row r="13" spans="1:5">
      <c r="A13" s="4" t="s">
        <v>723</v>
      </c>
      <c r="C13" s="6" t="n">
        <v>3178</v>
      </c>
      <c r="E13" s="6" t="n">
        <v>4551</v>
      </c>
    </row>
    <row r="14" spans="1:5">
      <c r="A14" s="4" t="s">
        <v>726</v>
      </c>
    </row>
    <row r="15" spans="1:5">
      <c r="A15" s="4" t="s">
        <v>725</v>
      </c>
      <c r="C15" s="7" t="n">
        <v>2050</v>
      </c>
      <c r="E15" s="7" t="n">
        <v>6089</v>
      </c>
    </row>
    <row r="16" spans="1:5">
      <c r="A16" s="4" t="s">
        <v>723</v>
      </c>
      <c r="C16" s="6" t="n">
        <v>6071</v>
      </c>
      <c r="E16" s="6" t="n">
        <v>6071</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27</v>
      </c>
      <c r="B1" s="2" t="s">
        <v>728</v>
      </c>
      <c r="C1" s="2" t="s">
        <v>2</v>
      </c>
      <c r="D1" s="2" t="s">
        <v>729</v>
      </c>
      <c r="E1" s="2" t="s">
        <v>75</v>
      </c>
      <c r="F1" s="2" t="s">
        <v>2</v>
      </c>
      <c r="G1" s="2" t="s">
        <v>75</v>
      </c>
    </row>
    <row r="2" spans="1:7">
      <c r="A2" s="3" t="s">
        <v>730</v>
      </c>
    </row>
    <row r="3" spans="1:7">
      <c r="A3" s="4" t="s">
        <v>731</v>
      </c>
      <c r="B3" s="7" t="n">
        <v>1059136</v>
      </c>
      <c r="D3" s="7" t="n">
        <v>1059136</v>
      </c>
      <c r="F3" s="7" t="n">
        <v>1059136</v>
      </c>
    </row>
    <row r="4" spans="1:7">
      <c r="A4" s="4" t="s">
        <v>305</v>
      </c>
      <c r="D4" s="7" t="n">
        <v>2800</v>
      </c>
    </row>
    <row r="5" spans="1:7">
      <c r="A5" s="4" t="s">
        <v>91</v>
      </c>
      <c r="C5" s="7" t="n">
        <v>-7419</v>
      </c>
      <c r="E5" s="7" t="n">
        <v>39429</v>
      </c>
      <c r="F5" s="6" t="n">
        <v>-23123</v>
      </c>
      <c r="G5" s="7" t="n">
        <v>29284</v>
      </c>
    </row>
    <row r="6" spans="1:7">
      <c r="A6" s="4" t="s">
        <v>732</v>
      </c>
      <c r="F6" s="6" t="n">
        <v>-30921</v>
      </c>
    </row>
    <row r="7" spans="1:7">
      <c r="A7" s="4" t="s">
        <v>733</v>
      </c>
      <c r="F7" s="6" t="n">
        <v>-1522</v>
      </c>
    </row>
    <row r="8" spans="1:7">
      <c r="A8" s="4" t="s">
        <v>734</v>
      </c>
      <c r="F8" s="6" t="n">
        <v>243</v>
      </c>
    </row>
    <row r="9" spans="1:7">
      <c r="A9" s="4" t="s">
        <v>108</v>
      </c>
      <c r="C9" s="6" t="n">
        <v>-12968</v>
      </c>
      <c r="E9" s="7" t="n">
        <v>-3207</v>
      </c>
      <c r="F9" s="6" t="n">
        <v>-1279</v>
      </c>
      <c r="G9" s="7" t="n">
        <v>-9470</v>
      </c>
    </row>
    <row r="10" spans="1:7">
      <c r="A10" s="4" t="s">
        <v>157</v>
      </c>
      <c r="F10" s="6" t="n">
        <v>4660</v>
      </c>
    </row>
    <row r="11" spans="1:7">
      <c r="A11" s="4" t="s">
        <v>735</v>
      </c>
      <c r="F11" s="6" t="n">
        <v>1</v>
      </c>
    </row>
    <row r="12" spans="1:7">
      <c r="A12" s="4" t="s">
        <v>124</v>
      </c>
      <c r="F12" s="7" t="n">
        <v>5511</v>
      </c>
    </row>
    <row r="13" spans="1:7">
      <c r="A13" s="4" t="s">
        <v>736</v>
      </c>
      <c r="F13" s="6" t="n">
        <v>15000</v>
      </c>
    </row>
    <row r="14" spans="1:7">
      <c r="A14" s="4" t="s">
        <v>737</v>
      </c>
      <c r="F14" s="7" t="n">
        <v>150</v>
      </c>
    </row>
    <row r="15" spans="1:7">
      <c r="A15" s="4" t="s">
        <v>738</v>
      </c>
      <c r="B15" s="7" t="n">
        <v>1059136</v>
      </c>
      <c r="C15" s="7" t="n">
        <v>1014135</v>
      </c>
      <c r="F15" s="7" t="n">
        <v>1014135</v>
      </c>
    </row>
    <row r="16" spans="1:7">
      <c r="A16" s="4" t="s">
        <v>739</v>
      </c>
    </row>
    <row r="17" spans="1:7">
      <c r="A17" s="3" t="s">
        <v>730</v>
      </c>
    </row>
    <row r="18" spans="1:7">
      <c r="A18" s="4" t="s">
        <v>740</v>
      </c>
      <c r="B18" s="6" t="n">
        <v>46410000</v>
      </c>
      <c r="D18" s="6" t="n">
        <v>46410000</v>
      </c>
      <c r="F18" s="6" t="n">
        <v>46410000</v>
      </c>
    </row>
    <row r="19" spans="1:7">
      <c r="A19" s="4" t="s">
        <v>731</v>
      </c>
      <c r="B19" s="7" t="n">
        <v>46</v>
      </c>
      <c r="D19" s="7" t="n">
        <v>46</v>
      </c>
      <c r="F19" s="7" t="n">
        <v>46</v>
      </c>
    </row>
    <row r="20" spans="1:7">
      <c r="A20" s="4" t="s">
        <v>741</v>
      </c>
      <c r="F20" s="6" t="n">
        <v>-321000</v>
      </c>
    </row>
    <row r="21" spans="1:7">
      <c r="A21" s="4" t="s">
        <v>124</v>
      </c>
      <c r="F21" s="7" t="n">
        <v>1</v>
      </c>
    </row>
    <row r="22" spans="1:7">
      <c r="A22" s="4" t="s">
        <v>736</v>
      </c>
      <c r="F22" s="6" t="n">
        <v>15000</v>
      </c>
    </row>
    <row r="23" spans="1:7">
      <c r="A23" s="4" t="s">
        <v>742</v>
      </c>
      <c r="B23" s="6" t="n">
        <v>46410000</v>
      </c>
      <c r="C23" s="6" t="n">
        <v>46746000</v>
      </c>
      <c r="F23" s="6" t="n">
        <v>46746000</v>
      </c>
    </row>
    <row r="24" spans="1:7">
      <c r="A24" s="4" t="s">
        <v>738</v>
      </c>
      <c r="B24" s="7" t="n">
        <v>46</v>
      </c>
      <c r="C24" s="7" t="n">
        <v>47</v>
      </c>
      <c r="F24" s="7" t="n">
        <v>47</v>
      </c>
    </row>
    <row r="25" spans="1:7">
      <c r="A25" s="4" t="s">
        <v>743</v>
      </c>
    </row>
    <row r="26" spans="1:7">
      <c r="A26" s="3" t="s">
        <v>730</v>
      </c>
    </row>
    <row r="27" spans="1:7">
      <c r="A27" s="4" t="s">
        <v>731</v>
      </c>
      <c r="B27" s="6" t="n">
        <v>685019</v>
      </c>
      <c r="D27" s="6" t="n">
        <v>685019</v>
      </c>
      <c r="F27" s="6" t="n">
        <v>685019</v>
      </c>
    </row>
    <row r="28" spans="1:7">
      <c r="A28" s="4" t="s">
        <v>157</v>
      </c>
      <c r="F28" s="6" t="n">
        <v>4660</v>
      </c>
    </row>
    <row r="29" spans="1:7">
      <c r="A29" s="4" t="s">
        <v>124</v>
      </c>
      <c r="F29" s="6" t="n">
        <v>5314</v>
      </c>
    </row>
    <row r="30" spans="1:7">
      <c r="A30" s="4" t="s">
        <v>737</v>
      </c>
      <c r="F30" s="6" t="n">
        <v>150</v>
      </c>
    </row>
    <row r="31" spans="1:7">
      <c r="A31" s="4" t="s">
        <v>738</v>
      </c>
      <c r="B31" s="6" t="n">
        <v>685019</v>
      </c>
      <c r="C31" s="6" t="n">
        <v>695143</v>
      </c>
      <c r="F31" s="6" t="n">
        <v>695143</v>
      </c>
    </row>
    <row r="32" spans="1:7">
      <c r="A32" s="4" t="s">
        <v>744</v>
      </c>
    </row>
    <row r="33" spans="1:7">
      <c r="A33" s="3" t="s">
        <v>730</v>
      </c>
    </row>
    <row r="34" spans="1:7">
      <c r="A34" s="4" t="s">
        <v>731</v>
      </c>
      <c r="B34" s="6" t="n">
        <v>325411</v>
      </c>
      <c r="D34" s="6" t="n">
        <v>325411</v>
      </c>
      <c r="F34" s="6" t="n">
        <v>325411</v>
      </c>
    </row>
    <row r="35" spans="1:7">
      <c r="A35" s="4" t="s">
        <v>305</v>
      </c>
      <c r="B35" s="6" t="n">
        <v>2787</v>
      </c>
    </row>
    <row r="36" spans="1:7">
      <c r="A36" s="4" t="s">
        <v>91</v>
      </c>
      <c r="F36" s="6" t="n">
        <v>-37580</v>
      </c>
    </row>
    <row r="37" spans="1:7">
      <c r="A37" s="4" t="s">
        <v>732</v>
      </c>
      <c r="F37" s="6" t="n">
        <v>-14536</v>
      </c>
    </row>
    <row r="38" spans="1:7">
      <c r="A38" s="4" t="s">
        <v>738</v>
      </c>
      <c r="B38" s="6" t="n">
        <v>328198</v>
      </c>
      <c r="C38" s="6" t="n">
        <v>276082</v>
      </c>
      <c r="F38" s="6" t="n">
        <v>276082</v>
      </c>
    </row>
    <row r="39" spans="1:7">
      <c r="A39" s="4" t="s">
        <v>745</v>
      </c>
    </row>
    <row r="40" spans="1:7">
      <c r="A40" s="3" t="s">
        <v>730</v>
      </c>
    </row>
    <row r="41" spans="1:7">
      <c r="A41" s="4" t="s">
        <v>731</v>
      </c>
      <c r="B41" s="6" t="n">
        <v>-13110</v>
      </c>
      <c r="D41" s="7" t="n">
        <v>-13110</v>
      </c>
      <c r="F41" s="6" t="n">
        <v>-13110</v>
      </c>
    </row>
    <row r="42" spans="1:7">
      <c r="A42" s="4" t="s">
        <v>305</v>
      </c>
      <c r="B42" s="6" t="n">
        <v>-2787</v>
      </c>
    </row>
    <row r="43" spans="1:7">
      <c r="A43" s="4" t="s">
        <v>733</v>
      </c>
      <c r="F43" s="6" t="n">
        <v>-1522</v>
      </c>
    </row>
    <row r="44" spans="1:7">
      <c r="A44" s="4" t="s">
        <v>734</v>
      </c>
      <c r="F44" s="6" t="n">
        <v>243</v>
      </c>
    </row>
    <row r="45" spans="1:7">
      <c r="A45" s="4" t="s">
        <v>108</v>
      </c>
      <c r="F45" s="6" t="n">
        <v>-1279</v>
      </c>
    </row>
    <row r="46" spans="1:7">
      <c r="A46" s="4" t="s">
        <v>738</v>
      </c>
      <c r="B46" s="7" t="n">
        <v>-15897</v>
      </c>
      <c r="C46" s="7" t="n">
        <v>-17176</v>
      </c>
      <c r="F46" s="7" t="n">
        <v>-17176</v>
      </c>
    </row>
    <row r="47" spans="1:7">
      <c r="A47" s="4" t="s">
        <v>746</v>
      </c>
    </row>
    <row r="48" spans="1:7">
      <c r="A48" s="3" t="s">
        <v>730</v>
      </c>
    </row>
    <row r="49" spans="1:7">
      <c r="A49" s="4" t="s">
        <v>740</v>
      </c>
      <c r="B49" s="6" t="n">
        <v>5326000</v>
      </c>
      <c r="D49" s="6" t="n">
        <v>5326000</v>
      </c>
      <c r="F49" s="6" t="n">
        <v>5326000</v>
      </c>
    </row>
    <row r="50" spans="1:7">
      <c r="A50" s="4" t="s">
        <v>731</v>
      </c>
      <c r="B50" s="7" t="n">
        <v>-55184</v>
      </c>
      <c r="D50" s="7" t="n">
        <v>-55184</v>
      </c>
      <c r="F50" s="7" t="n">
        <v>-55184</v>
      </c>
    </row>
    <row r="51" spans="1:7">
      <c r="A51" s="4" t="s">
        <v>735</v>
      </c>
      <c r="F51" s="7" t="n">
        <v>1</v>
      </c>
    </row>
    <row r="52" spans="1:7">
      <c r="A52" s="4" t="s">
        <v>742</v>
      </c>
      <c r="B52" s="6" t="n">
        <v>5326000</v>
      </c>
      <c r="C52" s="6" t="n">
        <v>5326000</v>
      </c>
      <c r="F52" s="6" t="n">
        <v>5326000</v>
      </c>
    </row>
    <row r="53" spans="1:7">
      <c r="A53" s="4" t="s">
        <v>738</v>
      </c>
      <c r="B53" s="7" t="n">
        <v>-55184</v>
      </c>
      <c r="C53" s="7" t="n">
        <v>-55183</v>
      </c>
      <c r="F53" s="7" t="n">
        <v>-55183</v>
      </c>
    </row>
    <row r="54" spans="1:7">
      <c r="A54" s="4" t="s">
        <v>747</v>
      </c>
    </row>
    <row r="55" spans="1:7">
      <c r="A55" s="3" t="s">
        <v>730</v>
      </c>
    </row>
    <row r="56" spans="1:7">
      <c r="A56" s="4" t="s">
        <v>731</v>
      </c>
      <c r="B56" s="6" t="n">
        <v>942182</v>
      </c>
      <c r="D56" s="6" t="n">
        <v>942182</v>
      </c>
      <c r="F56" s="6" t="n">
        <v>942182</v>
      </c>
    </row>
    <row r="57" spans="1:7">
      <c r="A57" s="4" t="s">
        <v>91</v>
      </c>
      <c r="F57" s="6" t="n">
        <v>-37580</v>
      </c>
    </row>
    <row r="58" spans="1:7">
      <c r="A58" s="4" t="s">
        <v>732</v>
      </c>
      <c r="F58" s="6" t="n">
        <v>-14536</v>
      </c>
    </row>
    <row r="59" spans="1:7">
      <c r="A59" s="4" t="s">
        <v>733</v>
      </c>
      <c r="F59" s="6" t="n">
        <v>-1522</v>
      </c>
    </row>
    <row r="60" spans="1:7">
      <c r="A60" s="4" t="s">
        <v>734</v>
      </c>
      <c r="F60" s="6" t="n">
        <v>243</v>
      </c>
    </row>
    <row r="61" spans="1:7">
      <c r="A61" s="4" t="s">
        <v>108</v>
      </c>
      <c r="F61" s="6" t="n">
        <v>-1279</v>
      </c>
    </row>
    <row r="62" spans="1:7">
      <c r="A62" s="4" t="s">
        <v>157</v>
      </c>
      <c r="F62" s="6" t="n">
        <v>4660</v>
      </c>
    </row>
    <row r="63" spans="1:7">
      <c r="A63" s="4" t="s">
        <v>735</v>
      </c>
      <c r="F63" s="6" t="n">
        <v>1</v>
      </c>
    </row>
    <row r="64" spans="1:7">
      <c r="A64" s="4" t="s">
        <v>124</v>
      </c>
      <c r="F64" s="6" t="n">
        <v>5315</v>
      </c>
    </row>
    <row r="65" spans="1:7">
      <c r="A65" s="4" t="s">
        <v>737</v>
      </c>
      <c r="F65" s="6" t="n">
        <v>150</v>
      </c>
    </row>
    <row r="66" spans="1:7">
      <c r="A66" s="4" t="s">
        <v>738</v>
      </c>
      <c r="B66" s="6" t="n">
        <v>942182</v>
      </c>
      <c r="C66" s="6" t="n">
        <v>898913</v>
      </c>
      <c r="F66" s="6" t="n">
        <v>898913</v>
      </c>
    </row>
    <row r="67" spans="1:7">
      <c r="A67" s="4" t="s">
        <v>748</v>
      </c>
    </row>
    <row r="68" spans="1:7">
      <c r="A68" s="3" t="s">
        <v>730</v>
      </c>
    </row>
    <row r="69" spans="1:7">
      <c r="A69" s="4" t="s">
        <v>731</v>
      </c>
      <c r="B69" s="6" t="n">
        <v>116954</v>
      </c>
      <c r="D69" s="7" t="n">
        <v>116954</v>
      </c>
      <c r="F69" s="6" t="n">
        <v>116954</v>
      </c>
    </row>
    <row r="70" spans="1:7">
      <c r="A70" s="4" t="s">
        <v>91</v>
      </c>
      <c r="F70" s="6" t="n">
        <v>14457</v>
      </c>
    </row>
    <row r="71" spans="1:7">
      <c r="A71" s="4" t="s">
        <v>732</v>
      </c>
      <c r="F71" s="6" t="n">
        <v>-16385</v>
      </c>
    </row>
    <row r="72" spans="1:7">
      <c r="A72" s="4" t="s">
        <v>124</v>
      </c>
      <c r="F72" s="6" t="n">
        <v>196</v>
      </c>
    </row>
    <row r="73" spans="1:7">
      <c r="A73" s="4" t="s">
        <v>738</v>
      </c>
      <c r="B73" s="7" t="n">
        <v>116954</v>
      </c>
      <c r="C73" s="7" t="n">
        <v>115222</v>
      </c>
      <c r="F73" s="7" t="n">
        <v>11522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9</v>
      </c>
      <c r="B1" s="2" t="s">
        <v>74</v>
      </c>
      <c r="D1" s="2" t="s">
        <v>1</v>
      </c>
    </row>
    <row r="2" spans="1:5">
      <c r="B2" s="2" t="s">
        <v>2</v>
      </c>
      <c r="C2" s="2" t="s">
        <v>75</v>
      </c>
      <c r="D2" s="2" t="s">
        <v>2</v>
      </c>
      <c r="E2" s="2" t="s">
        <v>75</v>
      </c>
    </row>
    <row r="3" spans="1:5">
      <c r="A3" s="3" t="s">
        <v>750</v>
      </c>
    </row>
    <row r="4" spans="1:5">
      <c r="A4" s="4" t="s">
        <v>76</v>
      </c>
      <c r="B4" s="7" t="n">
        <v>1000100</v>
      </c>
      <c r="C4" s="7" t="n">
        <v>901235</v>
      </c>
      <c r="D4" s="7" t="n">
        <v>3032224</v>
      </c>
      <c r="E4" s="7" t="n">
        <v>2675182</v>
      </c>
    </row>
    <row r="5" spans="1:5">
      <c r="A5" s="4" t="s">
        <v>89</v>
      </c>
      <c r="B5" s="6" t="n">
        <v>-22077</v>
      </c>
      <c r="C5" s="6" t="n">
        <v>-9346</v>
      </c>
      <c r="D5" s="6" t="n">
        <v>-54561</v>
      </c>
      <c r="E5" s="6" t="n">
        <v>-31621</v>
      </c>
    </row>
    <row r="6" spans="1:5">
      <c r="A6" s="4" t="s">
        <v>751</v>
      </c>
      <c r="B6" s="6" t="n">
        <v>-14658</v>
      </c>
      <c r="C6" s="6" t="n">
        <v>-48775</v>
      </c>
      <c r="D6" s="6" t="n">
        <v>-31438</v>
      </c>
      <c r="E6" s="6" t="n">
        <v>-60905</v>
      </c>
    </row>
    <row r="7" spans="1:5">
      <c r="A7" s="4" t="s">
        <v>91</v>
      </c>
      <c r="B7" s="6" t="n">
        <v>-7419</v>
      </c>
      <c r="C7" s="6" t="n">
        <v>39429</v>
      </c>
      <c r="D7" s="6" t="n">
        <v>-23123</v>
      </c>
      <c r="E7" s="6" t="n">
        <v>29284</v>
      </c>
    </row>
    <row r="8" spans="1:5">
      <c r="A8" s="4" t="s">
        <v>752</v>
      </c>
    </row>
    <row r="9" spans="1:5">
      <c r="A9" s="3" t="s">
        <v>750</v>
      </c>
    </row>
    <row r="10" spans="1:5">
      <c r="A10" s="4" t="s">
        <v>89</v>
      </c>
      <c r="B10" s="6" t="n">
        <v>-1847</v>
      </c>
      <c r="C10" s="6" t="n">
        <v>-7103</v>
      </c>
      <c r="D10" s="6" t="n">
        <v>-298</v>
      </c>
      <c r="E10" s="6" t="n">
        <v>55</v>
      </c>
    </row>
    <row r="11" spans="1:5">
      <c r="A11" s="4" t="s">
        <v>751</v>
      </c>
      <c r="B11" s="6" t="n">
        <v>-420</v>
      </c>
      <c r="C11" s="6" t="n">
        <v>-2650</v>
      </c>
      <c r="D11" s="6" t="n">
        <v>-55</v>
      </c>
      <c r="E11" s="6" t="n">
        <v>21</v>
      </c>
    </row>
    <row r="12" spans="1:5">
      <c r="A12" s="4" t="s">
        <v>91</v>
      </c>
      <c r="B12" s="6" t="n">
        <v>-1427</v>
      </c>
      <c r="C12" s="6" t="n">
        <v>-4453</v>
      </c>
      <c r="D12" s="6" t="n">
        <v>-243</v>
      </c>
      <c r="E12" s="6" t="n">
        <v>34</v>
      </c>
    </row>
    <row r="13" spans="1:5">
      <c r="A13" s="4" t="s">
        <v>753</v>
      </c>
    </row>
    <row r="14" spans="1:5">
      <c r="A14" s="3" t="s">
        <v>750</v>
      </c>
    </row>
    <row r="15" spans="1:5">
      <c r="A15" s="4" t="s">
        <v>76</v>
      </c>
      <c r="B15" s="6" t="n">
        <v>-3197</v>
      </c>
      <c r="C15" s="6" t="n">
        <v>-5242</v>
      </c>
      <c r="D15" s="6" t="n">
        <v>-1749</v>
      </c>
      <c r="E15" s="6" t="n">
        <v>1734</v>
      </c>
    </row>
    <row r="16" spans="1:5">
      <c r="A16" s="4" t="s">
        <v>754</v>
      </c>
    </row>
    <row r="17" spans="1:5">
      <c r="A17" s="3" t="s">
        <v>750</v>
      </c>
    </row>
    <row r="18" spans="1:5">
      <c r="A18" s="4" t="s">
        <v>755</v>
      </c>
      <c r="B18" s="7" t="n">
        <v>1350</v>
      </c>
      <c r="C18" s="7" t="n">
        <v>-1861</v>
      </c>
      <c r="D18" s="7" t="n">
        <v>1451</v>
      </c>
      <c r="E18" s="7" t="n">
        <v>-1679</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756</v>
      </c>
      <c r="B1" s="2" t="s">
        <v>74</v>
      </c>
      <c r="D1" s="2" t="s">
        <v>1</v>
      </c>
      <c r="F1" s="2" t="s">
        <v>423</v>
      </c>
    </row>
    <row r="2" spans="1:6">
      <c r="B2" s="2" t="s">
        <v>2</v>
      </c>
      <c r="C2" s="2" t="s">
        <v>75</v>
      </c>
      <c r="D2" s="2" t="s">
        <v>2</v>
      </c>
      <c r="E2" s="2" t="s">
        <v>75</v>
      </c>
      <c r="F2" s="2" t="s">
        <v>27</v>
      </c>
    </row>
    <row r="3" spans="1:6">
      <c r="A3" s="3" t="s">
        <v>208</v>
      </c>
    </row>
    <row r="4" spans="1:6">
      <c r="A4" s="4" t="s">
        <v>757</v>
      </c>
      <c r="D4" s="4" t="s">
        <v>758</v>
      </c>
    </row>
    <row r="5" spans="1:6">
      <c r="A5" s="4" t="s">
        <v>90</v>
      </c>
      <c r="B5" s="7" t="n">
        <v>14658</v>
      </c>
      <c r="C5" s="7" t="n">
        <v>48775</v>
      </c>
      <c r="D5" s="7" t="n">
        <v>31438</v>
      </c>
      <c r="E5" s="7" t="n">
        <v>60905</v>
      </c>
    </row>
    <row r="6" spans="1:6">
      <c r="A6" s="4" t="s">
        <v>759</v>
      </c>
      <c r="D6" s="6" t="n">
        <v>18400</v>
      </c>
      <c r="F6" s="7" t="n">
        <v>49500</v>
      </c>
    </row>
    <row r="7" spans="1:6">
      <c r="A7" s="4" t="s">
        <v>760</v>
      </c>
      <c r="B7" s="7" t="n">
        <v>50400</v>
      </c>
      <c r="D7" s="7" t="n">
        <v>50400</v>
      </c>
      <c r="F7" s="7" t="n">
        <v>2600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s>
  <sheetData>
    <row r="1" spans="1:5">
      <c r="A1" s="1" t="s">
        <v>761</v>
      </c>
      <c r="B1" s="2" t="s">
        <v>74</v>
      </c>
      <c r="D1" s="2" t="s">
        <v>1</v>
      </c>
    </row>
    <row r="2" spans="1:5">
      <c r="B2" s="2" t="s">
        <v>598</v>
      </c>
      <c r="C2" s="2" t="s">
        <v>302</v>
      </c>
      <c r="D2" s="2" t="s">
        <v>598</v>
      </c>
      <c r="E2" s="2" t="s">
        <v>302</v>
      </c>
    </row>
    <row r="3" spans="1:5">
      <c r="A3" s="3" t="s">
        <v>762</v>
      </c>
    </row>
    <row r="4" spans="1:5">
      <c r="A4" s="4" t="s">
        <v>763</v>
      </c>
      <c r="B4" s="7" t="n">
        <v>9</v>
      </c>
      <c r="C4" s="10" t="n">
        <v>11.2</v>
      </c>
      <c r="D4" s="10" t="n">
        <v>29.7</v>
      </c>
      <c r="E4" s="10" t="n">
        <v>33.4</v>
      </c>
    </row>
    <row r="5" spans="1:5">
      <c r="A5" s="4" t="s">
        <v>764</v>
      </c>
      <c r="B5" s="10" t="n">
        <v>411.9</v>
      </c>
      <c r="D5" s="10" t="n">
        <v>411.9</v>
      </c>
    </row>
    <row r="6" spans="1:5">
      <c r="A6" s="4" t="s">
        <v>765</v>
      </c>
    </row>
    <row r="7" spans="1:5">
      <c r="A7" s="3" t="s">
        <v>762</v>
      </c>
    </row>
    <row r="8" spans="1:5">
      <c r="A8" s="4" t="s">
        <v>552</v>
      </c>
      <c r="B8" s="6" t="n">
        <v>2</v>
      </c>
      <c r="D8" s="6" t="n">
        <v>2</v>
      </c>
    </row>
    <row r="9" spans="1:5">
      <c r="A9" s="4" t="s">
        <v>766</v>
      </c>
      <c r="B9" s="10" t="n">
        <v>6.3</v>
      </c>
      <c r="D9" s="10" t="n">
        <v>6.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v>
      </c>
      <c r="C2" s="2" t="s">
        <v>75</v>
      </c>
    </row>
    <row r="3" spans="1:3">
      <c r="A3" s="3" t="s">
        <v>116</v>
      </c>
    </row>
    <row r="4" spans="1:3">
      <c r="A4" s="4" t="s">
        <v>91</v>
      </c>
      <c r="B4" s="7" t="n">
        <v>-23123</v>
      </c>
      <c r="C4" s="7" t="n">
        <v>29284</v>
      </c>
    </row>
    <row r="5" spans="1:3">
      <c r="A5" s="3" t="s">
        <v>117</v>
      </c>
    </row>
    <row r="6" spans="1:3">
      <c r="A6" s="4" t="s">
        <v>118</v>
      </c>
      <c r="B6" s="6" t="n">
        <v>84010</v>
      </c>
      <c r="C6" s="6" t="n">
        <v>80105</v>
      </c>
    </row>
    <row r="7" spans="1:3">
      <c r="A7" s="4" t="s">
        <v>119</v>
      </c>
      <c r="B7" s="6" t="n">
        <v>11343</v>
      </c>
      <c r="C7" s="6" t="n">
        <v>11222</v>
      </c>
    </row>
    <row r="8" spans="1:3">
      <c r="A8" s="4" t="s">
        <v>120</v>
      </c>
      <c r="C8" s="6" t="n">
        <v>1291</v>
      </c>
    </row>
    <row r="9" spans="1:3">
      <c r="A9" s="4" t="s">
        <v>121</v>
      </c>
      <c r="B9" s="6" t="n">
        <v>-2743</v>
      </c>
      <c r="C9" s="6" t="n">
        <v>-2439</v>
      </c>
    </row>
    <row r="10" spans="1:3">
      <c r="A10" s="4" t="s">
        <v>122</v>
      </c>
      <c r="C10" s="6" t="n">
        <v>9460</v>
      </c>
    </row>
    <row r="11" spans="1:3">
      <c r="A11" s="4" t="s">
        <v>49</v>
      </c>
      <c r="B11" s="6" t="n">
        <v>-37980</v>
      </c>
      <c r="C11" s="6" t="n">
        <v>-88565</v>
      </c>
    </row>
    <row r="12" spans="1:3">
      <c r="A12" s="4" t="s">
        <v>123</v>
      </c>
      <c r="C12" s="6" t="n">
        <v>18062</v>
      </c>
    </row>
    <row r="13" spans="1:3">
      <c r="A13" s="4" t="s">
        <v>124</v>
      </c>
      <c r="B13" s="6" t="n">
        <v>8726</v>
      </c>
      <c r="C13" s="6" t="n">
        <v>8761</v>
      </c>
    </row>
    <row r="14" spans="1:3">
      <c r="A14" s="4" t="s">
        <v>125</v>
      </c>
      <c r="B14" s="6" t="n">
        <v>489</v>
      </c>
      <c r="C14" s="6" t="n">
        <v>120</v>
      </c>
    </row>
    <row r="15" spans="1:3">
      <c r="A15" s="3" t="s">
        <v>126</v>
      </c>
    </row>
    <row r="16" spans="1:3">
      <c r="A16" s="4" t="s">
        <v>127</v>
      </c>
      <c r="B16" s="6" t="n">
        <v>18069</v>
      </c>
      <c r="C16" s="6" t="n">
        <v>32267</v>
      </c>
    </row>
    <row r="17" spans="1:3">
      <c r="A17" s="4" t="s">
        <v>33</v>
      </c>
      <c r="B17" s="6" t="n">
        <v>53363</v>
      </c>
      <c r="C17" s="6" t="n">
        <v>-168788</v>
      </c>
    </row>
    <row r="18" spans="1:3">
      <c r="A18" s="4" t="s">
        <v>35</v>
      </c>
      <c r="B18" s="6" t="n">
        <v>9843</v>
      </c>
      <c r="C18" s="6" t="n">
        <v>-12738</v>
      </c>
    </row>
    <row r="19" spans="1:3">
      <c r="A19" s="4" t="s">
        <v>128</v>
      </c>
      <c r="B19" s="6" t="n">
        <v>2184</v>
      </c>
      <c r="C19" s="6" t="n">
        <v>2180</v>
      </c>
    </row>
    <row r="20" spans="1:3">
      <c r="A20" s="4" t="s">
        <v>129</v>
      </c>
      <c r="B20" s="6" t="n">
        <v>-68520</v>
      </c>
      <c r="C20" s="6" t="n">
        <v>-34278</v>
      </c>
    </row>
    <row r="21" spans="1:3">
      <c r="A21" s="4" t="s">
        <v>130</v>
      </c>
      <c r="B21" s="6" t="n">
        <v>31220</v>
      </c>
      <c r="C21" s="6" t="n">
        <v>-1540</v>
      </c>
    </row>
    <row r="22" spans="1:3">
      <c r="A22" s="4" t="s">
        <v>131</v>
      </c>
      <c r="B22" s="6" t="n">
        <v>-2493</v>
      </c>
      <c r="C22" s="6" t="n">
        <v>1361</v>
      </c>
    </row>
    <row r="23" spans="1:3">
      <c r="A23" s="4" t="s">
        <v>132</v>
      </c>
      <c r="B23" s="6" t="n">
        <v>84388</v>
      </c>
      <c r="C23" s="6" t="n">
        <v>-114235</v>
      </c>
    </row>
    <row r="24" spans="1:3">
      <c r="A24" s="3" t="s">
        <v>133</v>
      </c>
    </row>
    <row r="25" spans="1:3">
      <c r="A25" s="4" t="s">
        <v>134</v>
      </c>
      <c r="B25" s="6" t="n">
        <v>-31114</v>
      </c>
      <c r="C25" s="6" t="n">
        <v>-36475</v>
      </c>
    </row>
    <row r="26" spans="1:3">
      <c r="A26" s="4" t="s">
        <v>135</v>
      </c>
      <c r="B26" s="6" t="n">
        <v>-124407</v>
      </c>
      <c r="C26" s="6" t="n">
        <v>-61727</v>
      </c>
    </row>
    <row r="27" spans="1:3">
      <c r="A27" s="4" t="s">
        <v>136</v>
      </c>
      <c r="B27" s="6" t="n">
        <v>-2446</v>
      </c>
      <c r="C27" s="6" t="n">
        <v>-12033</v>
      </c>
    </row>
    <row r="28" spans="1:3">
      <c r="A28" s="4" t="s">
        <v>137</v>
      </c>
      <c r="B28" s="6" t="n">
        <v>7500</v>
      </c>
    </row>
    <row r="29" spans="1:3">
      <c r="A29" s="4" t="s">
        <v>138</v>
      </c>
      <c r="B29" s="6" t="n">
        <v>-150467</v>
      </c>
      <c r="C29" s="6" t="n">
        <v>-110235</v>
      </c>
    </row>
    <row r="30" spans="1:3">
      <c r="A30" s="3" t="s">
        <v>139</v>
      </c>
    </row>
    <row r="31" spans="1:3">
      <c r="A31" s="4" t="s">
        <v>140</v>
      </c>
      <c r="B31" s="6" t="n">
        <v>58700</v>
      </c>
      <c r="C31" s="6" t="n">
        <v>551500</v>
      </c>
    </row>
    <row r="32" spans="1:3">
      <c r="A32" s="4" t="s">
        <v>141</v>
      </c>
      <c r="B32" s="6" t="n">
        <v>-62537</v>
      </c>
      <c r="C32" s="6" t="n">
        <v>-487450</v>
      </c>
    </row>
    <row r="33" spans="1:3">
      <c r="A33" s="4" t="s">
        <v>142</v>
      </c>
      <c r="B33" s="6" t="n">
        <v>3095927</v>
      </c>
      <c r="C33" s="6" t="n">
        <v>3301630</v>
      </c>
    </row>
    <row r="34" spans="1:3">
      <c r="A34" s="4" t="s">
        <v>143</v>
      </c>
      <c r="B34" s="6" t="n">
        <v>-3065953</v>
      </c>
      <c r="C34" s="6" t="n">
        <v>-3135347</v>
      </c>
    </row>
    <row r="35" spans="1:3">
      <c r="A35" s="4" t="s">
        <v>144</v>
      </c>
      <c r="C35" s="6" t="n">
        <v>-8523</v>
      </c>
    </row>
    <row r="36" spans="1:3">
      <c r="A36" s="4" t="s">
        <v>145</v>
      </c>
      <c r="C36" s="6" t="n">
        <v>-5733</v>
      </c>
    </row>
    <row r="37" spans="1:3">
      <c r="A37" s="4" t="s">
        <v>146</v>
      </c>
      <c r="B37" s="6" t="n">
        <v>-30921</v>
      </c>
      <c r="C37" s="6" t="n">
        <v>-29267</v>
      </c>
    </row>
    <row r="38" spans="1:3">
      <c r="A38" s="4" t="s">
        <v>147</v>
      </c>
      <c r="C38" s="6" t="n">
        <v>-2881</v>
      </c>
    </row>
    <row r="39" spans="1:3">
      <c r="A39" s="4" t="s">
        <v>148</v>
      </c>
      <c r="B39" s="6" t="n">
        <v>-3961</v>
      </c>
      <c r="C39" s="6" t="n">
        <v>-15541</v>
      </c>
    </row>
    <row r="40" spans="1:3">
      <c r="A40" s="4" t="s">
        <v>149</v>
      </c>
      <c r="B40" s="6" t="n">
        <v>-3215</v>
      </c>
      <c r="C40" s="6" t="n">
        <v>-4105</v>
      </c>
    </row>
    <row r="41" spans="1:3">
      <c r="A41" s="4" t="s">
        <v>150</v>
      </c>
      <c r="B41" s="6" t="n">
        <v>150</v>
      </c>
      <c r="C41" s="6" t="n">
        <v>50</v>
      </c>
    </row>
    <row r="42" spans="1:3">
      <c r="A42" s="4" t="s">
        <v>151</v>
      </c>
      <c r="B42" s="6" t="n">
        <v>-11810</v>
      </c>
      <c r="C42" s="6" t="n">
        <v>164333</v>
      </c>
    </row>
    <row r="43" spans="1:3">
      <c r="A43" s="4" t="s">
        <v>152</v>
      </c>
      <c r="B43" s="6" t="n">
        <v>-77889</v>
      </c>
      <c r="C43" s="6" t="n">
        <v>-60137</v>
      </c>
    </row>
    <row r="44" spans="1:3">
      <c r="A44" s="4" t="s">
        <v>153</v>
      </c>
      <c r="B44" s="6" t="n">
        <v>312360</v>
      </c>
      <c r="C44" s="6" t="n">
        <v>406791</v>
      </c>
    </row>
    <row r="45" spans="1:3">
      <c r="A45" s="4" t="s">
        <v>154</v>
      </c>
      <c r="B45" s="6" t="n">
        <v>234471</v>
      </c>
      <c r="C45" s="6" t="n">
        <v>346654</v>
      </c>
    </row>
    <row r="46" spans="1:3">
      <c r="A46" s="3" t="s">
        <v>155</v>
      </c>
    </row>
    <row r="47" spans="1:3">
      <c r="A47" s="4" t="s">
        <v>156</v>
      </c>
      <c r="B47" s="6" t="n">
        <v>312360</v>
      </c>
      <c r="C47" s="6" t="n">
        <v>406791</v>
      </c>
    </row>
    <row r="48" spans="1:3">
      <c r="A48" s="4" t="s">
        <v>157</v>
      </c>
      <c r="B48" s="6" t="n">
        <v>4660</v>
      </c>
    </row>
    <row r="49" spans="1:3">
      <c r="A49" s="4" t="s">
        <v>158</v>
      </c>
      <c r="C49" s="6" t="n">
        <v>47743</v>
      </c>
    </row>
    <row r="50" spans="1:3">
      <c r="A50" s="4" t="s">
        <v>159</v>
      </c>
      <c r="B50" s="6" t="n">
        <v>1</v>
      </c>
      <c r="C50" s="6" t="n">
        <v>27356</v>
      </c>
    </row>
    <row r="51" spans="1:3">
      <c r="A51" s="3" t="s">
        <v>160</v>
      </c>
    </row>
    <row r="52" spans="1:3">
      <c r="A52" s="4" t="s">
        <v>161</v>
      </c>
      <c r="B52" s="6" t="n">
        <v>124525</v>
      </c>
      <c r="C52" s="6" t="n">
        <v>62209</v>
      </c>
    </row>
    <row r="53" spans="1:3">
      <c r="A53" s="4" t="s">
        <v>162</v>
      </c>
      <c r="B53" s="6" t="n">
        <v>-118</v>
      </c>
      <c r="C53" s="6" t="n">
        <v>-482</v>
      </c>
    </row>
    <row r="54" spans="1:3">
      <c r="A54" s="4" t="s">
        <v>163</v>
      </c>
      <c r="B54" s="6" t="n">
        <v>124407</v>
      </c>
      <c r="C54" s="6" t="n">
        <v>61727</v>
      </c>
    </row>
    <row r="55" spans="1:3">
      <c r="A55" s="3" t="s">
        <v>164</v>
      </c>
    </row>
    <row r="56" spans="1:3">
      <c r="A56" s="4" t="s">
        <v>165</v>
      </c>
      <c r="B56" s="6" t="n">
        <v>-23568</v>
      </c>
      <c r="C56" s="6" t="n">
        <v>2062</v>
      </c>
    </row>
    <row r="57" spans="1:3">
      <c r="A57" s="4" t="s">
        <v>166</v>
      </c>
      <c r="B57" s="7" t="n">
        <v>58297</v>
      </c>
      <c r="C57" s="7" t="n">
        <v>3998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67</v>
      </c>
      <c r="B1" s="2" t="s">
        <v>367</v>
      </c>
    </row>
    <row r="2" spans="1:2">
      <c r="A2" s="3" t="s">
        <v>211</v>
      </c>
    </row>
    <row r="3" spans="1:2">
      <c r="A3" s="6" t="n">
        <v>2018</v>
      </c>
      <c r="B3" s="7" t="n">
        <v>9989</v>
      </c>
    </row>
    <row r="4" spans="1:2">
      <c r="A4" s="6" t="n">
        <v>2019</v>
      </c>
      <c r="B4" s="6" t="n">
        <v>24808</v>
      </c>
    </row>
    <row r="5" spans="1:2">
      <c r="A5" s="6" t="n">
        <v>2020</v>
      </c>
      <c r="B5" s="6" t="n">
        <v>18052</v>
      </c>
    </row>
    <row r="6" spans="1:2">
      <c r="A6" s="6" t="n">
        <v>2021</v>
      </c>
      <c r="B6" s="6" t="n">
        <v>10574</v>
      </c>
    </row>
    <row r="7" spans="1:2">
      <c r="A7" s="6" t="n">
        <v>2022</v>
      </c>
      <c r="B7" s="6" t="n">
        <v>8252</v>
      </c>
    </row>
    <row r="8" spans="1:2">
      <c r="A8" s="4" t="s">
        <v>768</v>
      </c>
      <c r="B8" s="6" t="n">
        <v>32245</v>
      </c>
    </row>
    <row r="9" spans="1:2">
      <c r="A9" s="4" t="s">
        <v>769</v>
      </c>
      <c r="B9" s="7" t="n">
        <v>10392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5"/>
    <col customWidth="1" max="5" min="5" width="21"/>
    <col customWidth="1" max="6" min="6" width="21"/>
    <col customWidth="1" max="7" min="7" width="21"/>
  </cols>
  <sheetData>
    <row r="1" spans="1:7">
      <c r="A1" s="1" t="s">
        <v>770</v>
      </c>
      <c r="B1" s="2" t="s">
        <v>74</v>
      </c>
      <c r="D1" s="2" t="s">
        <v>1</v>
      </c>
    </row>
    <row r="2" spans="1:7">
      <c r="B2" s="2" t="s">
        <v>367</v>
      </c>
      <c r="C2" s="2" t="s">
        <v>302</v>
      </c>
      <c r="D2" s="2" t="s">
        <v>771</v>
      </c>
      <c r="E2" s="2" t="s">
        <v>302</v>
      </c>
      <c r="F2" s="2" t="s">
        <v>303</v>
      </c>
      <c r="G2" s="2" t="s">
        <v>772</v>
      </c>
    </row>
    <row r="3" spans="1:7">
      <c r="A3" s="3" t="s">
        <v>773</v>
      </c>
    </row>
    <row r="4" spans="1:7">
      <c r="A4" s="4" t="s">
        <v>774</v>
      </c>
      <c r="B4" s="7" t="n">
        <v>155663000</v>
      </c>
      <c r="D4" s="7" t="n">
        <v>155663000</v>
      </c>
      <c r="F4" s="7" t="n">
        <v>205479000</v>
      </c>
    </row>
    <row r="5" spans="1:7">
      <c r="A5" s="4" t="s">
        <v>775</v>
      </c>
    </row>
    <row r="6" spans="1:7">
      <c r="A6" s="3" t="s">
        <v>773</v>
      </c>
    </row>
    <row r="7" spans="1:7">
      <c r="A7" s="4" t="s">
        <v>776</v>
      </c>
      <c r="D7" s="6" t="n">
        <v>2</v>
      </c>
    </row>
    <row r="8" spans="1:7">
      <c r="A8" s="4" t="s">
        <v>777</v>
      </c>
      <c r="D8" s="6" t="n">
        <v>2</v>
      </c>
    </row>
    <row r="9" spans="1:7">
      <c r="A9" s="4" t="s">
        <v>778</v>
      </c>
      <c r="D9" s="7" t="n">
        <v>9766</v>
      </c>
    </row>
    <row r="10" spans="1:7">
      <c r="A10" s="4" t="s">
        <v>779</v>
      </c>
      <c r="D10" s="4" t="s">
        <v>780</v>
      </c>
    </row>
    <row r="11" spans="1:7">
      <c r="A11" s="4" t="s">
        <v>781</v>
      </c>
      <c r="B11" s="6" t="n">
        <v>39000</v>
      </c>
      <c r="C11" s="7" t="n">
        <v>39000</v>
      </c>
      <c r="D11" s="7" t="n">
        <v>126000</v>
      </c>
      <c r="E11" s="7" t="n">
        <v>141000</v>
      </c>
    </row>
    <row r="12" spans="1:7">
      <c r="A12" s="4" t="s">
        <v>774</v>
      </c>
      <c r="B12" s="6" t="n">
        <v>0</v>
      </c>
      <c r="D12" s="6" t="n">
        <v>0</v>
      </c>
      <c r="F12" s="6" t="n">
        <v>2000</v>
      </c>
    </row>
    <row r="13" spans="1:7">
      <c r="A13" s="4" t="s">
        <v>782</v>
      </c>
    </row>
    <row r="14" spans="1:7">
      <c r="A14" s="3" t="s">
        <v>773</v>
      </c>
    </row>
    <row r="15" spans="1:7">
      <c r="A15" s="4" t="s">
        <v>783</v>
      </c>
      <c r="G15" s="7" t="n">
        <v>1400000</v>
      </c>
    </row>
    <row r="16" spans="1:7">
      <c r="A16" s="4" t="s">
        <v>784</v>
      </c>
      <c r="B16" s="6" t="n">
        <v>400000</v>
      </c>
      <c r="D16" s="6" t="n">
        <v>400000</v>
      </c>
      <c r="F16" s="7" t="n">
        <v>600000</v>
      </c>
    </row>
    <row r="17" spans="1:7">
      <c r="A17" s="4" t="s">
        <v>785</v>
      </c>
      <c r="B17" s="7" t="n">
        <v>69000</v>
      </c>
      <c r="C17" s="7" t="n">
        <v>69000</v>
      </c>
      <c r="D17" s="7" t="n">
        <v>207000</v>
      </c>
      <c r="E17" s="7" t="n">
        <v>207000</v>
      </c>
    </row>
    <row r="18" spans="1:7">
      <c r="A18" s="4" t="s">
        <v>786</v>
      </c>
      <c r="B18" s="4" t="s">
        <v>787</v>
      </c>
      <c r="D18" s="4" t="s">
        <v>787</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21"/>
    <col customWidth="1" max="3" min="3" width="32"/>
    <col customWidth="1" max="4" min="4" width="42"/>
    <col customWidth="1" max="5" min="5" width="21"/>
    <col customWidth="1" max="6" min="6" width="21"/>
  </cols>
  <sheetData>
    <row r="1" spans="1:6">
      <c r="A1" s="1" t="s">
        <v>788</v>
      </c>
      <c r="B1" s="2" t="s">
        <v>789</v>
      </c>
      <c r="C1" s="2" t="s">
        <v>790</v>
      </c>
      <c r="D1" s="2" t="s">
        <v>791</v>
      </c>
      <c r="E1" s="2" t="s">
        <v>367</v>
      </c>
      <c r="F1" s="2" t="s">
        <v>600</v>
      </c>
    </row>
    <row r="2" spans="1:6">
      <c r="A2" s="4" t="s">
        <v>792</v>
      </c>
    </row>
    <row r="3" spans="1:6">
      <c r="A3" s="3" t="s">
        <v>793</v>
      </c>
    </row>
    <row r="4" spans="1:6">
      <c r="A4" s="4" t="s">
        <v>794</v>
      </c>
      <c r="B4" s="7" t="n">
        <v>350000000</v>
      </c>
    </row>
    <row r="5" spans="1:6">
      <c r="A5" s="4" t="s">
        <v>795</v>
      </c>
      <c r="B5" s="7" t="n">
        <v>62000000</v>
      </c>
    </row>
    <row r="6" spans="1:6">
      <c r="A6" s="4" t="s">
        <v>796</v>
      </c>
    </row>
    <row r="7" spans="1:6">
      <c r="A7" s="3" t="s">
        <v>793</v>
      </c>
    </row>
    <row r="8" spans="1:6">
      <c r="A8" s="4" t="s">
        <v>552</v>
      </c>
      <c r="D8" s="6" t="n">
        <v>3</v>
      </c>
    </row>
    <row r="9" spans="1:6">
      <c r="A9" s="4" t="s">
        <v>371</v>
      </c>
      <c r="D9" s="7" t="n">
        <v>300000000</v>
      </c>
    </row>
    <row r="10" spans="1:6">
      <c r="A10" s="4" t="s">
        <v>372</v>
      </c>
      <c r="D10" s="7" t="n">
        <v>22000000</v>
      </c>
    </row>
    <row r="11" spans="1:6">
      <c r="A11" s="4" t="s">
        <v>359</v>
      </c>
    </row>
    <row r="12" spans="1:6">
      <c r="A12" s="3" t="s">
        <v>793</v>
      </c>
    </row>
    <row r="13" spans="1:6">
      <c r="A13" s="4" t="s">
        <v>797</v>
      </c>
      <c r="D13" s="6" t="n">
        <v>3500</v>
      </c>
    </row>
    <row r="14" spans="1:6">
      <c r="A14" s="4" t="s">
        <v>798</v>
      </c>
    </row>
    <row r="15" spans="1:6">
      <c r="A15" s="3" t="s">
        <v>793</v>
      </c>
    </row>
    <row r="16" spans="1:6">
      <c r="A16" s="4" t="s">
        <v>795</v>
      </c>
      <c r="D16" s="7" t="n">
        <v>100000000</v>
      </c>
    </row>
    <row r="17" spans="1:6">
      <c r="A17" s="4" t="s">
        <v>799</v>
      </c>
    </row>
    <row r="18" spans="1:6">
      <c r="A18" s="3" t="s">
        <v>793</v>
      </c>
    </row>
    <row r="19" spans="1:6">
      <c r="A19" s="4" t="s">
        <v>794</v>
      </c>
      <c r="D19" s="7" t="n">
        <v>120900000</v>
      </c>
    </row>
    <row r="20" spans="1:6">
      <c r="A20" s="4" t="s">
        <v>797</v>
      </c>
      <c r="D20" s="6" t="n">
        <v>525</v>
      </c>
    </row>
    <row r="21" spans="1:6">
      <c r="A21" s="4" t="s">
        <v>800</v>
      </c>
      <c r="D21" s="13" t="n">
        <v>8.9</v>
      </c>
    </row>
    <row r="22" spans="1:6">
      <c r="A22" s="4" t="s">
        <v>801</v>
      </c>
      <c r="D22" s="4" t="s">
        <v>677</v>
      </c>
    </row>
    <row r="23" spans="1:6">
      <c r="A23" s="4" t="s">
        <v>802</v>
      </c>
      <c r="D23" s="13" t="n">
        <v>235.7</v>
      </c>
    </row>
    <row r="24" spans="1:6">
      <c r="A24" s="4" t="s">
        <v>803</v>
      </c>
      <c r="D24" s="4" t="s">
        <v>804</v>
      </c>
    </row>
    <row r="25" spans="1:6">
      <c r="A25" s="4" t="s">
        <v>805</v>
      </c>
      <c r="D25" s="6" t="n">
        <v>1183</v>
      </c>
    </row>
    <row r="26" spans="1:6">
      <c r="A26" s="4" t="s">
        <v>621</v>
      </c>
    </row>
    <row r="27" spans="1:6">
      <c r="A27" s="3" t="s">
        <v>793</v>
      </c>
    </row>
    <row r="28" spans="1:6">
      <c r="A28" s="4" t="s">
        <v>806</v>
      </c>
      <c r="E28" s="7" t="n">
        <v>235000000</v>
      </c>
    </row>
    <row r="29" spans="1:6">
      <c r="A29" s="4" t="s">
        <v>807</v>
      </c>
    </row>
    <row r="30" spans="1:6">
      <c r="A30" s="3" t="s">
        <v>793</v>
      </c>
    </row>
    <row r="31" spans="1:6">
      <c r="A31" s="4" t="s">
        <v>552</v>
      </c>
      <c r="C31" s="6" t="n">
        <v>6</v>
      </c>
    </row>
    <row r="32" spans="1:6">
      <c r="A32" s="4" t="s">
        <v>805</v>
      </c>
      <c r="C32" s="6" t="n">
        <v>600</v>
      </c>
    </row>
    <row r="33" spans="1:6">
      <c r="A33" s="4" t="s">
        <v>806</v>
      </c>
      <c r="C33" s="7" t="n">
        <v>200000000</v>
      </c>
    </row>
    <row r="34" spans="1:6">
      <c r="A34" s="4" t="s">
        <v>808</v>
      </c>
    </row>
    <row r="35" spans="1:6">
      <c r="A35" s="3" t="s">
        <v>793</v>
      </c>
    </row>
    <row r="36" spans="1:6">
      <c r="A36" s="4" t="s">
        <v>806</v>
      </c>
      <c r="E36" s="7" t="n">
        <v>235000000</v>
      </c>
      <c r="F36" s="7" t="n">
        <v>195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167</v>
      </c>
      <c r="B1" s="2" t="s">
        <v>2</v>
      </c>
      <c r="C1" s="2" t="s">
        <v>75</v>
      </c>
    </row>
    <row r="2" spans="1:3">
      <c r="A2" s="4" t="s">
        <v>168</v>
      </c>
    </row>
    <row r="3" spans="1:3">
      <c r="A3" s="4" t="s">
        <v>169</v>
      </c>
      <c r="B3" s="4" t="s">
        <v>170</v>
      </c>
      <c r="C3" s="4" t="s">
        <v>170</v>
      </c>
    </row>
    <row r="4" spans="1:3">
      <c r="A4" s="4" t="s">
        <v>171</v>
      </c>
    </row>
    <row r="5" spans="1:3">
      <c r="A5" s="4" t="s">
        <v>169</v>
      </c>
      <c r="B5" s="4" t="s">
        <v>17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8:25:45Z</dcterms:created>
  <dcterms:modified xmlns:dcterms="http://purl.org/dc/terms/" xmlns:xsi="http://www.w3.org/2001/XMLSchema-instance" xsi:type="dcterms:W3CDTF">2018-11-08T18:25:45Z</dcterms:modified>
</cp:coreProperties>
</file>